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ntal Properties" sheetId="8" state="visible" r:id="rId8"/>
    <sheet xmlns:r="http://schemas.openxmlformats.org/officeDocument/2006/relationships" name="Impairment Charges (Notes)" sheetId="9" state="visible" r:id="rId9"/>
    <sheet xmlns:r="http://schemas.openxmlformats.org/officeDocument/2006/relationships" name="Investments and Dispositions" sheetId="10" state="visible" r:id="rId10"/>
    <sheet xmlns:r="http://schemas.openxmlformats.org/officeDocument/2006/relationships" name="Accounts Receivable, Net" sheetId="11" state="visible" r:id="rId11"/>
    <sheet xmlns:r="http://schemas.openxmlformats.org/officeDocument/2006/relationships" name="Capital Markets Long Term Debt " sheetId="12" state="visible" r:id="rId12"/>
    <sheet xmlns:r="http://schemas.openxmlformats.org/officeDocument/2006/relationships" name="Unconsolidated Real Estate Join"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Equity Incentive Plans" sheetId="17" state="visible" r:id="rId17"/>
    <sheet xmlns:r="http://schemas.openxmlformats.org/officeDocument/2006/relationships" name="Discontinued Operations (Notes)" sheetId="18" state="visible" r:id="rId18"/>
    <sheet xmlns:r="http://schemas.openxmlformats.org/officeDocument/2006/relationships" name="Segment Information" sheetId="19" state="visible" r:id="rId19"/>
    <sheet xmlns:r="http://schemas.openxmlformats.org/officeDocument/2006/relationships" name="Other Commitments And Contingen" sheetId="20" state="visible" r:id="rId20"/>
    <sheet xmlns:r="http://schemas.openxmlformats.org/officeDocument/2006/relationships" name="Subsequent Events (Notes)" sheetId="21" state="visible" r:id="rId21"/>
    <sheet xmlns:r="http://schemas.openxmlformats.org/officeDocument/2006/relationships" name="Summary of Significant Accoun_2" sheetId="22" state="visible" r:id="rId22"/>
    <sheet xmlns:r="http://schemas.openxmlformats.org/officeDocument/2006/relationships" name="Rental Properties (Tables)" sheetId="23" state="visible" r:id="rId23"/>
    <sheet xmlns:r="http://schemas.openxmlformats.org/officeDocument/2006/relationships" name="Investment in Mortgage Notes an" sheetId="24" state="visible" r:id="rId24"/>
    <sheet xmlns:r="http://schemas.openxmlformats.org/officeDocument/2006/relationships" name="Accounts Receivable, Net (Table" sheetId="25" state="visible" r:id="rId25"/>
    <sheet xmlns:r="http://schemas.openxmlformats.org/officeDocument/2006/relationships" name="Capital Markets Issuance of Sha" sheetId="26" state="visible" r:id="rId26"/>
    <sheet xmlns:r="http://schemas.openxmlformats.org/officeDocument/2006/relationships" name="Derivative Instruments (Tables)" sheetId="27" state="visible" r:id="rId27"/>
    <sheet xmlns:r="http://schemas.openxmlformats.org/officeDocument/2006/relationships" name="Earnings Per Share (Tables)" sheetId="28" state="visible" r:id="rId28"/>
    <sheet xmlns:r="http://schemas.openxmlformats.org/officeDocument/2006/relationships" name="Equity Incentive Plan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Rental Properties (Summary Of C" sheetId="32" state="visible" r:id="rId32"/>
    <sheet xmlns:r="http://schemas.openxmlformats.org/officeDocument/2006/relationships" name="Impairment Charges (Details)" sheetId="33" state="visible" r:id="rId33"/>
    <sheet xmlns:r="http://schemas.openxmlformats.org/officeDocument/2006/relationships" name="Investments and Dispositions (D" sheetId="34" state="visible" r:id="rId34"/>
    <sheet xmlns:r="http://schemas.openxmlformats.org/officeDocument/2006/relationships" name="Investment in Mortgage Notes _2" sheetId="35" state="visible" r:id="rId35"/>
    <sheet xmlns:r="http://schemas.openxmlformats.org/officeDocument/2006/relationships" name="Accounts Receivable, Net (Sched" sheetId="36" state="visible" r:id="rId36"/>
    <sheet xmlns:r="http://schemas.openxmlformats.org/officeDocument/2006/relationships" name="Capital Markets (Details)" sheetId="37" state="visible" r:id="rId37"/>
    <sheet xmlns:r="http://schemas.openxmlformats.org/officeDocument/2006/relationships" name="Capital Markets Long Term Deb_2" sheetId="38" state="visible" r:id="rId38"/>
    <sheet xmlns:r="http://schemas.openxmlformats.org/officeDocument/2006/relationships" name="Unconsolidated Real Estate Jo_2" sheetId="39" state="visible" r:id="rId39"/>
    <sheet xmlns:r="http://schemas.openxmlformats.org/officeDocument/2006/relationships" name="Derivative Instruments (Narrati" sheetId="40" state="visible" r:id="rId40"/>
    <sheet xmlns:r="http://schemas.openxmlformats.org/officeDocument/2006/relationships" name="Derivative Instruments (Summary" sheetId="41" state="visible" r:id="rId41"/>
    <sheet xmlns:r="http://schemas.openxmlformats.org/officeDocument/2006/relationships" name="Fair Value Disclosures (Assets " sheetId="42" state="visible" r:id="rId42"/>
    <sheet xmlns:r="http://schemas.openxmlformats.org/officeDocument/2006/relationships" name="Fair Value Disclosures Assets a" sheetId="43" state="visible" r:id="rId43"/>
    <sheet xmlns:r="http://schemas.openxmlformats.org/officeDocument/2006/relationships" name="Earnings Per Share (Computation" sheetId="44" state="visible" r:id="rId44"/>
    <sheet xmlns:r="http://schemas.openxmlformats.org/officeDocument/2006/relationships" name="Earnings Per Share (Narrative) " sheetId="45" state="visible" r:id="rId45"/>
    <sheet xmlns:r="http://schemas.openxmlformats.org/officeDocument/2006/relationships" name="Equity Incentive Plans (Summary" sheetId="46" state="visible" r:id="rId46"/>
    <sheet xmlns:r="http://schemas.openxmlformats.org/officeDocument/2006/relationships" name="Equity Incentive Plans (Summa_2" sheetId="47" state="visible" r:id="rId47"/>
    <sheet xmlns:r="http://schemas.openxmlformats.org/officeDocument/2006/relationships" name="Equity Incentive Plans (Summa_3" sheetId="48" state="visible" r:id="rId48"/>
    <sheet xmlns:r="http://schemas.openxmlformats.org/officeDocument/2006/relationships" name="Equity Incentive Plans (Summa_4" sheetId="49" state="visible" r:id="rId49"/>
    <sheet xmlns:r="http://schemas.openxmlformats.org/officeDocument/2006/relationships" name="Equity Incentive Plans (Summa_5" sheetId="50" state="visible" r:id="rId50"/>
    <sheet xmlns:r="http://schemas.openxmlformats.org/officeDocument/2006/relationships" name="Discontinued Operations (Detail" sheetId="51" state="visible" r:id="rId51"/>
    <sheet xmlns:r="http://schemas.openxmlformats.org/officeDocument/2006/relationships" name="Operating Leases (Details)" sheetId="52" state="visible" r:id="rId52"/>
    <sheet xmlns:r="http://schemas.openxmlformats.org/officeDocument/2006/relationships" name="Segment Information Balance She" sheetId="53" state="visible" r:id="rId53"/>
    <sheet xmlns:r="http://schemas.openxmlformats.org/officeDocument/2006/relationships" name="Segment Information Operating D" sheetId="54" state="visible" r:id="rId54"/>
    <sheet xmlns:r="http://schemas.openxmlformats.org/officeDocument/2006/relationships" name="Other Commitments And Conting_2" sheetId="55" state="visible" r:id="rId55"/>
    <sheet xmlns:r="http://schemas.openxmlformats.org/officeDocument/2006/relationships" name="Subsequent Events (Details)" sheetId="56" state="visible" r:id="rId56"/>
    <sheet xmlns:r="http://schemas.openxmlformats.org/officeDocument/2006/relationships" name="Uncategorized Items - epr-20200"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0_);_(&quot;$ &quot;(#,##0.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Nov.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3561</t>
        </is>
      </c>
    </row>
    <row r="9">
      <c r="A9" s="4" t="inlineStr">
        <is>
          <t>Entity Registrant Name</t>
        </is>
      </c>
      <c r="B9" s="4" t="inlineStr">
        <is>
          <t>EPR PROPERTIES</t>
        </is>
      </c>
    </row>
    <row r="10">
      <c r="A10" s="4" t="inlineStr">
        <is>
          <t>Entity Incorporation, State or Country Code</t>
        </is>
      </c>
      <c r="B10" s="4" t="inlineStr">
        <is>
          <t>MD</t>
        </is>
      </c>
    </row>
    <row r="11">
      <c r="A11" s="4" t="inlineStr">
        <is>
          <t>Entity Tax Identification Number</t>
        </is>
      </c>
      <c r="B11" s="4" t="inlineStr">
        <is>
          <t>43-1790877</t>
        </is>
      </c>
    </row>
    <row r="12">
      <c r="A12" s="4" t="inlineStr">
        <is>
          <t>Entity Address, Address Line One</t>
        </is>
      </c>
      <c r="B12" s="4" t="inlineStr">
        <is>
          <t>909 Walnut Street,</t>
        </is>
      </c>
    </row>
    <row r="13">
      <c r="A13" s="4" t="inlineStr">
        <is>
          <t>Entity Address, Address Line Two</t>
        </is>
      </c>
      <c r="B13" s="4" t="inlineStr">
        <is>
          <t>Suite 200</t>
        </is>
      </c>
    </row>
    <row r="14">
      <c r="A14" s="4" t="inlineStr">
        <is>
          <t>Entity Address, City or Town</t>
        </is>
      </c>
      <c r="B14" s="4" t="inlineStr">
        <is>
          <t>Kansas City,</t>
        </is>
      </c>
    </row>
    <row r="15">
      <c r="A15" s="4" t="inlineStr">
        <is>
          <t>Entity Address, State or Province</t>
        </is>
      </c>
      <c r="B15" s="4" t="inlineStr">
        <is>
          <t>MO</t>
        </is>
      </c>
    </row>
    <row r="16">
      <c r="A16" s="4" t="inlineStr">
        <is>
          <t>Entity Address, Postal Zip Code</t>
        </is>
      </c>
      <c r="B16" s="4" t="inlineStr">
        <is>
          <t>64106</t>
        </is>
      </c>
    </row>
    <row r="17">
      <c r="A17" s="4" t="inlineStr">
        <is>
          <t>City Area Code</t>
        </is>
      </c>
      <c r="B17" s="4" t="inlineStr">
        <is>
          <t>(816)</t>
        </is>
      </c>
    </row>
    <row r="18">
      <c r="A18" s="4" t="inlineStr">
        <is>
          <t>Local Phone Number</t>
        </is>
      </c>
      <c r="B18" s="4" t="inlineStr">
        <is>
          <t>472-1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4615230</v>
      </c>
    </row>
    <row r="26">
      <c r="A26" s="4" t="inlineStr">
        <is>
          <t>Entity Central Index Key</t>
        </is>
      </c>
      <c r="B26" s="4" t="inlineStr">
        <is>
          <t>0001045450</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hares, par value $0.01 per share</t>
        </is>
      </c>
    </row>
    <row r="34">
      <c r="A34" s="4" t="inlineStr">
        <is>
          <t>Trading Symbol</t>
        </is>
      </c>
      <c r="B34" s="4" t="inlineStr">
        <is>
          <t>EPR</t>
        </is>
      </c>
    </row>
    <row r="35">
      <c r="A35" s="4" t="inlineStr">
        <is>
          <t>Entity Listing, Description</t>
        </is>
      </c>
      <c r="B35" s="4" t="inlineStr">
        <is>
          <t>NYSE</t>
        </is>
      </c>
    </row>
    <row r="36">
      <c r="A36" s="4" t="inlineStr">
        <is>
          <t>Series C Preferred Shares [Member]</t>
        </is>
      </c>
    </row>
    <row r="37">
      <c r="A37" s="3" t="inlineStr">
        <is>
          <t>Entity Information [Line Items]</t>
        </is>
      </c>
    </row>
    <row r="38">
      <c r="A38" s="4" t="inlineStr">
        <is>
          <t>Title of 12(b) Security</t>
        </is>
      </c>
      <c r="B38" s="4" t="inlineStr">
        <is>
          <t>5.75% Series C cumulative convertible preferred shares, par value $0.01 per share</t>
        </is>
      </c>
    </row>
    <row r="39">
      <c r="A39" s="4" t="inlineStr">
        <is>
          <t>Trading Symbol</t>
        </is>
      </c>
      <c r="B39" s="4" t="inlineStr">
        <is>
          <t>EPR PrC</t>
        </is>
      </c>
    </row>
    <row r="40">
      <c r="A40" s="4" t="inlineStr">
        <is>
          <t>Entity Listing, Description</t>
        </is>
      </c>
      <c r="B40" s="4" t="inlineStr">
        <is>
          <t>NYSE</t>
        </is>
      </c>
    </row>
    <row r="41">
      <c r="A41" s="4" t="inlineStr">
        <is>
          <t>Series E Preferred Shares [Member]</t>
        </is>
      </c>
    </row>
    <row r="42">
      <c r="A42" s="3" t="inlineStr">
        <is>
          <t>Entity Information [Line Items]</t>
        </is>
      </c>
    </row>
    <row r="43">
      <c r="A43" s="4" t="inlineStr">
        <is>
          <t>Title of 12(b) Security</t>
        </is>
      </c>
      <c r="B43" s="4" t="inlineStr">
        <is>
          <t>9.00% Series E cumulative convertible preferred shares, par value $0.01 per share</t>
        </is>
      </c>
    </row>
    <row r="44">
      <c r="A44" s="4" t="inlineStr">
        <is>
          <t>Trading Symbol</t>
        </is>
      </c>
      <c r="B44" s="4" t="inlineStr">
        <is>
          <t>EPR PrE</t>
        </is>
      </c>
    </row>
    <row r="45">
      <c r="A45" s="4" t="inlineStr">
        <is>
          <t>Entity Listing, Description</t>
        </is>
      </c>
      <c r="B45" s="4" t="inlineStr">
        <is>
          <t>NYSE</t>
        </is>
      </c>
    </row>
    <row r="46">
      <c r="A46" s="4" t="inlineStr">
        <is>
          <t>Series G Preferred Stock [Member]</t>
        </is>
      </c>
    </row>
    <row r="47">
      <c r="A47" s="3" t="inlineStr">
        <is>
          <t>Entity Information [Line Items]</t>
        </is>
      </c>
    </row>
    <row r="48">
      <c r="A48" s="4" t="inlineStr">
        <is>
          <t>Title of 12(b) Security</t>
        </is>
      </c>
      <c r="B48" s="4" t="inlineStr">
        <is>
          <t>5.75% Series G cumulative redeemable preferred shares, par value $0.01 per share</t>
        </is>
      </c>
    </row>
    <row r="49">
      <c r="A49" s="4" t="inlineStr">
        <is>
          <t>Trading Symbol</t>
        </is>
      </c>
      <c r="B49" s="4" t="inlineStr">
        <is>
          <t>EPR PrG</t>
        </is>
      </c>
    </row>
    <row r="50">
      <c r="A50" s="4" t="inlineStr">
        <is>
          <t>Entity Listing, Description</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9 Months Ended</t>
        </is>
      </c>
    </row>
    <row r="2">
      <c r="B2" s="2" t="inlineStr">
        <is>
          <t>Sep. 30, 2020</t>
        </is>
      </c>
    </row>
    <row r="3">
      <c r="A3" s="3" t="inlineStr">
        <is>
          <t>Investments [Abstract]</t>
        </is>
      </c>
    </row>
    <row r="4">
      <c r="A4" s="4" t="inlineStr">
        <is>
          <t>Investments</t>
        </is>
      </c>
      <c r="B4" s="4" t="inlineStr">
        <is>
          <t xml:space="preserve">Investments and Dispositions The Company's investment spending during the nine months ended September 30, 2020 to taled $62.3 million of investments in Experiential properti es. These investments included spending on the acquisition of two megaplex theatres totaling $22.1 million as well as build-to-suit development and redevelopment proj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0</t>
        </is>
      </c>
    </row>
    <row r="3">
      <c r="A3" s="3" t="inlineStr">
        <is>
          <t>Accounts Receivable, after Allowance for Credit Loss [Abstract]</t>
        </is>
      </c>
    </row>
    <row r="4">
      <c r="A4" s="4" t="inlineStr">
        <is>
          <t>Accounts Receivable, Net</t>
        </is>
      </c>
      <c r="B4" s="4" t="inlineStr">
        <is>
          <t>Accounts Receivable The following table summarizes the carrying amounts of accounts receivable as of September 30, 2020 and December 31, 2019 (in thousands): September 30, 2020 December 31, 2019 Receivable from tenants $ 77,192 $ 11,373 Receivable from non-tenants 597 2,103 Straight-line rent receivable 51,925 73,382 Total $ 129,714 $ 86,858 During the nine months ended September 30, 2020, the Company wrote-off receivables from tenants totaling $25.7 million and straight-line rent receivables totaling $36.9 million directly to rental revenue in the accompanying consolidated statements of (loss) income and comprehensive (loss) income upon determination that the collectibility of these receivables or future lease payments from these tenants was no longer probable. Additionally, the Company determined that future rental revenue related to these tenants will be recognized on a cash basis. The $36.9 million in write-offs of straight-line rent receivables were comprised of $25.4 million of straight-line rent receivable and $11.5 million of sub-lessor ground lease straight-line ren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rkets Long Term Debt (Notes)</t>
        </is>
      </c>
      <c r="B1" s="2" t="inlineStr">
        <is>
          <t>9 Months Ended</t>
        </is>
      </c>
    </row>
    <row r="2">
      <c r="B2" s="2" t="inlineStr">
        <is>
          <t>Sep. 30, 2020</t>
        </is>
      </c>
    </row>
    <row r="3">
      <c r="A3" s="3" t="inlineStr">
        <is>
          <t>Debt Disclosure [Abstract]</t>
        </is>
      </c>
    </row>
    <row r="4">
      <c r="A4" s="4" t="inlineStr">
        <is>
          <t>Long-term Debt [Text Block]</t>
        </is>
      </c>
      <c r="B4" s="4" t="inlineStr">
        <is>
          <t>On June 29, 2020, the Company amended its Consolidated Credit Agreement, which governs its unsecured revolving credit facility and its unsecured term loan facility, and its Note Purchase Agreement, which governs its private placement notes. The amendments modified certain provisions and waived the Company's obligation to comply with certain covenants under these debt agreements in light of the continuing financial and operational impacts of the COVID-19 pandemic on the Company and its tenants and borrowers. The Company further amended its Consolidated Credit Agreement on November 3, 2020, as discussed below. The modifications, prior to being further amended, were generally effective during the covenant relief period, which was defined as the period of time beginning June 29, 2020 and ending on the earlier of (i) April 1, 2021 or (ii) the date on which the Company provides notice that it elects to terminate the covenant relief period, together with evidence that it would have been in compliance with the applicable financial covenants at the end of the most recently ended fiscal quarter even if the covenant relief period had not been in effect for such fiscal quarter. During the covenant relief period, the initial interest rates for the revolving credit facility and term loan facility were set at LIBOR plus 1.375% and LIBOR plus 1.75%, respectively, (with a LIBOR floor of 0.50%) and the facility fee on the revolving credit facility was increased to 0.375%. On August 20, 2020, as a result of a downgrade of the Company's unsecured debt rating by Moody's to Baa3, the spreads on the revolving credit and term loan facilities each increased by 0.25%. Subsequent to September 30, 2020, the Company's unsecured debt rating was downgraded to BB+ by both Fitch and Standard &amp; Poor's. If the Company's unsecured debt rating is further downgraded by Moody's, the interest rates on the revolving credit and term loan facilities would both increase by 0.35% during the covenant relief period. After the covenant relief period, the interest rates for the revolving credit and term loan facilities, based on the Company's current unsecured debt ratings, are scheduled to return to LIBOR plus 1.20% and LIBOR plus 1.35%, respectively, (with a LIBOR floor of zero) and the facility fee will be 0.25%, however these rates are subject to change based on the Company's unsecured debt ratings. During the covenant relief period, the interest rates for the private placement notes were set at 5.00% and 5.21% for the Series A notes due 2024 and the Series B notes due 2026, respectively. Subsequent to September 30, 2020, as a result of downgrades of the Company's unsecured debt rating to BB+ by both Fitch and Standard and Poor's, the spreads on the private placement notes each increased by 0.60% during the covenant relief period. After the covenant relief period, the interest rates for the private placement notes are scheduled to return to 4.35% and 4.56% for the Series A notes due 2024 and the Series B notes due 2026, respectively. On November 3, 2020, the Company further amended its Consolidated Credit Agreement. The amendment modified certain provisions and extended the waiver of the Company's obligation to comply with the covenants discussed below under this agreement through December 31, 2021 in light of the continuing financial and operational impacts of the COVID-19 pandemic on the Company and its tenants and borrowers. The Company can still elect to terminate the covenant relief period early, subject to certain conditions. The loans subject to the modifications continue to bear interest at the same higher rates during the covenant relief period as specified in the previous waiver described above, and will return to the original pre-waiver levels discussed above at the end of such period, subject to certain conditions. The rates during and after the covenant relief period continue to be subject to change based on unsecured debt ratings, as defined in the agreement. The amendment also continues to impose the additional restrictions on the Company discussed below during the covenant relief period. The Company is currently in process of negotiating a similar covenant waiver extension relating to its $340.0 million of private placement notes. The June 29, 2020 and November 3, 2020 amendments to the Company's revolving credit and term loan facilities permanently modified certain financial covenants and provided relief from compliance with certain financial covenants during all or a portion of the covenant relief period, as follows: (i) a new minimum liquidity financial covenant during the covenant relief period was added in the initial amendment and increased in the subsequent amendment; (ii) compliance with the total-debt-to-total-asset-value and the maximum-unsecured-debt-to-unencumbered-asset-value financial covenants was suspended during the covenant relief period; (iii) compliance with the minimum unsecured interest coverage ratio and the minimum fixed charge ratio financial covenants was suspended for the period beginning on June 29, 2020 and ending on the earlier to occur of December 31, 2021 or the earlier termination of the covenant relief period; (iv) permanent amendments to the unsecured-debt-to-unencumbered-asset-value financial covenant to allow short-term indebtedness to be offset by unrestricted cash in the calculation and to allow unrestricted cash not otherwise offset against short term indebtedness to be counted as an unencumbered asset; and (v) permanent amendments to financial covenants to allow deferred payments to be included as recurring property revenue in these calculations. The amendments also imposed additional restrictions on the Company and its subsidiaries during the covenant relief period, including limitations on certain investments, incurrences of indebtedness, capital expenditures, payment of dividends or other distributions and stock repurchases, and maintenance of a minimum liquidity amount, in each case subject to certain exceptions. In addition, the amendments require the Company to cause certain of its key subsidiaries to guarantee the Company's obligations and pledge the equity interests of certain of those subsidiary guarantors upon the occurrence of certain events during the covenant relief period. Subsequent to September 30, 2020, the Company's unsecured debt rating was downgraded to BB+ by both Fitch and Standard &amp; Poor's. As a result of these downgrades, the Company is in the process of causing certain of its key subsidiaries to guarantee the Company's obligations under its bank credit facilities, private placement notes and other outstanding senior unsecured notes in accordance with existing agreements with the holders of such indebtedness. If the Company's unsecured debt rating is further downgraded by Moody's, the Company will also be required to cause the equity owners of certain of those guarantor subsidiaries to pledge their equity interests in such guarantor subsidiaries to secure the Company's obligations under its bank credit facilities and its private placement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Joint Ventures (Notes)</t>
        </is>
      </c>
      <c r="B1" s="2" t="inlineStr">
        <is>
          <t>9 Months Ended</t>
        </is>
      </c>
    </row>
    <row r="2">
      <c r="B2" s="2" t="inlineStr">
        <is>
          <t>Sep. 30, 2020</t>
        </is>
      </c>
    </row>
    <row r="3">
      <c r="A3" s="3" t="inlineStr">
        <is>
          <t>Equity Method Investments and Joint Ventures [Abstract]</t>
        </is>
      </c>
    </row>
    <row r="4">
      <c r="A4" s="4" t="inlineStr">
        <is>
          <t>Equity Method Investments and Joint Ventures Disclosure [Text Block]</t>
        </is>
      </c>
      <c r="B4" s="4" t="inlineStr">
        <is>
          <t>Unconsolidated Real Estate Joint Ventures As of September 30, 2020 and December 31, 2019, the Company had a 65% investment interest in two unconsolidated real estate joint ventures related to two experiential lodging properties located in St. Petersburg Beach, Florida. The Company's partner, Gencom Acquisition, LLC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September 30, 2020 and December 31, 2019, the Company had equity investments of $28.9 million an d $29.7 million, respectively, in these joint ventures. The joint venture that holds the real property has a secured mortgage loan due April 1, 2022 with an initial balance of $61.2 million and a maximum availability of $85.0 million. The note can be extended for two additional one year periods upon the satisfaction of certain conditions. As of September 30, 2020, the joint venture had $62.3 million outstanding and total availability of $22.7 million to fund upcoming property renovations. Additionally, the Company has guaranteed the completion of the renovations in the amount of approximately $29.1 million, with $23.3 million remaining to fund at September 30, 2020. The mortgage loan bears interest at an annual rate equal to the greater of 6.00% or LIBOR plus 3.75%. Interest is payable monthly beginning on May 1, 2019 until the stated maturity date of April 1, 2022, which can be extended to April 1, 2023. The joint venture has an interest rate cap agreement to limit the variable portion of the interest rate (LIBOR) on this note to 3.0% from March 28, 2019 to April 1, 2023. In response to the COVID-19 pandemic, on May 28, 2020, the joint venture was granted a three month interest deferral, which is required to be paid on the maturity date of the loan and is not considered a troubled debt restructuring. The Company recognized a loss of $2.5 million and income of $0.7 million during the nine months ended September 30, 2020 and 2019, respectively, and received no distributions during the nine months ended September 30, 2020 and 2019 related to the equity investments in these joint ventures. As of September 30, 2020 and 2019,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The Company's maximum exposure to loss at September 30, 2020, is its investment in the joint ventures of $28.9 million as well as the Company's guarantee of the estimated costs to complete renovations of approximately $23.3 million. In addition, as of September 30, 2020 and December 31, 2019, the Company had equity investme nts of $0.7 million and $4.6 million, respectively, in unconsolidated joint ventures for three theatre projects located in China. During the nine months ended September 30, 2020, the Company recognized $3.2 million in other-than-temporary impairment charges on these equity investments. The Company determined the estimated fair value of these investments using Level 3 inputs, based primarily on discounted cash flow projections. The Company recognized losses of $649 thousand an d $140 thousand during the nine months ended September 30, 2020 and 2019, respectively, and received distributions of $112 thousand from its investment in these joint ventures for the nine months ended September 30, 2019. No distributions were received during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0</t>
        </is>
      </c>
    </row>
    <row r="3">
      <c r="A3" s="3" t="inlineStr">
        <is>
          <t>Summary of Derivative Instruments [Abstract]</t>
        </is>
      </c>
    </row>
    <row r="4">
      <c r="A4" s="4" t="inlineStr">
        <is>
          <t>Derivative Instruments</t>
        </is>
      </c>
      <c r="B4" s="4" t="inlineStr">
        <is>
          <t xml:space="preserve">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 f $4.0 million and $1.1 million at September 30, 2020 and December 31, 2019, respectively, and derivative liabilities of $11.7 million and $4.5 million derivative liabilities at September 30, 2020 and December 31, 2019, respectively. The Company has not posted or received collateral with its derivative counterparties as of September 30, 2020 or December 31, 2019.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September 30, 2020, the Company had four interest rate swap agreements designated as cash flow hedges of interest rate risk related to its variable rate unsecured term loan facility totaling $400.0 million. Additionally, at September 30, 2020, the Company had an interest rate swap agreement designated as a cash flow hedge of interest rate risk related to its variable rate secured bonds totaling $25.0 million. Interest rate swap agreements outstanding as of September 30, 2020 are summarized below: Fixed rate Notional Amount (in millions) Index Maturity 4.0450% (1) $ 116.7 USD LIBOR February 7, 2022 4.0575% (1) 116.7 USD LIBOR February 7, 2022 4.0580% (1) 116.6 USD LIBOR February 7, 2022 4.2450% (1) 50.0 USD LIBOR February 7, 2022 Total $ 400.0 1.3925% 25.0 USD LIBOR September 30, 2024 Total $ 25.0 (1) As discussed in Note 8, on June 29, 2020 the Company amended its Consolidated Credit Agreement. The above fixed rates increased by 0.90% during the covenant relief period and subsequent to the Company's unsecured debt ratings being downgraded by one rating agency. The rates are scheduled to return to previous levels at the end of this period, subject to certain conditions.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September 30, 2020, the Company estimates t hat during the twelve months ending September 3 0, 2021, $8.2 million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During the nine months ended September 30, 2020, the Company entered into USD-CAD cross-currency swaps that were effective July 1, 2020 with a fixed original notional value of $100.0 million CAD and $76.6 million USD. The net effect of these swaps is to lock in an exchange rate of $1.31 CAD per USD on approximately $7.2 million annual CAD denominated cash flows through June 2022.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September 30, 2020, the Company estimates t hat during the twelve months ending September 30, 202 1, $0.1 million of ga ins will be reclassified from AOCI to other incom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September 30, 2020,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and nine months ended September 30, 2020 and 2019. Effect of Derivative Instruments on the Consolidated Statements of Changes in Equity and Comprehensive (Loss) Income for the Three and Nine Months Ended September 30, 2020 and 2019 (Dollars in thousands) Three Months Ended September 30, Nine Months Ended September 30, Description 2020 2019 2020 2019 Cash Flow Hedges Interest Rate Swaps Amount of Gain (Loss) Recognized in AOCI on Derivative $ 123 $ (1,106) $ (11,550) $ (8,958) Amount of (Expense) Income Reclassified from AOCI into Earnings (1) (2,037) 174 (4,103) 1,352 Cross-Currency Swaps Amount of (Loss) Gain Recognized in AOCI on Derivative (243) 134 424 (342) Amount of Income Reclassified from AOCI into Earnings (2) 13 135 455 426 Net Investment Hedges Cross-Currency Swaps Amount of (Loss) Gain Recognized in AOCI on Derivative (3,827) 3,033 3,160 (1,863) Amount of Income Recognized in Earnings (2) (3) 141 139 475 423 Total Amount of (Loss) Gain Recognized in AOCI on Derivatives $ (3,947) $ 2,061 $ (7,966) $ (11,163) Amount of (Expense) Income Reclassified from AOCI into Earnings (2,024) 309 (3,648) 1,778 Amount of Income Recognized in Earnings 141 139 475 423 Interest expense, net in accompanying consolidated statements of (loss) income and comprehensive (loss) income $ 41,744 $ 36,667 $ 114,837 $ 107,088 Other income in accompanying consolidated statements of (loss) income and comprehensive (loss) income $ 182 $ 11,464 $ 8,171 $ 17,534 (1) Included in "Interest expense, net" in the accompanying consolidated statements of (loss) income and comprehensive (loss) income for the three and nine months ended September 30, 2020 and 2019. (2) Included in "Other income" in the accompanying consolidated statements of (loss) income and comprehensive (loss) income for the three and nine months ended September 30, 2020 and 2019.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September 30, 2020, the fair value of the Company's derivatives in a liability position related to these agreements was $11.7 million . If the Company breached any of the contractual provisions of these derivative contracts, it would be required to settle its obligations under the agreements at their termination value, after considering the right of offset of $10.8 million.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 xml:space="preserve">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September 30, 2020,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September 30, 2020 and December 31, 2019 aggregated by the level in the fair value hierarchy within which those measurements are classified and by derivative type. Assets and Liabilities Measured at Fair Value on a Recurring Basis at September 30, 2020 and December 31, 2019 (Dollars in thousands) Description Quoted Prices in Significant Significant Balance at September 30, 2020 Cross-Currency Swaps* $ — $ 3,958 $ — $ 3,958 Interest Rate Swap Agreements** $ — $ (11,717) $ — $ (11,717) December 31, 2019 Cross-Currency Swaps* $ — $ 828 $ — $ 828 Interest Rate Swap Agreements* $ — $ 225 $ — $ 225 Interest Rate Swap Agreements** $ — $ (4,495) $ — $ (4,495) *Included in "Other assets" in the accompanying consolidated balance sheets. ** Included in "Accounts payable and accrued liabilities" in the accompanying consolidated balance sheets. Non-recurring fair value measurements The table below presents the Company's assets measured at fair value on a non-recurring basis during the nine months ended September 30, 2020, aggregated by the level in the fair value hierarchy within which those measurements fall. Assets Measured at Fair Value on a Non-Recurring Basis During the Nine Months Ended September 30, 2020 (Dollars in thousands) Description Quoted Prices in Significant Significant Balance at 2020: Real estate investments, net $ — $ 7,108 $ 38,520 $ 45,628 Operating lease right-of-use assets — — 12,953 12,953 Investment in joint ventures — — 771 771 As discussed further in Note 4, during the nine months ended September 30, 2020, the Company recorded impairment charges of $62.8 million, of which $47.8 million related to real estate investments, net and $15.0 million related to operating lease right-of-use assets. Management estimated the fair value of these investments taking into account various factors including purchase offers, independent appraisals, shortened hold periods and current market conditions. The Company determined, based on the inputs, that its valuation of two of its properties with purchase offers were classified as Level 2 of the fair value hierarchy and were measured at fair value as of September 30, 2020. Six properties, two of which included operating lease right-of-use assets, were measured at fair value as of June 30, 2020 and these measurements were classified within Level 3 of the fair value hierarchy as many of the assumptions were not observable. Additionally, as discussed further in Note 9, during the nine months ended September 30, 2020, the Company recorded impairment charges $3.2 million related to its investment in joint ventures. Management estimated the fair value of these investments as of June 30, 2020, taking into account various factors including implied asset value changes based on discounted cash flow projections and current market conditions. The Company determined, based on the inputs, that its valuation of investment in joint ventures was classified within Level 3 of the fair value hierarchy as many of the assumptions are not observable. Fair Value of Financial Instruments The following methods and assumptions were used by the Company to estimate the fair value of each class of financial instruments at September 30, 2020 and December 31, 2019: Mortgage notes receivable and related accrued interest receivable: The fair value of the Company’s mortgage notes and related accrued interest receivable is estimated by discounting the future cash flows of each instrument using current market rates. At September 30, 2020, the Company had a carrying value o f $362.0 million in fixed rate mortgage notes receivable outstanding, including related accrued interest and allowance for credit losses, with a weighted average interest rate of approximately 9.02% . The fixed rate mortgage notes bear interest at rates of 7.01% to 11.78%. Disc ounting the future cash flows for fixed rate mortgage notes receivable using rates of 7.50% to 9.25%, management estimates the fair value of the fixed rate mortgage notes receivable to be approximately $393.2 million with an estimated weighted average market rate of 8.03% at September 30, 2020. At December 31, 2019, the Company had a carrying value of $357.4 million in fixed rate mortgage notes receivable outstanding, including related accrued interest, with a weighted average interest rate of approximately 8.98%. The fixed rate mortgage notes bear interest at rates of 6.99% to 11.61%. Discounting the future cash flows for fixed rate mortgage notes receivable using rates of 6.99% to 9.25%, management estimates the fair value of the fixed rate mortgage notes receivable to be $395.6 million with an estimated weighted average market rate of 7.76% at December 31, 2019. Derivative instruments: Derivative instruments are carried at their fair value. Debt instruments: The fair value of the Company's debt is estimated by discounting the future cash flows of each instrument using current market rates. At September 30, 2020, the Company had a carrying value o f $1.2 billion in variable rate debt outstanding with a weighted average interest rate of approximat ely 2.22%. The carrying value of the variable rate debt outstanding approximated the fair value at September 30, 2020. At December 31, 2019, the Company had a carrying value of $425.0 million in variable rate debt outstanding with a weighted average interest rate of approximately 2.75%. The carrying value of the variable rate debt outstanding approximated the fair value at December 31, 2019. At September 30, 2020 and December 31, 2019, $425.0 million of the Company's variable rate debt, discussed above, had been effectively converted to a fixed rate by interest rate swap agreements. See Note 10 for additional information related to the Company's interest rate swap agreements. At September 30, 2020, the Company had a carrying valu e of $2.72 billion in fixed rate long-term debt outstanding with a weighted average interest rate of approximately 4.62%. Discounting the future cash flows for fixed rate debt using September 30, 2020 market rates of 5.00% to 5.68%, management estimates the fair value of the fixed rate debt to be approximately $2.58 billion with an estimated weighted average market rate of 5.44% at September 30, 2020. At December 31, 2019, the Company had a carrying value of $2.72 billion in fixed rate long-term debt outstanding with an average weighted interest rate of approximately 4.54%. Discounting the future cash flows </t>
        </is>
      </c>
    </row>
    <row r="5">
      <c r="A5" s="4" t="inlineStr">
        <is>
          <t>Assets Measured At Fair Value On A Recurring Basis</t>
        </is>
      </c>
      <c r="B5" s="4" t="inlineStr">
        <is>
          <t>The table below presents the Company’s financial assets and liabilities measured at fair value on a recurring basis as of September 30, 2020 and December 31, 2019 aggregated by the level in the fair value hierarchy within which those measurements are classified and by derivative type. Assets and Liabilities Measured at Fair Value on a Recurring Basis at September 30, 2020 and December 31, 2019 (Dollars in thousands) Description Quoted Prices in Significant Significant Balance at September 30, 2020 Cross-Currency Swaps* $ — $ 3,958 $ — $ 3,958 Interest Rate Swap Agreements** $ — $ (11,717) $ — $ (11,717) December 31, 2019 Cross-Currency Swaps* $ — $ 828 $ — $ 828 Interest Rate Swap Agreements* $ — $ 225 $ — $ 225 Interest Rate Swap Agreements** $ — $ (4,495) $ — $ (4,495) *Included in "Other assets" in the accompanying consolidated balance sheets. ** Included in "Accounts payable and accrued liabilities" in the accompanying consolidated balance sheets.</t>
        </is>
      </c>
    </row>
    <row r="6">
      <c r="A6" s="4" t="inlineStr">
        <is>
          <t>Fair Value, Assets and Liabilities Measured on Nonrecurring Basis, Valuation Techniques</t>
        </is>
      </c>
      <c r="B6" s="4" t="inlineStr">
        <is>
          <t xml:space="preserve">The table below presents the Company's assets measured at fair value on a non-recurring basis during the nine months ended September 30, 2020, aggregated by the level in the fair value hierarchy within which those measurements fall. Assets Measured at Fair Value on a Non-Recurring Basis During the Nine Months Ended September 30, 2020 (Dollars in thousands) Description Quoted Prices in Significant Significant Balance at 2020: Real estate investments, net $ — $ 7,108 $ 38,520 $ 45,628 Operating lease right-of-use assets — — 12,953 12,953 Investment in joint ventures — — 771 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summarizes the Company’s computation of basic and diluted earnings per share (EPS) for the three and nine months ended September 30, 2020 and 2019 (amounts in thousands except per share information): Three Months Ended September 30, 2020 Nine Months Ended September 30, 2020 Income Shares Per Share Income Shares Per Share Basic EPS: Net loss $ (85,904) $ (111,751) Less: preferred dividend requirements (6,034) (18,102) Net loss available to common shareholders $ (91,938) 74,613 $ (1.23) $ (129,853) 76,456 $ (1.70) Diluted EPS: Net loss available to common shareholders $ (91,938) 74,613 $ (129,853) 76,456 Effect of dilutive securities: Share options — — — — Net loss available to common shareholders $ (91,938) 74,613 $ (1.23) $ (129,853) 76,456 $ (1.70) Three Months Ended September 30, 2019 Nine Months Ended September 30, 2019 Income Shares Per Share Income Shares Per Share Basic EPS: Income from continuing operations $ 8,809 $ 103,694 Less: preferred dividend requirements (6,034) (18,102) Income from continuing operations available to common shareholders $ 2,775 77,632 $ 0.04 $ 85,592 76,169 $ 1.12 Income from discontinued operations available to common shareholders $ 25,194 77,632 $ 0.32 $ 62,252 76,169 $ 0.82 Net income available to common shareholders $ 27,969 77,632 $ 0.36 $ 147,844 76,169 $ 1.94 Diluted EPS: Income from continuing operations available to common shareholders $ 2,775 77,632 $ 85,592 76,169 Effect of dilutive securities: Share options — 32 — 38 Income from continuing operations available to common shareholders $ 2,775 77,664 $ 0.04 $ 85,592 76,207 $ 1.12 Income from discontinued operations available to common shareholders $ 25,194 77,664 $ 0.32 $ 62,252 76,207 $ 0.82 Net income available to common shareholders $ 27,969 77,664 $ 0.36 $ 147,844 76,207 $ 1.94 The addition al 2.2 million common shares that would result from the conversion of the Company’s 5.75% Series C cumulative convertible preferred shares for both the three and nine months ended September 30, 2020 and 2019, and the additional 1.7 million and 1.6 million common shares that would result from the conversion of the Company’s 9.0% Series E cumulative convertible preferred shares for the three and nine months ended September 30, 2020 and 2019, respectively, and the corresponding add-back of the preferred dividends declared on those shares are not included in the calculation of diluted earnings per share because the effect is anti-dilutive. The dilutive effect of potential common shares from the exercise of share options is included in diluted earnings per share for the periods presented. Options to purcha se 117 thousand and 4 thousand common shares at per share prices ranging from $44.62 to $76.63 and $73.84 to $76.63 were outstanding for the three and nine months ended September 30, 2020 and 2019, respectively, but were not incl uded in the computation of diluted earnings per share because they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9 Months Ended</t>
        </is>
      </c>
    </row>
    <row r="2">
      <c r="B2" s="2" t="inlineStr">
        <is>
          <t>Sep. 30, 2020</t>
        </is>
      </c>
    </row>
    <row r="3">
      <c r="A3" s="3" t="inlineStr">
        <is>
          <t>Share-based Payment Arrangement, Noncash Expense [Abstract]</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During the nine months ended September 30, 2020, the Compensation and Human Capital Committee of the Board approved the 2020 Long Term Incentive Plan (2020 LTIP) as a sub-plan under the Company's 2016 Equity Incentive Plan. Under the 2020 LTIP, the Company awards performance shares and restricted shares to the Company's executive officers. At September 30, 2020, there were 745,650 shares avail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 price Weighted avg. Outstanding at December 31, 2019 118,030 $ 44.62 — $ 76.63 $ 55.63 Exercised (1,410) 44.98 — 44.98 44.98 Granted 2,890 69.19 — 69.19 69.19 Forfeited/Expired (2,820) 44.98 — 44.98 44.98 Outstanding at September 30, 2020 116,690 $ 44.62 — $ 76.63 $ 56.36 The weighted average fair value of options granted was $3.73 and $4.64 during the nine months ended September 30, 2020 and 2019, respectively. The intrinsic value of share options exercised was $22 thousand an d $2.8 million for the nine months ended September 30, 2020 and 2019, respectively. The following table summarizes outstanding and exercisable options at September 30, 2020: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44.62 - 49.99 27,215 1.6 27,215 1.6 50.00 - 59.99 31,710 3.8 29,793 3.5 60.00 - 69.99 53,609 5.7 50,719 4.4 70.00 - 76.63 4,156 7.3 2,148 6.8 116,690 4.3 $ 56.36 $ — 109,875 3.5 $ 55.67 $ — Nonvested Shares A summary of the Company’s nonvested share activity and related information is as follows: Number of Weighted avg. Weighted avg. Outstanding at December 31, 2019 509,338 $ 67.88 Granted 211,549 69.09 Vested (228,557) 67.76 Forfeited (4,591) 67.63 Outstanding at September 30, 2020 487,739 $ 68.46 1.06 The holders of nonvested shares have voting rights and receive dividends from the date of grant. The fair value of the nonvested shares that vested wa s $16.0 million a nd $22.7 million for the nine months ended September 30, 2020 and 2019, respectively. At September 30, 2020, unamortized share-based compensation expense related to nonvested shares was $15.5 million. Nonvested Performance Shares A summary of the Company's nonvested performance share activity and related information is as follows: Number of Outstanding at December 31, 2019 — Granted 61,615 Vested — Forfeited — Outstanding at September 30, 2020 61,615 The number of common shares issuable upon settlement of the performance shares granted during the nine months ended September 30, 2020 will be based upon the Company's achievement level relative to the following performance measures at December 31, 2022: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3.0 million. The estimated fair value is amortized to expense over the three-year vesting period, which ends on December 31, 2022. The following assumptions were used in the Monte Carlo simulation for computing the grant date fair value of the performance shares with a market condition: risk-free interest rate of 1.4%, volatility factors in the expected market price of the Company's common shares of 18% and an expected life of three years. At September 30, 2020, unamortized share-based compensation expense related to nonvested performance shares was $2.2 million.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September 30, 2020, achievement of the performance condition for the performance shares granted during the nine months ended September 30, 2020 was deemed not probable. The performance shares accrue dividend equivalents which are paid only if common shares are issued upon settlement of the performance shares. During the nine months ended September 30, 2020 , the Company accrued dividend equivalents expected to be paid on earned awa rds of $29 thousand. Restricted Share Units A summary of the Company’s restricted share unit activity and related information is as follows: Number of Weighted avg. Weighted avg. Outstanding at December 31, 2019 26,236 $ 77.54 Granted 74,767 31.57 Vested (26,236) 77.54 Outstanding at September 30, 2020 74,767 $ 31.57 0.67 The holders of restricted share units receive dividend equivalents from the date of grant. At September 30, 2020, unamortized share-based compensation expense related to restricted share u nits was $1.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Notes)</t>
        </is>
      </c>
      <c r="B1" s="2" t="inlineStr">
        <is>
          <t>9 Months Ended</t>
        </is>
      </c>
    </row>
    <row r="2">
      <c r="B2" s="2" t="inlineStr">
        <is>
          <t>Sep. 30, 2020</t>
        </is>
      </c>
    </row>
    <row r="3">
      <c r="A3" s="3" t="inlineStr">
        <is>
          <t>Discontinued Operations [Abstract]</t>
        </is>
      </c>
    </row>
    <row r="4">
      <c r="A4" s="4" t="inlineStr">
        <is>
          <t>Disposal Groups, Including Discontinued Operations [Table Text Block]</t>
        </is>
      </c>
      <c r="B4" s="4" t="inlineStr">
        <is>
          <t xml:space="preserve">Discontinued Operations During the year ended December 31, 2019, the Company completed the sale of its public charter school portfolio with the largest disposition occurring on November 22, 2019 consisting of 47 public charter school related assets, for net proceeds of approximately $449.6 million. The Company determined the dispositions of the remaining public charter school portfolio in 2019 represented a strategic shift that had a major effect on the Company's operations and financial results. Therefore, all public charter school investments disposed of by the Company during the year ended December 31, 2019 qualified as discontinued operations. Accordingly, the historical financial results of these public charter school investments are reflected in the Company's consolidated financial statements as discontinued operations for the three and nine months ended September 30, 2019. The operating results relating to discontinued operations are as follows (in thousands): Three Months Ended September 30, 2019 Nine Months Ended September 30, 2019 Rental revenue $ 10,300 $ 31,058 Mortgage and other financing income 5,206 12,421 Total revenue 15,506 43,479 Property operating expense 169 585 Costs associated with loan refinancing or payoff 138 138 Interest expense, net (27) (344) Depreciation and amortization 3,490 10,796 Income from discontinued operations before other items 11,736 32,304 Gain on sale of real estate 13,458 29,948 Income from discontinued operations $ 25,194 $ 62,252 The cash flow information relating to discontinued operations are as follows (in thousands): Nine Months Ended September 30, 2019 Depreciation and amortization $ 10,796 Acquisition of and investments in real estate and other assets (4,702) Proceeds from sale of real estate 165,014 Investment in mortgage notes receivable (4,966) Proceeds from mortgage notes receivable paydowns 18,419 Additions to properties under development (21,498) Non-cash activity: Transfer of property under development to real estate investments $ 28,099 Interest cost capitalized 3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groups its investments into two reportable operating segments: Experiential and Education. Due to the Company's change to two reportable segments during the year ended December 31, 2019, certain reclassifications have been made to the 2019 presentation to conform to the current presentation. The financial information summarized below is presented by reportable operating segment (in thousands): Balance Sheet Data: As of September 30, 2020 Experiential Education Corporate/Unallocated Consolidated Total Assets $ 5,179,510 $ 726,271 $ 1,001,429 $ 6,907,210 As of December 31, 2019 Experiential Education Corporate/Unallocated Consolidated Total Assets $ 5,307,295 $ 730,165 $ 540,051 $ 6,577,511 Operating Data: Three Months Ended September 30, 2020 Experiential Education Corporate/Unallocated Consolidated Rental revenue $ 40,270 $ 15,321 $ — $ 55,591 Other income 14 13 155 182 Mortgage and other financing income 7,761 343 — 8,104 Total revenue 48,045 15,677 155 63,877 Property operating expense 13,011 550 198 13,759 Other expense 2,680 — — 2,680 Total investment expenses 15,691 550 198 16,439 Net operating income (loss) - before unallocated items 32,354 15,127 (43) 47,438 Reconciliation to Consolidated Statements of (Loss) Income and Comprehensive (Loss) Income: General and administrative expense (10,034) Interest expense, net (41,744) Transaction costs (2,776) Credit loss expense (5,707) Impairment charges (11,561) Depreciation and amortization (42,059) Equity in loss from joint ventures (1,044) Income tax expense (18,417) Net loss (85,904) Preferred dividend requirements (6,034) Net loss available to common shareholders of EPR Properties $ (91,938) Operating Data: Three Months Ended September 30, 2019 Experiential Education Corporate/Unallocated Consolidated Rental revenue $ 133,620 $ 17,342 $ — $ 150,962 Other income 11,190 — 274 11,464 Mortgage and other financing income 6,620 310 — 6,930 Total revenue 151,430 17,652 274 169,356 Property operating expense 13,338 937 219 14,494 Other expense 11,403 — — 11,403 Total investment expenses 24,741 937 219 25,897 Net operating income - before unallocated items 126,689 16,715 55 143,459 Reconciliation to Consolidated Statements of (Loss) Income and Comprehensive (Loss) Income: General and administrative expense (11,600) Severance expense (1,521) Costs associated with loan refinancing or payoff (38,269) Interest expense, net (36,667) Transaction costs (5,959) Depreciation and amortization (41,644) Equity in loss from joint ventures (435) Gain on sale of real estate 845 Income tax benefit 600 Discontinued operations: Income from discontinued operations 11,736 Gain on sale of real estate from discontinued operations 13,458 Net income 34,003 Preferred dividend requirements (6,034) Net income available to common shareholders of EPR Properties $ 27,969 Operating Data: Nine Months Ended September 30, 2020 Experiential Education Corporate/Unallocated Consolidated Rental revenue $ 243,134 $ 45,031 $ — $ 288,165 Other income 7,227 13 931 8,171 Mortgage and other financing income 23,913 1,000 — 24,913 Total revenue 274,274 46,044 931 321,249 Property operating expense 39,854 1,719 608 42,181 Other expense 15,012 — — 15,012 Total investment expenses 54,866 1,719 608 57,193 Net operating income - before unallocated items 219,408 44,325 323 264,056 Reconciliation to Consolidated Statements of (Loss) Income and Comprehensive (Loss) Income: General and administrative expense (31,454) Costs associated with loan refinancing or payoff (820) Interest expense, net (114,837) Transaction costs (4,622) Credit loss expense (10,383) Impairment charges (62,825) Depreciation and amortization (128,319) Equity in loss from joint ventures (3,188) Impairment charges on joint ventures (3,247) Gain on sale of real estate 242 Income tax expense (16,354) Net loss (111,751) Preferred dividend requirements (18,102) Net loss available to common shareholders of EPR Properties $ (129,853) Operating Data: Nine Months Ended September 30, 2019 Experiential Education Corporate/Unallocated Consolidated Rental revenue $ 386,907 $ 51,350 $ — $ 438,257 Other income 16,684 — 850 17,534 Mortgage and other financing income 24,749 1,083 — 25,832 Total revenue 428,340 52,433 850 481,623 Property operating expense 41,274 2,689 679 44,642 Other expense 19,494 — — 19,494 Total investment expenses 60,768 2,689 679 64,136 Net operating income - before unallocated items 367,572 49,744 171 417,487 Reconciliation to Consolidated Statements of (Loss) Income and Comprehensive (Loss) Income: General and administrative expense (35,540) Severance expense (1,941) Costs associated with loan refinancing or payoff (38,269) Interest expense, net (107,088) Transaction costs (18,005) Depreciation and amortization (116,436) Equity in income from joint ventures 524 Gain on sale of real estate 457 Income tax benefit 2,505 Discontinued operations: Income from discontinued operations 32,304 Gain on sale of real estate from discontinued operations 29,948 Net income 165,946 Preferred dividend requirements (18,102) Net income available to common shareholders of EPR Properties $ 147,8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solidated Balance Sheets - USD ($)</t>
        </is>
      </c>
      <c r="B1" s="2" t="inlineStr">
        <is>
          <t>Sep. 30, 2020</t>
        </is>
      </c>
      <c r="C1" s="2" t="inlineStr">
        <is>
          <t>Dec. 31, 2019</t>
        </is>
      </c>
    </row>
    <row r="2">
      <c r="A2" s="3" t="inlineStr">
        <is>
          <t>Assets</t>
        </is>
      </c>
    </row>
    <row r="3">
      <c r="A3" s="4" t="inlineStr">
        <is>
          <t>Real Estate Investment Property, Net</t>
        </is>
      </c>
      <c r="B3" s="6" t="n">
        <v>5067657000</v>
      </c>
      <c r="C3" s="6" t="n">
        <v>5197308000</v>
      </c>
    </row>
    <row r="4">
      <c r="A4" s="4" t="inlineStr">
        <is>
          <t>Real Estate Owned, Accumulated Depreciation</t>
        </is>
      </c>
      <c r="B4" s="5" t="n">
        <v>1072201000</v>
      </c>
      <c r="C4" s="5" t="n">
        <v>989254000</v>
      </c>
    </row>
    <row r="5">
      <c r="A5" s="4" t="inlineStr">
        <is>
          <t>Land held for development</t>
        </is>
      </c>
      <c r="B5" s="5" t="n">
        <v>25846000</v>
      </c>
      <c r="C5" s="5" t="n">
        <v>28080000</v>
      </c>
    </row>
    <row r="6">
      <c r="A6" s="4" t="inlineStr">
        <is>
          <t>Property under development</t>
        </is>
      </c>
      <c r="B6" s="5" t="n">
        <v>44103000</v>
      </c>
      <c r="C6" s="5" t="n">
        <v>36756000</v>
      </c>
    </row>
    <row r="7">
      <c r="A7" s="4" t="inlineStr">
        <is>
          <t>Operating Lease, Right-of-Use Asset</t>
        </is>
      </c>
      <c r="B7" s="5" t="n">
        <v>185459000</v>
      </c>
      <c r="C7" s="5" t="n">
        <v>211187000</v>
      </c>
    </row>
    <row r="8">
      <c r="A8" s="4" t="inlineStr">
        <is>
          <t>Financing Receivable, after Allowance for Credit Loss, Current</t>
        </is>
      </c>
      <c r="B8" s="5" t="n">
        <v>362011000</v>
      </c>
      <c r="C8" s="5" t="n">
        <v>357391000</v>
      </c>
    </row>
    <row r="9">
      <c r="A9" s="4" t="inlineStr">
        <is>
          <t>Investment in joint ventures</t>
        </is>
      </c>
      <c r="B9" s="5" t="n">
        <v>29571000</v>
      </c>
      <c r="C9" s="5" t="n">
        <v>34317000</v>
      </c>
    </row>
    <row r="10">
      <c r="A10" s="4" t="inlineStr">
        <is>
          <t>Cash and cash equivalents</t>
        </is>
      </c>
      <c r="B10" s="5" t="n">
        <v>985372000</v>
      </c>
      <c r="C10" s="5" t="n">
        <v>528763000</v>
      </c>
    </row>
    <row r="11">
      <c r="A11" s="4" t="inlineStr">
        <is>
          <t>Restricted cash</t>
        </is>
      </c>
      <c r="B11" s="5" t="n">
        <v>2424000</v>
      </c>
      <c r="C11" s="5" t="n">
        <v>2677000</v>
      </c>
    </row>
    <row r="12">
      <c r="A12" s="4" t="inlineStr">
        <is>
          <t>Accounts receivable, net</t>
        </is>
      </c>
      <c r="B12" s="5" t="n">
        <v>129714000</v>
      </c>
      <c r="C12" s="5" t="n">
        <v>86858000</v>
      </c>
    </row>
    <row r="13">
      <c r="A13" s="4" t="inlineStr">
        <is>
          <t>Other assets</t>
        </is>
      </c>
      <c r="B13" s="5" t="n">
        <v>75053000</v>
      </c>
      <c r="C13" s="5" t="n">
        <v>94174000</v>
      </c>
    </row>
    <row r="14">
      <c r="A14" s="4" t="inlineStr">
        <is>
          <t>Total assets</t>
        </is>
      </c>
      <c r="B14" s="5" t="n">
        <v>6907210000</v>
      </c>
      <c r="C14" s="5" t="n">
        <v>6577511000</v>
      </c>
    </row>
    <row r="15">
      <c r="A15" s="3" t="inlineStr">
        <is>
          <t>Liabilities:</t>
        </is>
      </c>
    </row>
    <row r="16">
      <c r="A16" s="4" t="inlineStr">
        <is>
          <t>Accounts payable and accrued liabilities</t>
        </is>
      </c>
      <c r="B16" s="5" t="n">
        <v>95429000</v>
      </c>
      <c r="C16" s="5" t="n">
        <v>122939000</v>
      </c>
    </row>
    <row r="17">
      <c r="A17" s="4" t="inlineStr">
        <is>
          <t>Operating Lease, Liability</t>
        </is>
      </c>
      <c r="B17" s="5" t="n">
        <v>225379000</v>
      </c>
      <c r="C17" s="5" t="n">
        <v>235650000</v>
      </c>
    </row>
    <row r="18">
      <c r="A18" s="4" t="inlineStr">
        <is>
          <t>Dividends Payable, Current</t>
        </is>
      </c>
      <c r="B18" s="5" t="n">
        <v>29000</v>
      </c>
      <c r="C18" s="5" t="n">
        <v>29424000</v>
      </c>
    </row>
    <row r="19">
      <c r="A19" s="4" t="inlineStr">
        <is>
          <t>Preferred dividends payable</t>
        </is>
      </c>
      <c r="B19" s="5" t="n">
        <v>6034000</v>
      </c>
      <c r="C19" s="5" t="n">
        <v>6034000</v>
      </c>
    </row>
    <row r="20">
      <c r="A20" s="4" t="inlineStr">
        <is>
          <t>Unearned rents and interest</t>
        </is>
      </c>
      <c r="B20" s="5" t="n">
        <v>75415000</v>
      </c>
      <c r="C20" s="5" t="n">
        <v>74829000</v>
      </c>
    </row>
    <row r="21">
      <c r="A21" s="4" t="inlineStr">
        <is>
          <t>Debt</t>
        </is>
      </c>
      <c r="B21" s="5" t="n">
        <v>3854855000</v>
      </c>
      <c r="C21" s="5" t="n">
        <v>3102830000</v>
      </c>
    </row>
    <row r="22">
      <c r="A22" s="4" t="inlineStr">
        <is>
          <t>Total liabilities</t>
        </is>
      </c>
      <c r="B22" s="6" t="n">
        <v>4257141000</v>
      </c>
      <c r="C22" s="6" t="n">
        <v>3571706000</v>
      </c>
    </row>
    <row r="23">
      <c r="A23" s="4" t="inlineStr">
        <is>
          <t>Common Stock, Shares, Issued</t>
        </is>
      </c>
      <c r="B23" s="5" t="n">
        <v>81908330</v>
      </c>
      <c r="C23" s="5" t="n">
        <v>81588489</v>
      </c>
    </row>
    <row r="24">
      <c r="A24" s="3" t="inlineStr">
        <is>
          <t>Equity:</t>
        </is>
      </c>
    </row>
    <row r="25">
      <c r="A25" s="4" t="inlineStr">
        <is>
          <t>Common Stock, Value, Issued</t>
        </is>
      </c>
      <c r="B25" s="6" t="n">
        <v>819000</v>
      </c>
      <c r="C25" s="6" t="n">
        <v>816000</v>
      </c>
    </row>
    <row r="26">
      <c r="A26" s="3" t="inlineStr">
        <is>
          <t>Preferred shares, $.01 par value; 25,000,000 shares authorized:</t>
        </is>
      </c>
    </row>
    <row r="27">
      <c r="A27" s="4" t="inlineStr">
        <is>
          <t>Additional paid-in-capital</t>
        </is>
      </c>
      <c r="B27" s="6" t="n">
        <v>3852762000</v>
      </c>
      <c r="C27" s="6" t="n">
        <v>3834858000</v>
      </c>
    </row>
    <row r="28">
      <c r="A28" s="4" t="inlineStr">
        <is>
          <t>Treasury Stock, Shares</t>
        </is>
      </c>
      <c r="B28" s="5" t="n">
        <v>7294902</v>
      </c>
      <c r="C28" s="5" t="n">
        <v>3125569</v>
      </c>
    </row>
    <row r="29">
      <c r="A29" s="4" t="inlineStr">
        <is>
          <t>Treasury Stock, Value</t>
        </is>
      </c>
      <c r="B29" s="6" t="n">
        <v>-260594000</v>
      </c>
      <c r="C29" s="6" t="n">
        <v>-147435000</v>
      </c>
    </row>
    <row r="30">
      <c r="A30" s="4" t="inlineStr">
        <is>
          <t>Accumulated other comprehensive income</t>
        </is>
      </c>
      <c r="B30" s="5" t="n">
        <v>-2106000</v>
      </c>
      <c r="C30" s="5" t="n">
        <v>7275000</v>
      </c>
    </row>
    <row r="31">
      <c r="A31" s="4" t="inlineStr">
        <is>
          <t>Distributions in excess of net income</t>
        </is>
      </c>
      <c r="B31" s="5" t="n">
        <v>940960000</v>
      </c>
      <c r="C31" s="5" t="n">
        <v>689857000</v>
      </c>
    </row>
    <row r="32">
      <c r="A32" s="4" t="inlineStr">
        <is>
          <t>Total equity</t>
        </is>
      </c>
      <c r="B32" s="5" t="n">
        <v>2650069000</v>
      </c>
      <c r="C32" s="5" t="n">
        <v>3005805000</v>
      </c>
    </row>
    <row r="33">
      <c r="A33" s="4" t="inlineStr">
        <is>
          <t>Total liabilities and equity</t>
        </is>
      </c>
      <c r="B33" s="6" t="n">
        <v>6907210000</v>
      </c>
      <c r="C33" s="6" t="n">
        <v>6577511000</v>
      </c>
    </row>
    <row r="34">
      <c r="A34" s="4" t="inlineStr">
        <is>
          <t>Common Shares, par value</t>
        </is>
      </c>
      <c r="B34" s="7" t="n">
        <v>0.01</v>
      </c>
      <c r="C34" s="7" t="n">
        <v>0.01</v>
      </c>
    </row>
    <row r="35">
      <c r="A35" s="4" t="inlineStr">
        <is>
          <t>Common Shares, shares authorized</t>
        </is>
      </c>
      <c r="B35" s="5" t="n">
        <v>100000000</v>
      </c>
      <c r="C35" s="5" t="n">
        <v>100000000</v>
      </c>
    </row>
    <row r="36">
      <c r="A36" s="4" t="inlineStr">
        <is>
          <t>Preferred Shares, par value</t>
        </is>
      </c>
      <c r="B36" s="7" t="n">
        <v>0.01</v>
      </c>
      <c r="C36" s="7" t="n">
        <v>0.01</v>
      </c>
    </row>
    <row r="37">
      <c r="A37" s="4" t="inlineStr">
        <is>
          <t>Preferred Shares, shares authorized</t>
        </is>
      </c>
      <c r="B37" s="5" t="n">
        <v>25000000</v>
      </c>
      <c r="C37" s="5" t="n">
        <v>25000000</v>
      </c>
    </row>
    <row r="38">
      <c r="A38" s="4" t="inlineStr">
        <is>
          <t>Series C Preferred Shares [Member]</t>
        </is>
      </c>
    </row>
    <row r="39">
      <c r="A39" s="3" t="inlineStr">
        <is>
          <t>Preferred shares, $.01 par value; 25,000,000 shares authorized:</t>
        </is>
      </c>
    </row>
    <row r="40">
      <c r="A40" s="4" t="inlineStr">
        <is>
          <t>Preferred shares</t>
        </is>
      </c>
      <c r="B40" s="6" t="n">
        <v>54000</v>
      </c>
      <c r="C40" s="6" t="n">
        <v>54000</v>
      </c>
    </row>
    <row r="41">
      <c r="A41" s="4" t="inlineStr">
        <is>
          <t>Preferred Shares, shares issued</t>
        </is>
      </c>
      <c r="B41" s="5" t="n">
        <v>5394050</v>
      </c>
      <c r="C41" s="5" t="n">
        <v>5394050</v>
      </c>
    </row>
    <row r="42">
      <c r="A42" s="4" t="inlineStr">
        <is>
          <t>Preferred Shares, liquidation preference</t>
        </is>
      </c>
      <c r="B42" s="6" t="n">
        <v>134851250</v>
      </c>
      <c r="C42" s="6" t="n">
        <v>134851250</v>
      </c>
    </row>
    <row r="43">
      <c r="A43" s="4" t="inlineStr">
        <is>
          <t>Series E Preferred Shares [Member]</t>
        </is>
      </c>
    </row>
    <row r="44">
      <c r="A44" s="3" t="inlineStr">
        <is>
          <t>Preferred shares, $.01 par value; 25,000,000 shares authorized:</t>
        </is>
      </c>
    </row>
    <row r="45">
      <c r="A45" s="4" t="inlineStr">
        <is>
          <t>Preferred shares</t>
        </is>
      </c>
      <c r="B45" s="6" t="n">
        <v>34000</v>
      </c>
      <c r="C45" s="6" t="n">
        <v>34000</v>
      </c>
    </row>
    <row r="46">
      <c r="A46" s="4" t="inlineStr">
        <is>
          <t>Preferred Shares, shares issued</t>
        </is>
      </c>
      <c r="B46" s="5" t="n">
        <v>3447381</v>
      </c>
      <c r="C46" s="5" t="n">
        <v>3447381</v>
      </c>
    </row>
    <row r="47">
      <c r="A47" s="4" t="inlineStr">
        <is>
          <t>Preferred Shares, liquidation preference</t>
        </is>
      </c>
      <c r="B47" s="6" t="n">
        <v>86184525</v>
      </c>
      <c r="C47" s="6" t="n">
        <v>86184525</v>
      </c>
    </row>
    <row r="48">
      <c r="A48" s="4" t="inlineStr">
        <is>
          <t>Series G Preferred Stock [Member]</t>
        </is>
      </c>
    </row>
    <row r="49">
      <c r="A49" s="3" t="inlineStr">
        <is>
          <t>Preferred shares, $.01 par value; 25,000,000 shares authorized:</t>
        </is>
      </c>
    </row>
    <row r="50">
      <c r="A50" s="4" t="inlineStr">
        <is>
          <t>Preferred shares</t>
        </is>
      </c>
      <c r="B50" s="6" t="n">
        <v>60000</v>
      </c>
      <c r="C50" s="6" t="n">
        <v>60000</v>
      </c>
    </row>
    <row r="51">
      <c r="A51" s="4" t="inlineStr">
        <is>
          <t>Preferred Shares, shares issued</t>
        </is>
      </c>
      <c r="B51" s="5" t="n">
        <v>6000000</v>
      </c>
      <c r="C51" s="5" t="n">
        <v>6000000</v>
      </c>
    </row>
    <row r="52">
      <c r="A52" s="4" t="inlineStr">
        <is>
          <t>Preferred Shares, liquidation preference</t>
        </is>
      </c>
      <c r="B52" s="6" t="n">
        <v>150000000</v>
      </c>
      <c r="C52" s="6"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0</t>
        </is>
      </c>
    </row>
    <row r="3">
      <c r="A3" s="3" t="inlineStr">
        <is>
          <t>Commitments and Contingencies Disclosure [Abstract]</t>
        </is>
      </c>
    </row>
    <row r="4">
      <c r="A4" s="4" t="inlineStr">
        <is>
          <t>Other Commitments And Contingencies</t>
        </is>
      </c>
      <c r="B4" s="4" t="inlineStr">
        <is>
          <t>Other Commitments and Contingencies As of September 30, 2020, the Company h ad 18 dev elopment projects with commitments to fund an aggregate of approxi mately $125.9 million. Dev 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September 30, 2020, the Company had three mo rtgage notes and notes receivable with commitments totalin g approximately $23.7 million. If c ommitments are funded in the future, interest will be charged at rates consistent with the existing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 [Line Items]</t>
        </is>
      </c>
    </row>
    <row r="4">
      <c r="A4" s="4" t="inlineStr">
        <is>
          <t>Subsequent Events [Text Block]</t>
        </is>
      </c>
      <c r="B4" s="4" t="inlineStr">
        <is>
          <t>Subsequent Events On November 3, 2020, the Company further amended its Consolidated Credit Agreement, which governs its unsecured revolving and unsecured term loan facilities. The amendment modified certain provisions and extended the waiver of the Company's obligation to comply with the covenants discussed under Note 8 through December 31, 2021 in light of the continuing financial and operational impacts of the COVID-19 pandemic on the Company and its tenants and borrowers. The Company can still elect to terminate the covenant relief period early, subject to certain conditions. The loans subject to the modifications continue to bear interest at the same higher rates during the covenant relief period as specified in the previous waiver obtained on June 29, 2020, and will return to the original pre-waiver levels at the end of such period, subject to certain conditions. The rates during and after the covenant relief period continue to be subject to change based on unsecured debt ratings, as defined in the agreement. The amendment also continues to impose the additional restrictions on the Company discussed under Note 8 during the covenant relief period; provided that (i) the limitation on investments and guarantees of indebtedness from October 1, 2020 to the end of the covenant relief period was set at $175.0 million (the limitation was previously $75.0 million from June 29, 2020 to December 31, 2020 and $50.0 million during the calendar quarter commencing on January 1, 2021); and (ii) the limitation on capital expenditures from October 1, 2020 to the end of the covenant relief period was set at $175.0 million (the limitation was previously $125.0 million from June 29, 2020 to December 31, 2020 and $50.0 million during the calendar quarter commencing on January 1, 2021). In addition, the amount of proceeds from assets sales that are exempt from the requirement to apply such proceeds to the prepayment of outstanding indebtedness under the unsecured revolving and unsecured term loan facilities and private placement notes was raised from $100.0 million to $150.0 million. The amendment also increased the amount of liquidity the Company and its subsidiaries is required to maintain during the covenant relief period from $250.0 million to $500.0 million. The Company is currently in process of negotiating a similar covenant waiver extension relating to its $340.0 million of private placement notes. Subsequent to September 30, 2020, Fitch and Standard and Poor's downgraded the credit ratings for the Company's unsecured debt to BB+. As a result, the interest rate payable on the Company's outstanding private placement notes increased by 0.60%. If the Company's unsecured debt rating is further downgraded by Moody's, the interest rate spreads on the Company's outstanding borrowings under its unsecured revolving and unsecured term loan facilities would increase by an additional 0.35%. In addition, as a result of these downgrades, the Company is in the process of causing certain of its key subsidiaries to guarantee the Company's obligations under its unsecured revolving and unsecured term loan facilities, private placement notes and other outstanding senior unsecured notes in accordance with existing agreements with the holders of such indebtedness. If the Company's unsecured debt rating is further downgraded by Moody's, the Company will also be required to cause the equity owners of certain of those guarantor subsidiaries to pledge their equity interests in such guarantor subsidiaries to secure the Company's obligations under its unsecured revolving and unsecured term loan facilities and its private placement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20 are not necessarily indicative of the results that may be expected for the year ending December 31, 2020. Amounts as of December 31, 2019 have been derived from the audited consolidated financial statements as of that date and should be read in conjunction with the consolidated financial statements and footnotes thereto included in the Company's Annual Report on Form 10-K for the year ended December 31, 2019 filed with the Securities and Exchange Commission (SEC) on February 25, 2020.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t>
        </is>
      </c>
    </row>
    <row r="5">
      <c r="A5" s="4" t="inlineStr">
        <is>
          <t>Unusual Risks and Uncertainties [Table Text Block]</t>
        </is>
      </c>
      <c r="B5" s="4" t="inlineStr">
        <is>
          <t>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COVID-19 on the Company’s business is highly uncertain and difficult to predict, as information is rapidly evolving. The outbreak of COVID-19 has severely impacted global economic activity and caused significant volatility and negative pressure in financial markets. The global impact of the outbreak has been rapidly evolving and many jurisdictions within the United States and abroad reacted by instituting quarantines, mandating business and school closures and restricting travel. As a result, the COVID-19 pandemic is negatively impacting almost every industry directly or indirectly and is severely impacting experiential real estate properties given that such properties rely on social interaction and discretionary consumer spe nding. Substantially all the Company's non-theatre locations and many of the Company's theatre locations have re-opened as of September 30, 2020. However, certain theatre locations remain closed due to local restrictions or operator decision to close as a result of the impact of the COVID-19 pandemic, specifically the decision by many movie studios to delay the release of blockbuster movies in hopes that larger audiences will be available as additional markets open. The severity of the impact of COVID-19 on the Company’s business will depend on a number of factors, including, but not limited to, the duration and severity of the pandemic, the extent and severity of the impact on consumers and our customers and the responses taken by states and local governments, all of which are uncertain and cannot be predicted. COVID-19 has negatively affected, and COVID-19 (or a future pandemic) could have material and adverse effects on, the Company's ability to successfully operate and on it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 ented. The Company considered the impact of COVID-19 on the assumptions and estimates used in determining the Company’s financial condition and results of operations for the nine months ended September 30, 2020. The following were adverse impacts to its financial statements during the nine months ended September 30, 2020: • The Company wrote-off receivables from tenants and straight-line rent receivables totaling $62.6 million directly to rental revenue in the accompanying consolidated statements of (loss) income and comprehensive (loss) income upon determination that the collectibility of these receivables or future lease payments from these tenants were no longer probable. Additionally, the Company determined that future rental revenue related to these tenants, including American-Multi Cinema, Inc. (AMC) and Regal Cinemas (Regal), a subsidiary of Cineworld Group, will be recognized on a cash basis. The straight line rent receivable represented $36.9 million of this write-off and was comprised of $25.4 million of straight-line rent receivable and $11.5 million of sub-lessor ground lease straight-line rent receivable. • The Company reduced rental revenue by $6.8 million due to contractual rent abatements. • The Company deferred approximately $75.4 million of amounts due from tenants a nd $3.6 million du e from borrowers that were booked as receivables. Additionally, the Company has amounts due from tenants that were not booked as receivables as the full amounts were not deemed probable of collection as a result of COVID-19 pandemic. The amounts not booked as receivables remain obligation s of the tenants and will be recognized as revenue when received. The repayment terms for all of these deferments vary by tenant or borrower and some are still being negotiated. • The Company recognized $62.8 million in impairment charges during the nine months ended September 30, 2020, which was comprised of $47.8 million of impairments of real estate investments, and $15.0 million of impairments of operating lease right-of-use assets. The Company also recognized impairment charges on joint ventures of $3.2 million related to its equity investments in three theatre projects located in China. • The Company increased its expected credit losses b y $10.4 million from its im plementation estimate of $2.2 million. This increase was primarily due to credit loss expense related to one note receivable to fully reserve the outstanding principal balance of $6.5 million as a result of recent changes in the borrower's financial s tatus due to the impact of the COVID-19 pandemic. The remaining increase was due to economic uncertainty and the rapidly changing environment surrounding the pandemic. • The Company recognized a full valuation allowance of $18.0 million on the Company's deferred tax assets related to the Company's taxable REIT subsidiary (TRS) and Canadian tax paying entity as a result of the uncertainty of realization caused by the impact of the COVID-19 pandemic. • On March 20, 2020, the Company borrowed $750.0 million under its unsecured revolving credit facility as a precautionary measure to increase the Company's cash position and preserve financial flexibility given the global uncertainty caused by the COVID-19 pandemic. • On June 29, 2020, the Company amended the agreement which governs its unsecured revolving credit facility and its unsecured term loan facility (Consolidated Credit Agreement) and the agreement which governs its private placement notes (Note Purchase Agreement). The amendments modified certain provisions and waived the Company's obligation to comply with certain covenants under these debt agreements in light of the uncertainty related to impacts of the COVID-19 pandemic on the Company and its tenants and borrowers. The Company pays higher interest costs during the covenant relief p eriod. On November 3, 2020, the Company further amended its Consolidated Credit Agreement to extend the covenant waivers through December 31, 2021, in light of the continuing impact of the COVID-19 pandemic. The Company can elect to terminate the covenant relief period early, subject to certain conditions. The Company is also currently negotiating a similar covenant waiver extension related to its Note Purchase Agreement. See Note 8 and Note 18 for additional details. On June 29, 2020, the effective date of the amendments, the Company suspended its share repurchase plan. Prior to the effective date, during the nine months ended September 30, 2020, the Company repurchased 4,066,716 common shares under the share repurchase program for approximately $106.0 million. The repurchases were made under a Rule 10b5-1 trading plan.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 On July 31, 2020, the Company entered into a Forbearance Agreement (the Forbearance Agreement), a Master Lease Agreement (the Master Lease) and seven amended lease agreements (the Transitional Leases and collectively with the Master Lease, the Leases) with AMC, its affiliate tenants of the Company (AMC and such affiliates, collectively, AMC Tenant), and AMC Entertainment Holdings, Inc. (Guarantor), relating to all 53 properties leased to AMC Tenant (the Leased Properties) on the date the agreement was executed . These agreements restructured the then-existing lease terms for the Leased Properties in light of the continuing impact of the COVID-19 pandemic on AMC Tenant's operations. Effective July 1, 2020, the Leased Properties are leased to AMC Tenant pursuant to the following leases: • Master Lease relating to 46 Leased Properties (the Master Lease Properties), and • Seven Transitional Leases relating to seven Leased Properties (the Transitional Properties). In addition, AMC Tenant and the Company entered into the following related agreements: • Security Agreement granting to the Company a security interest subordinated to AMC's secured credit agreements and indentures in all of AMC Tenant’s property located at the Leased Properties to secure AMC Tenant’s obligations to the Company under the Forbearance Agreement and the Leases, • Guaranty providing a guaranty by Guarantor of AMC Tenant’s obligations to the Company under the Forbearance Agreement and the Leases, and • Capital Improvements Agreement providing a financial mechanism for the Company to provide AMC Tenant with up to $35 million of funds to complete improvements to the Master Lease Properties in exchange for increased annual fixed rent. The prior leases for the 46 Master Lease Properties were replaced with a single Master Lease. The Company agreed to reduce total annual fixed rent on the 46 Master Lease Properties by approximately $19.4 million to approximately $87.8 million (including approximately $6.8 million of ground rent and the repayment of deferral amounts for the months of April, May and June 2020). The Company agreed to the deferral of all fixed rent due under the prior leases of the Master Lease Properties for the months of April, May and June 2020. This total amount deferred is included in the calculation of the fixed rent under the Master Lease and is amortized over the first 14 years of the Master Lease term. The Master Lease Properties have been divided into four tranches, with the initial term of each tranche expiring on a different date: June 30, 2034, June 30, 2035, June 30, 2036 and June 30, 2037. The AMC Tenant may exercise up to three 5-year extensions for each tranche. If AMC Tenant elects not to exercise an extension option with respect to a tranche, fixed rent will be reduced by the fair market rental value of Master Lease Properties included in such tranche at that time, determined in accordance with the Master Lease. Upon the expiration of the initial term of each tranche or expiration of any extension option of each tranche and the election by AMC Tenant to further extend the term of such tranche, AMC Tenant may elect to remove up to two Master Lease Properties included in the tranche, which will result in a reduction in the annual fixed rent equal to the fair market rental value of such removed Master Lease Properties at that time, determined in accordance with the Master Lease. AMC Tenant may not remove more than 10 Master Lease Properties in total and not more than three Master Lease Properties per tranche during the entirety of the Master Lease term. Each lease for the seven Transitional Properties was amended by the parties. The Company agreed to reduce the aggregate annual fixed rent on the Transitional Properties by approximately $6.2 million to approximately $8.1 million (including approximately $1.2 million of ground rent and the repayment of deferral amounts for the months of April, May and June, 2020). The Company agreed to the deferral of all fixed rent due under the Transitional Leases for the months of April, May and June 2020. This total amount deferred under each Transitional Lease is included in the calculation of the fixed rent under the Transitional Lease and amortized over the remaining current term of the Transitional Lease. The Transitional Leases have expiration dates occurring between November 2026 and March 2029. Pursuant to the Master Lease and the Forbearance Agreement, commencing on July 1, 2020 and continuing through December 31, 2020, in lieu of monthly fixed rent AMC Tenant agreed to pay percentage rent of 15% of total gross sales/receipts during such month, not to exceed the deferred monthly fixed rent for the Leased Properties. The difference between the scheduled monthly fixed rent and the percentage rent actually paid to the Company will be additional deferred rent that, beginning in February 2021, will be added to fixed cash rent and amortized over the remaining portion of the first 14 years of the term of the Master Lease or over the remaining current term in the case of Transitional Leases. The Leases are triple-net leases requiring AMC Tenant to be responsible at all times for taxes, assessments, maintenance and operating costs, common area charges, association fees, ground rent, insurance premiums, utility charges and similar pass-through charges. Fixed rent of the Master Lease (excluding the portion attributable to deferred rent) will increase by 7.5% every five years during the term and any extensions. The Company may terminate each Transitional Lease by giving the AMC Tenant 90 days' prior notice of termination. Upon termination of a Transitional Lease by the Company, AMC Tenant has agreed to (1) cooperate with the Company in transitioning the applicable Transitional Property to a new operator to ensure seamless transfer of management and re-branding, and (2) transfer certain property, including fixtures, furnishings and equipment, located or used at the applicable Transitional Property in exchange for a credit to the unpaid deferred amount due under the Transitional Lease. On July 31, 2020, the Company terminated one Transitional Lease with AMC and on October 19, 2020, the Company provided a 60-day notice to terminate one additional Transitional Lease with AMC. The Company terminated both of these Transitional Leases in advance of selling the properties. In March 2020, the Company's employees transitioned to a fully remote work force to protect the safety and well-being of the Company's personnel. The Company's prior investments in technology, business continuity planning and cyber-security protocols have enabled the Company to continue working with limited operational impacts.</t>
        </is>
      </c>
    </row>
    <row r="6">
      <c r="A6" s="4" t="inlineStr">
        <is>
          <t>Accounting Standards Update and Change in Accounting Principle</t>
        </is>
      </c>
      <c r="B6" s="4" t="inlineStr">
        <is>
          <t>Recently Adopted Accounting Pronouncements On January 1, 2020, Accounting Standards Update (ASU) No. 2016-13, Measurement of Credit Losses on Financial Instruments (Topic 326)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20. On the effective date, the Company recognized credit loss expense through retained earnings and the corresponding allowance for credit losses of approximately $2.2 million, which was comprised of $2.1 million related to mortgage notes receivable and $0.1 million related to notes receivable (which are presented within other assets in the accompanying consolidated balance sheet). See Note 6 for information related to the Company's measurement of credit losses on its mortgage notes and notes receivable.</t>
        </is>
      </c>
    </row>
    <row r="7">
      <c r="A7" s="4" t="inlineStr">
        <is>
          <t>Segment Reporting, Policy</t>
        </is>
      </c>
      <c r="B7" s="4" t="inlineStr">
        <is>
          <t>Reportable SegmentsThe Company has two reportable operating segments: Experiential and Education. The Experiential segment includes the following property types: theatres, eat &amp;amp; play (including seven theatres located in entertainment districts), attractions, ski, experiential lodging, gaming, cultural and fitness &amp;amp; wellness. The Education segment includes the following property types: early childhood education centers and private schools. See Note 16 for financial information related to these reportable segments.</t>
        </is>
      </c>
    </row>
    <row r="8">
      <c r="A8" s="4" t="inlineStr">
        <is>
          <t>Rental Properties</t>
        </is>
      </c>
      <c r="B8" s="4" t="inlineStr">
        <is>
          <t>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is>
      </c>
    </row>
    <row r="9">
      <c r="A9" s="4" t="inlineStr">
        <is>
          <t>Business Combinations and Other Purchase of Business Transactions, Policy [Policy Text Block]</t>
        </is>
      </c>
      <c r="B9" s="4" t="inlineStr">
        <is>
          <t xml:space="preserve">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loss) income.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t>
        </is>
      </c>
    </row>
    <row r="10">
      <c r="A10" s="4" t="inlineStr">
        <is>
          <t>Deferred Charges, Policy [Policy Text Block]</t>
        </is>
      </c>
      <c r="B10" s="4" t="inlineStr">
        <is>
          <t>Deferred Financing Costs Deferred financing costs are amortized over the terms of the related debt obligations or mortgage note receivable as applicable. Deferred financing costs of $35.1 million an d $37.2 million as of September 30, 2020 and December 31, 2019, respectively, are shown as a reduction of debt. The deferred financing costs of $3.7 million an</t>
        </is>
      </c>
    </row>
    <row r="11">
      <c r="A11" s="4" t="inlineStr">
        <is>
          <t>Revenue Recognition</t>
        </is>
      </c>
      <c r="B11" s="4" t="inlineStr">
        <is>
          <t>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nine months ended September 30, 2020, the Company recognized straight-line write-offs totaling $36.9 million, which were comprised of $25.4 million of straight-line accounts receivable and $11.5 million of sub-lessor ground lease straight-line accounts receivable. Straight-line rental revenue, net of write-offs, was a reduction to total rental revenue of $25.4 million for the nine months ended September 30, 2020. For the nine months ended September 30, 2019, the Company recognized $1.4 million (of which $1.2 million has been classified within discontinued operations) of straight-line write-offs and total straight-line rental revenue net of these write-offs was $10.0 million (of which $2.4 million has been classified within discontinued operations). Substantially all the Company's customers' operations were temporarily closed for a portion of the nine months ended September 30, 2020 as a result of the COVID-19 pandemic. Many of the Company's non-theatre locations have re-opened as of September 30, 2020. Howev er, certain o f the Company's theatre locations remain closed due to local restrictions or operator decision to close as a result of the impact of the COVID-19 pandemic, specifically the decision by many movie studios to delay the release of films. In response, the Company has agreed to defer rent for a substantial portion of its customers. In reliance upon a FASB Staff Q&amp;A, the Company intends to not treat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will be reflected in the Company's financial statements as accounts receivable if collection is determined to be probable or will be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The Company will continue to evaluate the impacts of COVID-19 on the Company's lease receivables and related accounting processes. Most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nine months ended September 30, 2020 and 2019, the Company recogni zed $1.4 million and $5.8 million , respectively, in tenant reimbursements related to the gross 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nine months ended September 30, 2020 and 2019, the non-lease components included in rental revenue tota led $8.9 million and $11.3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parameters have been met as provided by the lease agreement. Rental revenue included percentage rents of $5.5 million and $8.5 million for the nine months ended September 30, 2020 and 2019,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2">
      <c r="A12" s="4" t="inlineStr">
        <is>
          <t>Property Sales, Policy [Policy Text Block]</t>
        </is>
      </c>
      <c r="B12" s="4" t="inlineStr">
        <is>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t>
        </is>
      </c>
    </row>
    <row r="13">
      <c r="A13" s="4" t="inlineStr">
        <is>
          <t>Mortgage and Other Financing Income [Policy Text Block]</t>
        </is>
      </c>
      <c r="B13" s="4" t="inlineStr">
        <is>
          <t>Mortgage and Other Financing Income 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Mortgage and other financing income included participating interest income of $0.6 million for the nine months ended September 30, 2019. There was no participating interest income for the nine months ended September 30, 2020. For the nine months ended September 30, 2019, mortgage and other financing income included $2.7 million (of which $1.8 million has been classified within discontinued operations) in prepayment fees related to mortgage notes that were paid fully in advance of their maturity date. There were no prepayment fees recognized during the nine months ended September 30, 2020.</t>
        </is>
      </c>
    </row>
    <row r="14">
      <c r="A14" s="4" t="inlineStr">
        <is>
          <t>Concentrations Of Risk</t>
        </is>
      </c>
      <c r="B14" s="4" t="inlineStr">
        <is>
          <t>Concentrations of Risk Topgolf USA (Topgolf), AMC and Regal represented a significant portion of the Company's total revenue for the nine months ended September 30, 2020 and 2019. The Company began recognizing revenue on a cash basis for AMC at the end of the first quarter of 2020 and for Regal at the end of the third quarter of 2020 and cash payments have been reduced due to the impact of COVID-19. The following is a summary of the Company's total revenue (including revenue from discontinued operations) derived from rental or interest payments from Topgolf, AMC and Regal (dollars in thousands): Nine Months Ended September 30, 2020 2019 Total Revenue % of Company's Total Revenue Total Revenue % of Company's Total Revenue Topgolf $ 60,330 18.8 % $ 57,592 11.0 % AMC 26,226 8.2 % 92,409 17.6 % Regal 12,259 3.8 % 53,807 10.2 %</t>
        </is>
      </c>
    </row>
    <row r="15">
      <c r="A15" s="4" t="inlineStr">
        <is>
          <t>Shareholders' Equity and Share-based Payments</t>
        </is>
      </c>
      <c r="B15" s="4" t="inlineStr">
        <is>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t>
        </is>
      </c>
    </row>
    <row r="16">
      <c r="A16" s="4" t="inlineStr">
        <is>
          <t>Share Options</t>
        </is>
      </c>
      <c r="B16" s="4" t="inlineStr">
        <is>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loss) income and comprehensive (loss) income w as $9 thousand an</t>
        </is>
      </c>
    </row>
    <row r="17">
      <c r="A17" s="4" t="inlineStr">
        <is>
          <t>Nonvested Shares Issued To Employees</t>
        </is>
      </c>
      <c r="B17"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or four years). Expense recognized related to nonvested shares and included in general and administrative expense in the accompanying consolidated statements of (loss) income and comprehensive (loss) incom e was $8.0 million an d $8.5 million for the nine months ended September 30, 2020 and 2019, respectively. Expense recognized related to nonvested shares and included in severance expense in the accompanying consolidated statement of income was $0.5 million for the nine months ended September 30, 2019. Nonvested Performance Shares Issued to Employees During the nine months ended September 30, 2020, the Compensation and Human Capital Committee of the Board of Trustees (Board) approved the 2020 Long Term Incentive Plan (the 2020 LTIP) as a sub-plan under the Company's 2016 Equity Incentive Plan. Under the 2020 LTIP, the Company awards performance shares and restricted shares to the Company's executive officers. The performance shares contain both a market condition and a performance condition. The Company amortizes the expense related to the performance shares over the future vesting period of three years. Expense recognized related to performance shares and included in general and administrative expense in the accompanying consolidated statements of (loss) income and comprehensive (loss) i ncome was $0.7 million for the nine months ended September 30, 2020.</t>
        </is>
      </c>
    </row>
    <row r="18">
      <c r="A18" s="4" t="inlineStr">
        <is>
          <t>Restricted Share Units Issued To Non-Employee Trustees</t>
        </is>
      </c>
      <c r="B18" s="4" t="inlineStr">
        <is>
          <t>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loss) income and comprehensive (loss) income wa s $1.6 million an</t>
        </is>
      </c>
    </row>
    <row r="19">
      <c r="A19" s="4" t="inlineStr">
        <is>
          <t>Derivative Instruments</t>
        </is>
      </c>
      <c r="B19"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0">
      <c r="A20" s="4" t="inlineStr">
        <is>
          <t>New Accounting Pronouncements, Policy [Policy Text Block]</t>
        </is>
      </c>
      <c r="B20" s="4" t="inlineStr">
        <is>
          <t>Impact of Recently Issued Accounting Standards In March 2020, the FASB issued ASU No. 2020-04, Reference Rate Reform (Topic 848)</t>
        </is>
      </c>
    </row>
    <row r="21">
      <c r="A21" s="4" t="inlineStr">
        <is>
          <t>Compensation Related Costs, Policy</t>
        </is>
      </c>
      <c r="B21" s="4" t="inlineStr">
        <is>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t>
        </is>
      </c>
    </row>
    <row r="22">
      <c r="A22" s="4" t="inlineStr">
        <is>
          <t>Mortgage Notes and Other Notes Receivable</t>
        </is>
      </c>
      <c r="B22"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Topic 326 effective January 1, 2020, which requires allowance for credit losses to be recorded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come. During the nine months ended September 30, 2020, the Company wrote off approximately $0.3 million of accrued interest income against interest income related to one note receivable. As of September 30, 2020, the Company believes that all outstanding accrued interest is colle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9 Months Ended</t>
        </is>
      </c>
    </row>
    <row r="2">
      <c r="B2" s="2" t="inlineStr">
        <is>
          <t>Sep. 30, 2020</t>
        </is>
      </c>
    </row>
    <row r="3">
      <c r="A3" s="3" t="inlineStr">
        <is>
          <t>Real Estate [Abstract]</t>
        </is>
      </c>
    </row>
    <row r="4">
      <c r="A4" s="4" t="inlineStr">
        <is>
          <t>Summary Of Carrying Amounts Of Rental Properties</t>
        </is>
      </c>
      <c r="B4" s="4" t="inlineStr">
        <is>
          <t xml:space="preserve">The following table summarizes the carrying amounts of real estate investments as of September 30, 2020 and December 31, 2019 (in thousands): September 30, 2020 December 31, 2019 Buildings and improvements $ 4,705,575 $ 4,747,101 Furniture, fixtures &amp; equipment 122,612 123,239 Land 1,285,621 1,290,181 Leasehold interests 26,050 26,041 6,139,858 6,186,562 Accumulated depreciation (1,072,201) (989,254) Total $ 5,067,657 $ 5,197,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Mortgage Notes and Notes Receivable Investment in Mortgage Notes and Notes Receivable (Tables)</t>
        </is>
      </c>
      <c r="B1" s="2" t="inlineStr">
        <is>
          <t>9 Months Ended</t>
        </is>
      </c>
    </row>
    <row r="2">
      <c r="B2" s="2" t="inlineStr">
        <is>
          <t>Sep. 30, 2020</t>
        </is>
      </c>
    </row>
    <row r="3">
      <c r="A3" s="3" t="inlineStr">
        <is>
          <t>Accounts, Notes, Loans and Financing Receivable [Line Items]</t>
        </is>
      </c>
    </row>
    <row r="4">
      <c r="A4" s="4" t="inlineStr">
        <is>
          <t>Allowance for Credit Losses [Text Block]</t>
        </is>
      </c>
      <c r="B4" s="4" t="inlineStr">
        <is>
          <t xml:space="preserve">The following summarizes the activity within the allowance for credit losses related to mortgage notes, unfunded commitments and notes receivable for the nine months ended September 30, 2020 (in thousands): Mortgage notes receivable Unfunded commitments Notes receivable Total Allowance for credit losses at January 1, 2020 $ 2,000 $ 114 $ 49 $ 2,163 Credit loss expense 3,684 30 6,669 10,383 Charge-offs — — — — Recoveries — — — — Allowance for credit losses $ 5,684 $ 144 $ 6,718 $ 12,546 </t>
        </is>
      </c>
    </row>
    <row r="5">
      <c r="A5" s="4" t="inlineStr">
        <is>
          <t>Schedule of Accounts, Notes, Loans and Financing Receivable [Table Text Block]</t>
        </is>
      </c>
      <c r="B5" s="4" t="inlineStr">
        <is>
          <t>The following table summarizes the carrying amounts of accounts receivable as of September 30, 2020 and December 31, 2019 (in thousands): September 30, 2020 December 31, 2019 Receivable from tenants $ 77,192 $ 11,373 Receivable from non-tenants 597 2,103 Straight-line rent receivable 51,925 73,382 Total $ 129,714 $ 86,858 During the nine months ended September 30, 2020, the Company wrote-off receivables from tenants totaling $25.7 million and straight-line rent receivables totaling $36.9 million directly to rental revenue in the accompanying consolidated statements of (loss) income and comprehensive (loss) income upon determination that the collectibility of these receivables or future lease payments from these tenants was no longer probable. Additionally, the Company determined that future rental revenue related to these tenants will be recognized on a cash basis. The $36.9 million in write-offs of straight-line rent receivables were comprised of $25.4 million of straight-line rent receivable and $11.5 million of sub-lessor ground lease straight-line rent receivable.</t>
        </is>
      </c>
    </row>
    <row r="6">
      <c r="A6" s="4" t="inlineStr">
        <is>
          <t>Mortgage Receivable [Member]</t>
        </is>
      </c>
    </row>
    <row r="7">
      <c r="A7" s="3" t="inlineStr">
        <is>
          <t>Accounts, Notes, Loans and Financing Receivable [Line Items]</t>
        </is>
      </c>
    </row>
    <row r="8">
      <c r="A8" s="4" t="inlineStr">
        <is>
          <t>Schedule of Accounts, Notes, Loans and Financing Receivable [Table Text Block]</t>
        </is>
      </c>
      <c r="B8" s="4" t="inlineStr">
        <is>
          <t xml:space="preserve">Investment in mortgage notes, including related accrued interest receivable, at September 30, 2020 and December 31, 2019 consists of the following (in thousands): Outstanding principal amount of mortgage Carrying amount as of Unfunded commitments Description Year of Origination Interest Rate Maturity Date September 30, 2020 December 31, 2019 (1) September 30, 2020 Attraction property Powells Point, North Carolina 2019 7.75 % 6/30/2025 $ 27,423 $ 27,631 $ 27,423 $ — Fitness &amp; wellness property Omaha, Nebraska 2017 7.85 % 1/3/2027 10,905 11,201 10,977 — Fitness &amp; wellness property Merriam, Kansas 2019 7.55 % 7/31/2029 8,673 8,931 5,985 417 Ski property Girdwood, Alaska 2019 8.25 % 12/31/2029 38,106 37,895 37,000 18,894 Fitness &amp; wellness property Omaha, Nebraska 2016 7.85 % 6/30/2030 6,551 6,755 5,803 4,367 Experiential lodging property Nashville, Tennessee 2019 7.01 % 9/30/2031 71,223 68,605 70,396 — Eat &amp; play property Austin, Texas 2012 11.31 % 6/1/2033 11,428 11,883 11,582 — Ski property West Dover and Wilmington, Vermont 2007 11.78 % 12/1/2034 51,050 51,028 51,050 — Four ski properties Ohio and Pennsylvania 2007 10.75 % 12/1/2034 37,562 37,420 37,562 — Ski property Chesterland, Ohio 2012 11.21 % 12/1/2034 4,550 4,401 4,550 — Ski property Hunter, New York 2016 8.57 % 1/5/2036 21,000 21,000 21,000 — Eat &amp; play property Midvale, Utah 2015 10.25 % 5/31/2036 17,505 18,131 17,505 — Eat &amp; play property West Chester, Ohio 2015 9.75 % 8/1/2036 18,068 18,676 18,068 — Private school property Mableton, Georgia 2017 9.02 % 4/30/2037 5,012 5,186 5,048 — Fitness &amp; wellness property Fort Collins, Colorado 2018 7.85 % 1/31/2038 10,292 10,404 10,360 — Early childhood education center Lake Mary, Florida 2019 7.87 % 5/9/2039 4,200 4,339 4,258 — Eat &amp; play property Eugene, Oregon 2019 8.13 % 6/17/2039 14,700 14,799 14,800 — Early childhood education center Lithia, Florida 2017 8.25 % 10/31/2039 3,959 3,726 4,024 — $ 362,207 $ 362,011 $ 357,391 $ 23,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0</t>
        </is>
      </c>
    </row>
    <row r="3">
      <c r="A3" s="3" t="inlineStr">
        <is>
          <t>Accounts Receivable, after Allowance for Credit Loss [Abstract]</t>
        </is>
      </c>
    </row>
    <row r="4">
      <c r="A4" s="4" t="inlineStr">
        <is>
          <t>Schedule Of Accounts Receivable</t>
        </is>
      </c>
      <c r="B4" s="4" t="inlineStr">
        <is>
          <t>The following table summarizes the carrying amounts of accounts receivable as of September 30, 2020 and December 31, 2019 (in thousands): September 30, 2020 December 31, 2019 Receivable from tenants $ 77,192 $ 11,373 Receivable from non-tenants 597 2,103 Straight-line rent receivable 51,925 73,382 Total $ 129,714 $ 86,858 During the nine months ended September 30, 2020, the Company wrote-off receivables from tenants totaling $25.7 million and straight-line rent receivables totaling $36.9 million directly to rental revenue in the accompanying consolidated statements of (loss) income and comprehensive (loss) income upon determination that the collectibility of these receivables or future lease payments from these tenants was no longer probable. Additionally, the Company determined that future rental revenue related to these tenants will be recognized on a cash basis. The $36.9 million in write-offs of straight-line rent receivables were comprised of $25.4 million of straight-line rent receivable and $11.5 million of sub-lessor ground lease straight-line rent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9 Months Ended</t>
        </is>
      </c>
    </row>
    <row r="2">
      <c r="B2" s="2" t="inlineStr">
        <is>
          <t>Sep. 30, 2020</t>
        </is>
      </c>
    </row>
    <row r="3">
      <c r="A3" s="3" t="inlineStr">
        <is>
          <t>Equity [Abstract]</t>
        </is>
      </c>
    </row>
    <row r="4">
      <c r="A4" s="4" t="inlineStr">
        <is>
          <t>Common And Preferred Shares Disclosure [Text Block]</t>
        </is>
      </c>
      <c r="B4" s="4" t="inlineStr">
        <is>
          <t>During the nine months ended September 30, 2020, the Company's Board approved a share repurchase program pursuant to which the Company may repurchase up to $150.0 million of the Company's common shares. The share repurchase program was scheduled to expire on December 31, 2020; however, the Company suspended the program on the effective date of the covenant modification agreements, June 29, 2020, as discussed below. During the nine months ended September 30, 2020, the Company repurchased 4,066,716 common shares under the share repurchase program for approximately $106.0 million. The repurchases were made under a Rule 10b5-1 trading plan. The Board declared regular monthly cash dividends on its common shares during the nine months ended September 30, 2020 totaling $1.5150 per common share. The monthly cash dividend to common shareholders was suspended following the common share dividend paid on May 15, 2020 to shareholders of record as of April 30, 2020. During the three and nine months ended September 30, 2020, the Board also declared cash dividends of $0.359375 and $1.078125 per share, respectively, on both its 5.75% Series C cumulative convertible preferred shares and its 5.75% Series G cumulative redeemable preferred shares and $0.5625 and $1.6875 per share, respectively, on its 9.00% Series E cumulative convertible preferr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Summary of Derivative Instruments [Abstract]</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three and nine months ended September 30, 2020 and 2019. Effect of Derivative Instruments on the Consolidated Statements of Changes in Equity and Comprehensive (Loss) Income for the Three and Nine Months Ended September 30, 2020 and 2019 (Dollars in thousands) Three Months Ended September 30, Nine Months Ended September 30, Description 2020 2019 2020 2019 Cash Flow Hedges Interest Rate Swaps Amount of Gain (Loss) Recognized in AOCI on Derivative $ 123 $ (1,106) $ (11,550) $ (8,958) Amount of (Expense) Income Reclassified from AOCI into Earnings (1) (2,037) 174 (4,103) 1,352 Cross-Currency Swaps Amount of (Loss) Gain Recognized in AOCI on Derivative (243) 134 424 (342) Amount of Income Reclassified from AOCI into Earnings (2) 13 135 455 426 Net Investment Hedges Cross-Currency Swaps Amount of (Loss) Gain Recognized in AOCI on Derivative (3,827) 3,033 3,160 (1,863) Amount of Income Recognized in Earnings (2) (3) 141 139 475 423 Total Amount of (Loss) Gain Recognized in AOCI on Derivatives $ (3,947) $ 2,061 $ (7,966) $ (11,163) Amount of (Expense) Income Reclassified from AOCI into Earnings (2,024) 309 (3,648) 1,778 Amount of Income Recognized in Earnings 141 139 475 423 Interest expense, net in accompanying consolidated statements of (loss) income and comprehensive (loss) income $ 41,744 $ 36,667 $ 114,837 $ 107,088 Other income in accompanying consolidated statements of (loss) income and comprehensive (loss) income $ 182 $ 11,464 $ 8,171 $ 17,534 (1) Included in "Interest expense, net" in the accompanying consolidated statements of (loss) income and comprehensive (loss) income for the three and nine months ended September 30, 2020 and 2019. (2) Included in "Other income" in the accompanying consolidated statements of (loss) income and comprehensive (loss) income for the three and nine months ended September 30,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ummarizes the Company’s computation of basic and diluted earnings per share (EPS) for the three and nine months ended September 30, 2020 and 2019 (amounts in thousands except per share information): Three Months Ended September 30, 2020 Nine Months Ended September 30, 2020 Income Shares Per Share Income Shares Per Share Basic EPS: Net loss $ (85,904) $ (111,751) Less: preferred dividend requirements (6,034) (18,102) Net loss available to common shareholders $ (91,938) 74,613 $ (1.23) $ (129,853) 76,456 $ (1.70) Diluted EPS: Net loss available to common shareholders $ (91,938) 74,613 $ (129,853) 76,456 Effect of dilutive securities: Share options — — — — Net loss available to common shareholders $ (91,938) 74,613 $ (1.23) $ (129,853) 76,456 $ (1.70) Three Months Ended September 30, 2019 Nine Months Ended September 30, 2019 Income Shares Per Share Income Shares Per Share Basic EPS: Income from continuing operations $ 8,809 $ 103,694 Less: preferred dividend requirements (6,034) (18,102) Income from continuing operations available to common shareholders $ 2,775 77,632 $ 0.04 $ 85,592 76,169 $ 1.12 Income from discontinued operations available to common shareholders $ 25,194 77,632 $ 0.32 $ 62,252 76,169 $ 0.82 Net income available to common shareholders $ 27,969 77,632 $ 0.36 $ 147,844 76,169 $ 1.94 Diluted EPS: Income from continuing operations available to common shareholders $ 2,775 77,632 $ 85,592 76,169 Effect of dilutive securities: Share options — 32 — 38 Income from continuing operations available to common shareholders $ 2,775 77,664 $ 0.04 $ 85,592 76,207 $ 1.12 Income from discontinued operations available to common shareholders $ 25,194 77,664 $ 0.32 $ 62,252 76,207 $ 0.82 Net income available to common shareholders $ 27,969 77,664 $ 0.36 $ 147,844 76,207 $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9 Months Ended</t>
        </is>
      </c>
    </row>
    <row r="2">
      <c r="B2" s="2" t="inlineStr">
        <is>
          <t>Sep. 30, 2020</t>
        </is>
      </c>
    </row>
    <row r="3">
      <c r="A3" s="3" t="inlineStr">
        <is>
          <t>Share-based Payment Arrangement, Noncash Expense [Abstract]</t>
        </is>
      </c>
    </row>
    <row r="4">
      <c r="A4" s="4" t="inlineStr">
        <is>
          <t>Summary Of Share Option Activity</t>
        </is>
      </c>
      <c r="B4" s="4" t="inlineStr">
        <is>
          <t xml:space="preserve">A summary of the Company’s share option activity and related information is as follows: Number of Option price Weighted avg. Outstanding at December 31, 2019 118,030 $ 44.62 — $ 76.63 $ 55.63 Exercised (1,410) 44.98 — 44.98 44.98 Granted 2,890 69.19 — 69.19 69.19 Forfeited/Expired (2,820) 44.98 — 44.98 44.98 Outstanding at September 30, 2020 116,690 $ 44.62 — $ 76.63 $ 56.36 </t>
        </is>
      </c>
    </row>
    <row r="5">
      <c r="A5" s="4" t="inlineStr">
        <is>
          <t>Summary Of Outstanding Options</t>
        </is>
      </c>
      <c r="B5" s="4" t="inlineStr">
        <is>
          <t xml:space="preserve">The following table summarizes outstanding and exercisable options at September 30, 2020: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44.62 - 49.99 27,215 1.6 27,215 1.6 50.00 - 59.99 31,710 3.8 29,793 3.5 60.00 - 69.99 53,609 5.7 50,719 4.4 70.00 - 76.63 4,156 7.3 2,148 6.8 116,690 4.3 $ 56.36 $ — 109,875 3.5 $ 55.67 $ — </t>
        </is>
      </c>
    </row>
    <row r="6">
      <c r="A6" s="4" t="inlineStr">
        <is>
          <t>Summary Of Nonvested Share Activity</t>
        </is>
      </c>
      <c r="B6" s="4" t="inlineStr">
        <is>
          <t>A summary of the Company’s nonvested share activity and related information is as follows: Number of Weighted avg. Weighted avg. Outstanding at December 31, 2019 509,338 $ 67.88 Granted 211,549 69.09 Vested (228,557) 67.76 Forfeited (4,591) 67.63 Outstanding at September 30, 2020 487,739 $ 68.46 1.06 The holders of nonvested shares have voting rights and receive dividends from the date of grant. The fair value of the nonvested shares that vested wa s $16.0 million a nd $22.7 million for the nine months ended September 30, 2020 and 2019, respectively. At September 30, 2020, unamortized share-based compensation expense related to nonvested shares was $15.5 million. Nonvested Performance Shares A summary of the Company's nonvested performance share activity and related information is as follows: Number of Outstanding at December 31, 2019 — Granted 61,615 Vested — Forfeited — Outstanding at September 30, 2020 61,615 The number of common shares issuable upon settlement of the performance shares granted during the nine months ended September 30, 2020 will be based upon the Company's achievement level relative to the following performance measures at December 31, 2022: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3.0 million. The estimated fair value is amortized to expense over the three-year vesting period, which ends on December 31, 2022. The following assumptions were used in the Monte Carlo simulation for computing the grant date fair value of the performance shares with a market condition: risk-free interest rate of 1.4%, volatility factors in the expected market price of the Company's common shares of 18% and an expected life of three years. At September 30, 2020, unamortized share-based compensation expense related to nonvested performance shares was $2.2 million.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eversed. At September 30, 2020, achievement of the performance condition for the performance shares granted during the nine months ended September 30, 2020 was deemed not probable. The performance shares accrue dividend equivalents which are paid only if common shares are issued upon settlement of the performance shares. During the nine months ended September 30, 2020 , the Company accrued dividend equivalents expected to be paid on earned awa</t>
        </is>
      </c>
    </row>
    <row r="7">
      <c r="A7" s="4" t="inlineStr">
        <is>
          <t>Summary Of Restricted Share Unit Activity</t>
        </is>
      </c>
      <c r="B7" s="4" t="inlineStr">
        <is>
          <t>A summary of the Company’s restricted share unit activity and related information is as follows: Number of Weighted avg. Weighted avg. Outstanding at December 31, 2019 26,236 $ 77.54 Granted 74,767 31.57 Vested (26,236) 77.54 Outstanding at September 30, 2020 74,767 $ 31.57 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ntal revenue</t>
        </is>
      </c>
      <c r="B3" s="6" t="n">
        <v>55591</v>
      </c>
      <c r="C3" s="6" t="n">
        <v>150962</v>
      </c>
      <c r="D3" s="6" t="n">
        <v>288165</v>
      </c>
      <c r="E3" s="6" t="n">
        <v>438257</v>
      </c>
    </row>
    <row r="4">
      <c r="A4" s="4" t="inlineStr">
        <is>
          <t>Other income</t>
        </is>
      </c>
      <c r="B4" s="5" t="n">
        <v>182</v>
      </c>
      <c r="C4" s="5" t="n">
        <v>11464</v>
      </c>
      <c r="D4" s="5" t="n">
        <v>8171</v>
      </c>
      <c r="E4" s="5" t="n">
        <v>17534</v>
      </c>
    </row>
    <row r="5">
      <c r="A5" s="4" t="inlineStr">
        <is>
          <t>Interest and Fee Income, Loans, Commercial and Residential, Real Estate</t>
        </is>
      </c>
      <c r="B5" s="5" t="n">
        <v>8104</v>
      </c>
      <c r="C5" s="5" t="n">
        <v>6930</v>
      </c>
      <c r="D5" s="5" t="n">
        <v>24913</v>
      </c>
      <c r="E5" s="5" t="n">
        <v>25832</v>
      </c>
    </row>
    <row r="6">
      <c r="A6" s="4" t="inlineStr">
        <is>
          <t>Total revenue</t>
        </is>
      </c>
      <c r="B6" s="5" t="n">
        <v>63877</v>
      </c>
      <c r="C6" s="5" t="n">
        <v>169356</v>
      </c>
      <c r="D6" s="5" t="n">
        <v>321249</v>
      </c>
      <c r="E6" s="5" t="n">
        <v>481623</v>
      </c>
    </row>
    <row r="7">
      <c r="A7" s="4" t="inlineStr">
        <is>
          <t>Property operating expense</t>
        </is>
      </c>
      <c r="B7" s="5" t="n">
        <v>13759</v>
      </c>
      <c r="C7" s="5" t="n">
        <v>14494</v>
      </c>
      <c r="D7" s="5" t="n">
        <v>42181</v>
      </c>
      <c r="E7" s="5" t="n">
        <v>44642</v>
      </c>
    </row>
    <row r="8">
      <c r="A8" s="4" t="inlineStr">
        <is>
          <t>Other expense</t>
        </is>
      </c>
      <c r="B8" s="5" t="n">
        <v>2680</v>
      </c>
      <c r="C8" s="5" t="n">
        <v>11403</v>
      </c>
      <c r="D8" s="5" t="n">
        <v>15012</v>
      </c>
      <c r="E8" s="5" t="n">
        <v>19494</v>
      </c>
    </row>
    <row r="9">
      <c r="A9" s="4" t="inlineStr">
        <is>
          <t>General and Administrative Expense</t>
        </is>
      </c>
      <c r="B9" s="5" t="n">
        <v>10034</v>
      </c>
      <c r="C9" s="5" t="n">
        <v>11600</v>
      </c>
      <c r="D9" s="5" t="n">
        <v>31454</v>
      </c>
      <c r="E9" s="5" t="n">
        <v>35540</v>
      </c>
    </row>
    <row r="10">
      <c r="A10" s="4" t="inlineStr">
        <is>
          <t>Severance Costs</t>
        </is>
      </c>
      <c r="B10" s="5" t="n">
        <v>0</v>
      </c>
      <c r="C10" s="5" t="n">
        <v>1521</v>
      </c>
      <c r="D10" s="5" t="n">
        <v>0</v>
      </c>
      <c r="E10" s="5" t="n">
        <v>1941</v>
      </c>
    </row>
    <row r="11">
      <c r="A11" s="4" t="inlineStr">
        <is>
          <t>Costs associated with loan refinancing or payoff</t>
        </is>
      </c>
      <c r="B11" s="5" t="n">
        <v>0</v>
      </c>
      <c r="C11" s="5" t="n">
        <v>38269</v>
      </c>
      <c r="D11" s="5" t="n">
        <v>820</v>
      </c>
      <c r="E11" s="5" t="n">
        <v>38269</v>
      </c>
    </row>
    <row r="12">
      <c r="A12" s="4" t="inlineStr">
        <is>
          <t>Interest expense, net</t>
        </is>
      </c>
      <c r="B12" s="5" t="n">
        <v>41744</v>
      </c>
      <c r="C12" s="5" t="n">
        <v>36667</v>
      </c>
      <c r="D12" s="5" t="n">
        <v>114837</v>
      </c>
      <c r="E12" s="5" t="n">
        <v>107088</v>
      </c>
    </row>
    <row r="13">
      <c r="A13" s="4" t="inlineStr">
        <is>
          <t>Transaction costs</t>
        </is>
      </c>
      <c r="B13" s="5" t="n">
        <v>2776</v>
      </c>
      <c r="C13" s="5" t="n">
        <v>5959</v>
      </c>
      <c r="D13" s="5" t="n">
        <v>4622</v>
      </c>
      <c r="E13" s="5" t="n">
        <v>18005</v>
      </c>
    </row>
    <row r="14">
      <c r="A14" s="4" t="inlineStr">
        <is>
          <t>Financing Receivable, Credit Loss, Expense (Reversal)</t>
        </is>
      </c>
      <c r="B14" s="5" t="n">
        <v>5707</v>
      </c>
      <c r="C14" s="5" t="n">
        <v>0</v>
      </c>
      <c r="D14" s="5" t="n">
        <v>10383</v>
      </c>
      <c r="E14" s="5" t="n">
        <v>0</v>
      </c>
    </row>
    <row r="15">
      <c r="A15" s="4" t="inlineStr">
        <is>
          <t>Asset Impairment Charges</t>
        </is>
      </c>
      <c r="B15" s="5" t="n">
        <v>11561</v>
      </c>
      <c r="C15" s="5" t="n">
        <v>0</v>
      </c>
      <c r="D15" s="5" t="n">
        <v>62825</v>
      </c>
      <c r="E15" s="5" t="n">
        <v>0</v>
      </c>
    </row>
    <row r="16">
      <c r="A16" s="4" t="inlineStr">
        <is>
          <t>Depreciation and amortization</t>
        </is>
      </c>
      <c r="B16" s="5" t="n">
        <v>42059</v>
      </c>
      <c r="C16" s="5" t="n">
        <v>41644</v>
      </c>
      <c r="D16" s="5" t="n">
        <v>128319</v>
      </c>
      <c r="E16" s="5" t="n">
        <v>116436</v>
      </c>
    </row>
    <row r="17">
      <c r="A17" s="4" t="inlineStr">
        <is>
          <t>(Loss) income before equity in (loss) income from joint ventures, other items and discontinued operations</t>
        </is>
      </c>
      <c r="B17" s="5" t="n">
        <v>-66443</v>
      </c>
      <c r="C17" s="5" t="n">
        <v>7799</v>
      </c>
      <c r="D17" s="5" t="n">
        <v>-89204</v>
      </c>
      <c r="E17" s="5" t="n">
        <v>100208</v>
      </c>
    </row>
    <row r="18">
      <c r="A18" s="4" t="inlineStr">
        <is>
          <t>Equity in loss (income) from joint ventures</t>
        </is>
      </c>
      <c r="B18" s="5" t="n">
        <v>-1044</v>
      </c>
      <c r="C18" s="5" t="n">
        <v>-435</v>
      </c>
      <c r="D18" s="5" t="n">
        <v>-3188</v>
      </c>
      <c r="E18" s="5" t="n">
        <v>524</v>
      </c>
    </row>
    <row r="19">
      <c r="A19" s="4" t="inlineStr">
        <is>
          <t>Impairment charges on joint ventures</t>
        </is>
      </c>
      <c r="B19" s="5" t="n">
        <v>0</v>
      </c>
      <c r="C19" s="5" t="n">
        <v>0</v>
      </c>
      <c r="D19" s="5" t="n">
        <v>3247</v>
      </c>
      <c r="E19" s="5" t="n">
        <v>0</v>
      </c>
    </row>
    <row r="20">
      <c r="A20" s="4" t="inlineStr">
        <is>
          <t>Gain on sale of real estate</t>
        </is>
      </c>
      <c r="B20" s="5" t="n">
        <v>0</v>
      </c>
      <c r="C20" s="5" t="n">
        <v>845</v>
      </c>
      <c r="D20" s="5" t="n">
        <v>242</v>
      </c>
      <c r="E20" s="5" t="n">
        <v>457</v>
      </c>
    </row>
    <row r="21">
      <c r="A21" s="4" t="inlineStr">
        <is>
          <t>Income (Loss) from Continuing Operations before Income Taxes, Noncontrolling Interest</t>
        </is>
      </c>
      <c r="B21" s="5" t="n">
        <v>-67487</v>
      </c>
      <c r="C21" s="5" t="n">
        <v>8209</v>
      </c>
      <c r="D21" s="5" t="n">
        <v>-95397</v>
      </c>
      <c r="E21" s="5" t="n">
        <v>101189</v>
      </c>
    </row>
    <row r="22">
      <c r="A22" s="4" t="inlineStr">
        <is>
          <t>Income tax benefit (expense)</t>
        </is>
      </c>
      <c r="B22" s="5" t="n">
        <v>-18417</v>
      </c>
      <c r="C22" s="5" t="n">
        <v>600</v>
      </c>
      <c r="D22" s="5" t="n">
        <v>-16354</v>
      </c>
      <c r="E22" s="5" t="n">
        <v>2505</v>
      </c>
    </row>
    <row r="23">
      <c r="A23" s="4" t="inlineStr">
        <is>
          <t>Income (Loss) from Continuing Operations, Net of Tax, Attributable to Parent</t>
        </is>
      </c>
      <c r="B23" s="5" t="n">
        <v>-85904</v>
      </c>
      <c r="C23" s="5" t="n">
        <v>8809</v>
      </c>
      <c r="D23" s="5" t="n">
        <v>-111751</v>
      </c>
      <c r="E23" s="5" t="n">
        <v>103694</v>
      </c>
    </row>
    <row r="24">
      <c r="A24" s="4" t="inlineStr">
        <is>
          <t>Income from discontinued operations before other items</t>
        </is>
      </c>
      <c r="B24" s="5" t="n">
        <v>0</v>
      </c>
      <c r="C24" s="5" t="n">
        <v>11736</v>
      </c>
      <c r="D24" s="5" t="n">
        <v>0</v>
      </c>
      <c r="E24" s="5" t="n">
        <v>32304</v>
      </c>
    </row>
    <row r="25">
      <c r="A25" s="4" t="inlineStr">
        <is>
          <t>Gain (Loss) on Disposition of Real Estate, Discontinued Operations</t>
        </is>
      </c>
      <c r="B25" s="5" t="n">
        <v>0</v>
      </c>
      <c r="C25" s="5" t="n">
        <v>13458</v>
      </c>
      <c r="D25" s="5" t="n">
        <v>0</v>
      </c>
      <c r="E25" s="5" t="n">
        <v>29948</v>
      </c>
    </row>
    <row r="26">
      <c r="A26" s="4" t="inlineStr">
        <is>
          <t>Income (Loss) from Discontinued Operations, Net of Tax, Attributable to Parent</t>
        </is>
      </c>
      <c r="B26" s="5" t="n">
        <v>0</v>
      </c>
      <c r="C26" s="5" t="n">
        <v>25194</v>
      </c>
      <c r="D26" s="5" t="n">
        <v>0</v>
      </c>
      <c r="E26" s="5" t="n">
        <v>62252</v>
      </c>
    </row>
    <row r="27">
      <c r="A27" s="4" t="inlineStr">
        <is>
          <t>Net (loss) income</t>
        </is>
      </c>
      <c r="B27" s="5" t="n">
        <v>-85904</v>
      </c>
      <c r="C27" s="5" t="n">
        <v>34003</v>
      </c>
      <c r="D27" s="5" t="n">
        <v>-111751</v>
      </c>
      <c r="E27" s="5" t="n">
        <v>165946</v>
      </c>
    </row>
    <row r="28">
      <c r="A28" s="4" t="inlineStr">
        <is>
          <t>Preferred dividend requirements</t>
        </is>
      </c>
      <c r="B28" s="5" t="n">
        <v>-6034</v>
      </c>
      <c r="C28" s="5" t="n">
        <v>-6034</v>
      </c>
      <c r="D28" s="5" t="n">
        <v>-18102</v>
      </c>
      <c r="E28" s="5" t="n">
        <v>-18102</v>
      </c>
    </row>
    <row r="29">
      <c r="A29" s="4" t="inlineStr">
        <is>
          <t>Net (loss) income available to common shareholders of EPR Properties</t>
        </is>
      </c>
      <c r="B29" s="5" t="n">
        <v>-91938</v>
      </c>
      <c r="C29" s="5" t="n">
        <v>27969</v>
      </c>
      <c r="D29" s="5" t="n">
        <v>-129853</v>
      </c>
      <c r="E29" s="5" t="n">
        <v>147844</v>
      </c>
    </row>
    <row r="30">
      <c r="A30" s="4" t="inlineStr">
        <is>
          <t>Foreign currency translation adjustment</t>
        </is>
      </c>
      <c r="B30" s="5" t="n">
        <v>4148</v>
      </c>
      <c r="C30" s="5" t="n">
        <v>-2267</v>
      </c>
      <c r="D30" s="5" t="n">
        <v>-5063</v>
      </c>
      <c r="E30" s="5" t="n">
        <v>5515</v>
      </c>
    </row>
    <row r="31">
      <c r="A31" s="4" t="inlineStr">
        <is>
          <t>Change in net unrealized gain (loss) on derivatives</t>
        </is>
      </c>
      <c r="B31" s="5" t="n">
        <v>-1923</v>
      </c>
      <c r="C31" s="5" t="n">
        <v>1752</v>
      </c>
      <c r="D31" s="5" t="n">
        <v>-4318</v>
      </c>
      <c r="E31" s="5" t="n">
        <v>-12941</v>
      </c>
    </row>
    <row r="32">
      <c r="A32" s="4" t="inlineStr">
        <is>
          <t>Comprehensive Income (Loss), Net of Tax, Including Portion Attributable to Noncontrolling Interest</t>
        </is>
      </c>
      <c r="B32" s="6" t="n">
        <v>-83679</v>
      </c>
      <c r="C32" s="6" t="n">
        <v>33488</v>
      </c>
      <c r="D32" s="6" t="n">
        <v>-121132</v>
      </c>
      <c r="E32" s="6" t="n">
        <v>158520</v>
      </c>
    </row>
    <row r="33">
      <c r="A33" s="3" t="inlineStr">
        <is>
          <t>Basic earnings per share data:</t>
        </is>
      </c>
    </row>
    <row r="34">
      <c r="A34" s="4" t="inlineStr">
        <is>
          <t>Net income from continuing operations available to common shareholders of EPR Properties per basic share</t>
        </is>
      </c>
      <c r="B34" s="7" t="n">
        <v>-1.23</v>
      </c>
      <c r="C34" s="7" t="n">
        <v>0.04</v>
      </c>
      <c r="D34" s="7" t="n">
        <v>-1.7</v>
      </c>
      <c r="E34" s="7" t="n">
        <v>1.12</v>
      </c>
    </row>
    <row r="35">
      <c r="A35" s="4" t="inlineStr">
        <is>
          <t>Net income from discontinued operations available to common shareholders of EPR Properties per basic share</t>
        </is>
      </c>
      <c r="B35" s="5" t="n">
        <v>0</v>
      </c>
      <c r="C35" s="8" t="n">
        <v>0.32</v>
      </c>
      <c r="D35" s="5" t="n">
        <v>0</v>
      </c>
      <c r="E35" s="8" t="n">
        <v>0.82</v>
      </c>
    </row>
    <row r="36">
      <c r="A36" s="4" t="inlineStr">
        <is>
          <t>Net income available to common shareholders (in dollars per share)</t>
        </is>
      </c>
      <c r="B36" s="8" t="n">
        <v>-1.23</v>
      </c>
      <c r="C36" s="8" t="n">
        <v>0.36</v>
      </c>
      <c r="D36" s="8" t="n">
        <v>-1.7</v>
      </c>
      <c r="E36" s="8" t="n">
        <v>1.94</v>
      </c>
    </row>
    <row r="37">
      <c r="A37" s="3" t="inlineStr">
        <is>
          <t>Diluted earnings per share data:</t>
        </is>
      </c>
    </row>
    <row r="38">
      <c r="A38" s="4" t="inlineStr">
        <is>
          <t>Net income from continuing operations available to common shareholders of EPR Properties per diluted share</t>
        </is>
      </c>
      <c r="B38" s="8" t="n">
        <v>-1.23</v>
      </c>
      <c r="C38" s="8" t="n">
        <v>0.04</v>
      </c>
      <c r="D38" s="8" t="n">
        <v>-1.7</v>
      </c>
      <c r="E38" s="8" t="n">
        <v>1.12</v>
      </c>
    </row>
    <row r="39">
      <c r="A39" s="4" t="inlineStr">
        <is>
          <t>Net income from discontinued operations available to common shareholders of EPR Properties per diluted share</t>
        </is>
      </c>
      <c r="B39" s="5" t="n">
        <v>0</v>
      </c>
      <c r="C39" s="8" t="n">
        <v>0.32</v>
      </c>
      <c r="D39" s="5" t="n">
        <v>0</v>
      </c>
      <c r="E39" s="8" t="n">
        <v>0.82</v>
      </c>
    </row>
    <row r="40">
      <c r="A40" s="4" t="inlineStr">
        <is>
          <t>Net income available to common shareholders (in dollars per share)</t>
        </is>
      </c>
      <c r="B40" s="7" t="n">
        <v>-1.23</v>
      </c>
      <c r="C40" s="7" t="n">
        <v>0.36</v>
      </c>
      <c r="D40" s="7" t="n">
        <v>-1.7</v>
      </c>
      <c r="E40" s="7" t="n">
        <v>1.94</v>
      </c>
    </row>
    <row r="41">
      <c r="A41" s="3" t="inlineStr">
        <is>
          <t>Shares used for computation (in thousands):</t>
        </is>
      </c>
    </row>
    <row r="42">
      <c r="A42" s="4" t="inlineStr">
        <is>
          <t>Basic (in shares)</t>
        </is>
      </c>
      <c r="B42" s="5" t="n">
        <v>74613</v>
      </c>
      <c r="C42" s="5" t="n">
        <v>77632</v>
      </c>
      <c r="D42" s="5" t="n">
        <v>76456</v>
      </c>
      <c r="E42" s="5" t="n">
        <v>76169</v>
      </c>
    </row>
    <row r="43">
      <c r="A43" s="4" t="inlineStr">
        <is>
          <t>Diluted (in shares)</t>
        </is>
      </c>
      <c r="B43" s="5" t="n">
        <v>74613</v>
      </c>
      <c r="C43" s="5" t="n">
        <v>77664</v>
      </c>
      <c r="D43" s="5" t="n">
        <v>76456</v>
      </c>
      <c r="E43" s="5" t="n">
        <v>762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portable Operating Segments</t>
        </is>
      </c>
      <c r="B4" s="4" t="inlineStr">
        <is>
          <t xml:space="preserve">Segment Information The Company groups its investments into two reportable operating segments: Experiential and Education. Due to the Company's change to two reportable segments during the year ended December 31, 2019, certain reclassifications have been made to the 2019 presentation to conform to the current presentation. The financial information summarized below is presented by reportable operating segment (in thousands): Balance Sheet Data: As of September 30, 2020 Experiential Education Corporate/Unallocated Consolidated Total Assets $ 5,179,510 $ 726,271 $ 1,001,429 $ 6,907,210 As of December 31, 2019 Experiential Education Corporate/Unallocated Consolidated Total Assets $ 5,307,295 $ 730,165 $ 540,051 $ 6,577,511 Operating Data: Three Months Ended September 30, 2020 Experiential Education Corporate/Unallocated Consolidated Rental revenue $ 40,270 $ 15,321 $ — $ 55,591 Other income 14 13 155 182 Mortgage and other financing income 7,761 343 — 8,104 Total revenue 48,045 15,677 155 63,877 Property operating expense 13,011 550 198 13,759 Other expense 2,680 — — 2,680 Total investment expenses 15,691 550 198 16,439 Net operating income (loss) - before unallocated items 32,354 15,127 (43) 47,438 Reconciliation to Consolidated Statements of (Loss) Income and Comprehensive (Loss) Income: General and administrative expense (10,034) Interest expense, net (41,744) Transaction costs (2,776) Credit loss expense (5,707) Impairment charges (11,561) Depreciation and amortization (42,059) Equity in loss from joint ventures (1,044) Income tax expense (18,417) Net loss (85,904) Preferred dividend requirements (6,034) Net loss available to common shareholders of EPR Properties $ (91,938) Operating Data: Three Months Ended September 30, 2019 Experiential Education Corporate/Unallocated Consolidated Rental revenue $ 133,620 $ 17,342 $ — $ 150,962 Other income 11,190 — 274 11,464 Mortgage and other financing income 6,620 310 — 6,930 Total revenue 151,430 17,652 274 169,356 Property operating expense 13,338 937 219 14,494 Other expense 11,403 — — 11,403 Total investment expenses 24,741 937 219 25,897 Net operating income - before unallocated items 126,689 16,715 55 143,459 Reconciliation to Consolidated Statements of (Loss) Income and Comprehensive (Loss) Income: General and administrative expense (11,600) Severance expense (1,521) Costs associated with loan refinancing or payoff (38,269) Interest expense, net (36,667) Transaction costs (5,959) Depreciation and amortization (41,644) Equity in loss from joint ventures (435) Gain on sale of real estate 845 Income tax benefit 600 Discontinued operations: Income from discontinued operations 11,736 Gain on sale of real estate from discontinued operations 13,458 Net income 34,003 Preferred dividend requirements (6,034) Net income available to common shareholders of EPR Properties $ 27,969 Operating Data: Nine Months Ended September 30, 2020 Experiential Education Corporate/Unallocated Consolidated Rental revenue $ 243,134 $ 45,031 $ — $ 288,165 Other income 7,227 13 931 8,171 Mortgage and other financing income 23,913 1,000 — 24,913 Total revenue 274,274 46,044 931 321,249 Property operating expense 39,854 1,719 608 42,181 Other expense 15,012 — — 15,012 Total investment expenses 54,866 1,719 608 57,193 Net operating income - before unallocated items 219,408 44,325 323 264,056 Reconciliation to Consolidated Statements of (Loss) Income and Comprehensive (Loss) Income: General and administrative expense (31,454) Costs associated with loan refinancing or payoff (820) Interest expense, net (114,837) Transaction costs (4,622) Credit loss expense (10,383) Impairment charges (62,825) Depreciation and amortization (128,319) Equity in loss from joint ventures (3,188) Impairment charges on joint ventures (3,247) Gain on sale of real estate 242 Income tax expense (16,354) Net loss (111,751) Preferred dividend requirements (18,102) Net loss available to common shareholders of EPR Properties $ (129,853) Operating Data: Nine Months Ended September 30, 2019 Experiential Education Corporate/Unallocated Consolidated Rental revenue $ 386,907 $ 51,350 $ — $ 438,257 Other income 16,684 — 850 17,534 Mortgage and other financing income 24,749 1,083 — 25,832 Total revenue 428,340 52,433 850 481,623 Property operating expense 41,274 2,689 679 44,642 Other expense 19,494 — — 19,494 Total investment expenses 60,768 2,689 679 64,136 Net operating income - before unallocated items 367,572 49,744 171 417,487 Reconciliation to Consolidated Statements of (Loss) Income and Comprehensive (Loss) Income: General and administrative expense (35,540) Severance expense (1,941) Costs associated with loan refinancing or payoff (38,269) Interest expense, net (107,088) Transaction costs (18,005) Depreciation and amortization (116,436) Equity in income from joint ventures 524 Gain on sale of real estate 457 Income tax benefit 2,505 Discontinued operations: Income from discontinued operations 32,304 Gain on sale of real estate from discontinued operations 29,948 Net income 165,946 Preferred dividend requirements (18,102) Net income available to common shareholders of EPR Properties $ 147,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34" customWidth="1" min="6" max="6"/>
    <col width="13" customWidth="1" min="7" max="7"/>
    <col width="21" customWidth="1" min="8" max="8"/>
    <col width="21" customWidth="1" min="9" max="9"/>
  </cols>
  <sheetData>
    <row r="1">
      <c r="A1" s="1" t="inlineStr">
        <is>
          <t>Summary of Significant Accounting Policies (Details) $ in Thousands</t>
        </is>
      </c>
      <c r="B1" s="2" t="inlineStr">
        <is>
          <t>Jan. 01, 2020USD ($)</t>
        </is>
      </c>
      <c r="C1" s="2" t="inlineStr">
        <is>
          <t>Sep. 30, 2020USD ($)</t>
        </is>
      </c>
      <c r="E1" s="2" t="inlineStr">
        <is>
          <t>Sep. 30, 2019USD ($)</t>
        </is>
      </c>
      <c r="F1" s="2" t="inlineStr">
        <is>
          <t>Sep. 30, 2020USD ($)segmentshares</t>
        </is>
      </c>
      <c r="H1" s="2" t="inlineStr">
        <is>
          <t>Sep. 30, 2019USD ($)</t>
        </is>
      </c>
      <c r="I1" s="2" t="inlineStr">
        <is>
          <t>Dec. 31, 2019USD ($)</t>
        </is>
      </c>
    </row>
    <row r="2">
      <c r="A2" s="3" t="inlineStr">
        <is>
          <t>Operating Segments</t>
        </is>
      </c>
    </row>
    <row r="3">
      <c r="A3" s="4" t="inlineStr">
        <is>
          <t>Number of Reportable Operating Segments | segment</t>
        </is>
      </c>
      <c r="F3" s="5" t="n">
        <v>2</v>
      </c>
    </row>
    <row r="4">
      <c r="A4" s="3" t="inlineStr">
        <is>
          <t>Revenue Recognition [Abstract]</t>
        </is>
      </c>
    </row>
    <row r="5">
      <c r="A5" s="4" t="inlineStr">
        <is>
          <t>Straight Line Rent</t>
        </is>
      </c>
      <c r="H5" s="6" t="n">
        <v>1400</v>
      </c>
    </row>
    <row r="6">
      <c r="A6" s="4" t="inlineStr">
        <is>
          <t>Straight line rent write off</t>
        </is>
      </c>
      <c r="F6" s="6" t="n">
        <v>36900</v>
      </c>
      <c r="H6" s="5" t="n">
        <v>10000</v>
      </c>
    </row>
    <row r="7">
      <c r="A7" s="4" t="inlineStr">
        <is>
          <t>Percentage rents</t>
        </is>
      </c>
      <c r="F7" s="5" t="n">
        <v>5500</v>
      </c>
      <c r="H7" s="5" t="n">
        <v>8500</v>
      </c>
    </row>
    <row r="8">
      <c r="A8" s="3" t="inlineStr">
        <is>
          <t>Concentrations of Risk [Abstract]</t>
        </is>
      </c>
    </row>
    <row r="9">
      <c r="A9" s="4" t="inlineStr">
        <is>
          <t>Rental revenue</t>
        </is>
      </c>
      <c r="C9" s="6" t="n">
        <v>55591</v>
      </c>
      <c r="E9" s="6" t="n">
        <v>150962</v>
      </c>
      <c r="F9" s="5" t="n">
        <v>288165</v>
      </c>
      <c r="H9" s="5" t="n">
        <v>438257</v>
      </c>
    </row>
    <row r="10">
      <c r="A10" s="3" t="inlineStr">
        <is>
          <t>Share-based Payment Arrangement, Noncash Expense [Abstract]</t>
        </is>
      </c>
    </row>
    <row r="11">
      <c r="A11" s="4" t="inlineStr">
        <is>
          <t>Share-based payment arrangement, noncash expense included in severance</t>
        </is>
      </c>
      <c r="H11" s="5" t="n">
        <v>500</v>
      </c>
    </row>
    <row r="12">
      <c r="A12" s="4" t="inlineStr">
        <is>
          <t>Financing Receivable, Allowance for Credit Loss</t>
        </is>
      </c>
      <c r="B12" s="6" t="n">
        <v>2163</v>
      </c>
      <c r="C12" s="5" t="n">
        <v>12546</v>
      </c>
      <c r="E12" s="5" t="n">
        <v>0</v>
      </c>
      <c r="F12" s="5" t="n">
        <v>12546</v>
      </c>
      <c r="H12" s="5" t="n">
        <v>0</v>
      </c>
    </row>
    <row r="13">
      <c r="A13" s="4" t="inlineStr">
        <is>
          <t>Provision for Loan, Lease, and Other Losses</t>
        </is>
      </c>
      <c r="F13" s="5" t="n">
        <v>10383</v>
      </c>
    </row>
    <row r="14">
      <c r="A14" s="4" t="inlineStr">
        <is>
          <t>Financing Receivable, Credit Loss, Expense (Reversal)</t>
        </is>
      </c>
      <c r="C14" s="5" t="n">
        <v>5707</v>
      </c>
      <c r="E14" s="5" t="n">
        <v>0</v>
      </c>
      <c r="F14" s="5" t="n">
        <v>10383</v>
      </c>
      <c r="H14" s="5" t="n">
        <v>0</v>
      </c>
    </row>
    <row r="15">
      <c r="A15" s="4" t="inlineStr">
        <is>
          <t>Deferred Costs</t>
        </is>
      </c>
      <c r="C15" s="5" t="n">
        <v>35100</v>
      </c>
      <c r="F15" s="5" t="n">
        <v>35100</v>
      </c>
      <c r="I15" s="6" t="n">
        <v>37200</v>
      </c>
    </row>
    <row r="16">
      <c r="A16" s="4" t="inlineStr">
        <is>
          <t>Prepaymentfee</t>
        </is>
      </c>
      <c r="F16" s="5" t="n">
        <v>0</v>
      </c>
      <c r="H16" s="5" t="n">
        <v>2700</v>
      </c>
    </row>
    <row r="17">
      <c r="A17" s="4" t="inlineStr">
        <is>
          <t>Recovery of Direct Costs</t>
        </is>
      </c>
      <c r="F17" s="5" t="n">
        <v>8900</v>
      </c>
      <c r="H17" s="5" t="n">
        <v>11300</v>
      </c>
    </row>
    <row r="18">
      <c r="A18" s="4" t="inlineStr">
        <is>
          <t>Rent Abatements</t>
        </is>
      </c>
      <c r="F18" s="5" t="n">
        <v>6800</v>
      </c>
    </row>
    <row r="19">
      <c r="A19" s="4" t="inlineStr">
        <is>
          <t>Deferred Rent Receivables, Net</t>
        </is>
      </c>
      <c r="C19" s="5" t="n">
        <v>75400</v>
      </c>
      <c r="F19" s="5" t="n">
        <v>75400</v>
      </c>
    </row>
    <row r="20">
      <c r="A20" s="4" t="inlineStr">
        <is>
          <t>Loans and Leases Receivable, Deferred Income</t>
        </is>
      </c>
      <c r="C20" s="5" t="n">
        <v>3600</v>
      </c>
      <c r="F20" s="5" t="n">
        <v>3600</v>
      </c>
    </row>
    <row r="21">
      <c r="A21" s="4" t="inlineStr">
        <is>
          <t>Asset Impairment Charges</t>
        </is>
      </c>
      <c r="C21" s="5" t="n">
        <v>11561</v>
      </c>
      <c r="E21" s="5" t="n">
        <v>0</v>
      </c>
      <c r="F21" s="5" t="n">
        <v>62825</v>
      </c>
      <c r="H21" s="5" t="n">
        <v>0</v>
      </c>
    </row>
    <row r="22">
      <c r="A22" s="4" t="inlineStr">
        <is>
          <t>Impairment charges on joint ventures</t>
        </is>
      </c>
      <c r="C22" s="5" t="n">
        <v>0</v>
      </c>
      <c r="E22" s="5" t="n">
        <v>0</v>
      </c>
      <c r="F22" s="5" t="n">
        <v>3247</v>
      </c>
      <c r="H22" s="5" t="n">
        <v>0</v>
      </c>
    </row>
    <row r="23">
      <c r="A23" s="4" t="inlineStr">
        <is>
          <t>Line of Credit, Current</t>
        </is>
      </c>
      <c r="C23" s="5" t="n">
        <v>750000</v>
      </c>
      <c r="F23" s="6" t="n">
        <v>750000</v>
      </c>
    </row>
    <row r="24">
      <c r="A24" s="4" t="inlineStr">
        <is>
          <t>Number of common shares repurchased | shares</t>
        </is>
      </c>
      <c r="F24" s="5" t="n">
        <v>4066716</v>
      </c>
    </row>
    <row r="25">
      <c r="A25" s="4" t="inlineStr">
        <is>
          <t>Treasury Stock, Value, Acquired, Cost Method</t>
        </is>
      </c>
      <c r="F25" s="6" t="n">
        <v>106000</v>
      </c>
    </row>
    <row r="26">
      <c r="A26" s="4" t="inlineStr">
        <is>
          <t>number of theatres in entertainment districts | segment</t>
        </is>
      </c>
      <c r="F26" s="5" t="n">
        <v>7</v>
      </c>
    </row>
    <row r="27">
      <c r="A27" s="4" t="inlineStr">
        <is>
          <t>Mortgage and other participating interest income</t>
        </is>
      </c>
      <c r="H27" s="5" t="n">
        <v>600</v>
      </c>
    </row>
    <row r="28">
      <c r="A28" s="4" t="inlineStr">
        <is>
          <t>Deferred Tax Assets, Valuation Allowance</t>
        </is>
      </c>
      <c r="C28" s="5" t="n">
        <v>18000</v>
      </c>
      <c r="F28" s="6" t="n">
        <v>18000</v>
      </c>
    </row>
    <row r="29">
      <c r="A29" s="4" t="inlineStr">
        <is>
          <t>Allowance for Loan and Lease Losses, Write-offs</t>
        </is>
      </c>
      <c r="F29" s="5" t="n">
        <v>62600</v>
      </c>
    </row>
    <row r="30">
      <c r="A30" s="4" t="inlineStr">
        <is>
          <t>Operating Lease, Lease Income</t>
        </is>
      </c>
      <c r="C30" s="6" t="n">
        <v>54785</v>
      </c>
      <c r="D30" s="4" t="inlineStr">
        <is>
          <t>[1]</t>
        </is>
      </c>
      <c r="E30" s="5" t="n">
        <v>145031</v>
      </c>
      <c r="F30" s="6" t="n">
        <v>283891</v>
      </c>
      <c r="G30" s="4" t="inlineStr">
        <is>
          <t>[1]</t>
        </is>
      </c>
      <c r="H30" s="5" t="n">
        <v>420768</v>
      </c>
    </row>
    <row r="31">
      <c r="A31" s="4" t="inlineStr">
        <is>
          <t>American Multi-Cinema, Inc. [Member]</t>
        </is>
      </c>
    </row>
    <row r="32">
      <c r="A32" s="3" t="inlineStr">
        <is>
          <t>Share-based Payment Arrangement, Noncash Expense [Abstract]</t>
        </is>
      </c>
    </row>
    <row r="33">
      <c r="A33" s="4" t="inlineStr">
        <is>
          <t>Triple net lease term</t>
        </is>
      </c>
      <c r="C33" s="5" t="n">
        <v>14</v>
      </c>
      <c r="F33" s="5" t="n">
        <v>14</v>
      </c>
    </row>
    <row r="34">
      <c r="A34" s="4" t="inlineStr">
        <is>
          <t>Number of Properties Allowed to Remove</t>
        </is>
      </c>
      <c r="C34" s="5" t="n">
        <v>3</v>
      </c>
      <c r="F34" s="5" t="n">
        <v>3</v>
      </c>
    </row>
    <row r="35">
      <c r="A35" s="4" t="inlineStr">
        <is>
          <t>Number of Properties with Transitional Leases</t>
        </is>
      </c>
      <c r="C35" s="5" t="n">
        <v>7</v>
      </c>
      <c r="F35" s="5" t="n">
        <v>7</v>
      </c>
    </row>
    <row r="36">
      <c r="A36" s="4" t="inlineStr">
        <is>
          <t>Number of Properties in Master Lease</t>
        </is>
      </c>
      <c r="C36" s="5" t="n">
        <v>46</v>
      </c>
      <c r="F36" s="5" t="n">
        <v>46</v>
      </c>
    </row>
    <row r="37">
      <c r="A37" s="4" t="inlineStr">
        <is>
          <t>Percentage Rent, Percentage</t>
        </is>
      </c>
      <c r="C37" s="4" t="inlineStr">
        <is>
          <t>15.00%</t>
        </is>
      </c>
      <c r="F37" s="4" t="inlineStr">
        <is>
          <t>15.00%</t>
        </is>
      </c>
    </row>
    <row r="38">
      <c r="A38" s="4" t="inlineStr">
        <is>
          <t>Number of Years in Lease Extension</t>
        </is>
      </c>
      <c r="C38" s="5" t="n">
        <v>5</v>
      </c>
      <c r="F38" s="5" t="n">
        <v>5</v>
      </c>
    </row>
    <row r="39">
      <c r="A39" s="4" t="inlineStr">
        <is>
          <t>Number of Properties Subject to Lease</t>
        </is>
      </c>
      <c r="C39" s="5" t="n">
        <v>53</v>
      </c>
      <c r="F39" s="5" t="n">
        <v>53</v>
      </c>
    </row>
    <row r="40">
      <c r="A40" s="4" t="inlineStr">
        <is>
          <t>Rent Escalation Term</t>
        </is>
      </c>
      <c r="C40" s="5" t="n">
        <v>5</v>
      </c>
      <c r="F40" s="5" t="n">
        <v>5</v>
      </c>
    </row>
    <row r="41">
      <c r="A41" s="4" t="inlineStr">
        <is>
          <t>Fixed Rent Escalator</t>
        </is>
      </c>
      <c r="C41" s="4" t="inlineStr">
        <is>
          <t>7.50%</t>
        </is>
      </c>
      <c r="F41" s="4" t="inlineStr">
        <is>
          <t>7.50%</t>
        </is>
      </c>
    </row>
    <row r="42">
      <c r="A42" s="4" t="inlineStr">
        <is>
          <t>Lessor, Operating Lease, Option to Extend</t>
        </is>
      </c>
      <c r="C42" s="5" t="n">
        <v>3</v>
      </c>
      <c r="F42" s="5" t="n">
        <v>3</v>
      </c>
    </row>
    <row r="43">
      <c r="A43" s="4" t="inlineStr">
        <is>
          <t>American Multi-Cinema, Inc. [Member] | Master Lease [Member]</t>
        </is>
      </c>
    </row>
    <row r="44">
      <c r="A44" s="3" t="inlineStr">
        <is>
          <t>Share-based Payment Arrangement, Noncash Expense [Abstract]</t>
        </is>
      </c>
    </row>
    <row r="45">
      <c r="A45" s="4" t="inlineStr">
        <is>
          <t>Annual Rent Reduction, Amount</t>
        </is>
      </c>
      <c r="F45" s="6" t="n">
        <v>19400</v>
      </c>
    </row>
    <row r="46">
      <c r="A46" s="4" t="inlineStr">
        <is>
          <t>Operating Lease, Lease Income</t>
        </is>
      </c>
      <c r="F46" s="5" t="n">
        <v>87800</v>
      </c>
    </row>
    <row r="47">
      <c r="A47" s="4" t="inlineStr">
        <is>
          <t>Other Commitment</t>
        </is>
      </c>
      <c r="C47" s="6" t="n">
        <v>35000</v>
      </c>
      <c r="F47" s="5" t="n">
        <v>35000</v>
      </c>
    </row>
    <row r="48">
      <c r="A48" s="4" t="inlineStr">
        <is>
          <t>American Multi-Cinema, Inc. [Member] | Transitional [Member]</t>
        </is>
      </c>
    </row>
    <row r="49">
      <c r="A49" s="3" t="inlineStr">
        <is>
          <t>Share-based Payment Arrangement, Noncash Expense [Abstract]</t>
        </is>
      </c>
    </row>
    <row r="50">
      <c r="A50" s="4" t="inlineStr">
        <is>
          <t>Annual Rent Reduction, Amount</t>
        </is>
      </c>
      <c r="F50" s="5" t="n">
        <v>6200</v>
      </c>
    </row>
    <row r="51">
      <c r="A51" s="4" t="inlineStr">
        <is>
          <t>Operating Lease, Lease Income</t>
        </is>
      </c>
      <c r="F51" s="5" t="n">
        <v>8100</v>
      </c>
    </row>
    <row r="52">
      <c r="A52" s="4" t="inlineStr">
        <is>
          <t>TopGolf [Member]</t>
        </is>
      </c>
    </row>
    <row r="53">
      <c r="A53" s="3" t="inlineStr">
        <is>
          <t>Concentrations of Risk [Abstract]</t>
        </is>
      </c>
    </row>
    <row r="54">
      <c r="A54" s="4" t="inlineStr">
        <is>
          <t>Rental revenue</t>
        </is>
      </c>
      <c r="F54" s="6" t="n">
        <v>60330</v>
      </c>
      <c r="H54" s="6" t="n">
        <v>57592</v>
      </c>
    </row>
    <row r="55">
      <c r="A55" s="4" t="inlineStr">
        <is>
          <t>Percentage of lease revenue in total revenue</t>
        </is>
      </c>
      <c r="F55" s="4" t="inlineStr">
        <is>
          <t>18.80%</t>
        </is>
      </c>
      <c r="H55" s="4" t="inlineStr">
        <is>
          <t>11.00%</t>
        </is>
      </c>
    </row>
    <row r="56">
      <c r="A56" s="4" t="inlineStr">
        <is>
          <t>American Multi-Cinema, Inc. [Member]</t>
        </is>
      </c>
    </row>
    <row r="57">
      <c r="A57" s="3" t="inlineStr">
        <is>
          <t>Concentrations of Risk [Abstract]</t>
        </is>
      </c>
    </row>
    <row r="58">
      <c r="A58" s="4" t="inlineStr">
        <is>
          <t>Rental revenue</t>
        </is>
      </c>
      <c r="F58" s="6" t="n">
        <v>26226</v>
      </c>
      <c r="H58" s="6" t="n">
        <v>92409</v>
      </c>
    </row>
    <row r="59">
      <c r="A59" s="4" t="inlineStr">
        <is>
          <t>Percentage of lease revenue in total revenue</t>
        </is>
      </c>
      <c r="F59" s="4" t="inlineStr">
        <is>
          <t>8.20%</t>
        </is>
      </c>
      <c r="H59" s="4" t="inlineStr">
        <is>
          <t>17.60%</t>
        </is>
      </c>
    </row>
    <row r="60">
      <c r="A60" s="4" t="inlineStr">
        <is>
          <t>Regal [Member]</t>
        </is>
      </c>
    </row>
    <row r="61">
      <c r="A61" s="3" t="inlineStr">
        <is>
          <t>Concentrations of Risk [Abstract]</t>
        </is>
      </c>
    </row>
    <row r="62">
      <c r="A62" s="4" t="inlineStr">
        <is>
          <t>Rental revenue</t>
        </is>
      </c>
      <c r="F62" s="6" t="n">
        <v>12259</v>
      </c>
      <c r="H62" s="6" t="n">
        <v>53807</v>
      </c>
    </row>
    <row r="63">
      <c r="A63" s="4" t="inlineStr">
        <is>
          <t>Percentage of lease revenue in total revenue</t>
        </is>
      </c>
      <c r="F63" s="4" t="inlineStr">
        <is>
          <t>3.80%</t>
        </is>
      </c>
      <c r="H63" s="4" t="inlineStr">
        <is>
          <t>10.20%</t>
        </is>
      </c>
    </row>
    <row r="64">
      <c r="A64" s="4" t="inlineStr">
        <is>
          <t>Minimum [Member] | American Multi-Cinema, Inc. [Member]</t>
        </is>
      </c>
    </row>
    <row r="65">
      <c r="A65" s="3" t="inlineStr">
        <is>
          <t>Share-based Payment Arrangement, Noncash Expense [Abstract]</t>
        </is>
      </c>
    </row>
    <row r="66">
      <c r="A66" s="4" t="inlineStr">
        <is>
          <t>Number of Properties Allowed to Remove</t>
        </is>
      </c>
      <c r="C66" s="5" t="n">
        <v>2</v>
      </c>
      <c r="F66" s="5" t="n">
        <v>2</v>
      </c>
    </row>
    <row r="67">
      <c r="A67" s="4" t="inlineStr">
        <is>
          <t>Maximum [Member] | American Multi-Cinema, Inc. [Member]</t>
        </is>
      </c>
    </row>
    <row r="68">
      <c r="A68" s="3" t="inlineStr">
        <is>
          <t>Share-based Payment Arrangement, Noncash Expense [Abstract]</t>
        </is>
      </c>
    </row>
    <row r="69">
      <c r="A69" s="4" t="inlineStr">
        <is>
          <t>Number of Properties Allowed to Remove</t>
        </is>
      </c>
      <c r="C69" s="5" t="n">
        <v>10</v>
      </c>
      <c r="F69" s="5" t="n">
        <v>10</v>
      </c>
    </row>
    <row r="70">
      <c r="A70" s="4" t="inlineStr">
        <is>
          <t>Restricted Share Units [Member] | Non-Employee Trustees [Member]</t>
        </is>
      </c>
    </row>
    <row r="71">
      <c r="A71" s="3" t="inlineStr">
        <is>
          <t>Share-based Payment Arrangement, Noncash Expense [Abstract]</t>
        </is>
      </c>
    </row>
    <row r="72">
      <c r="A72" s="4" t="inlineStr">
        <is>
          <t>Share based compensation expense related to employees and trustees</t>
        </is>
      </c>
      <c r="F72" s="6" t="n">
        <v>1600</v>
      </c>
      <c r="H72" s="6" t="n">
        <v>1400</v>
      </c>
    </row>
    <row r="73">
      <c r="A73" s="4" t="inlineStr">
        <is>
          <t>Performance Shares [Member]</t>
        </is>
      </c>
    </row>
    <row r="74">
      <c r="A74" s="3" t="inlineStr">
        <is>
          <t>Share-based Payment Arrangement, Noncash Expense [Abstract]</t>
        </is>
      </c>
    </row>
    <row r="75">
      <c r="A75" s="4" t="inlineStr">
        <is>
          <t>Share based compensation, future vesting period minimum (in years)</t>
        </is>
      </c>
      <c r="F75" s="4" t="inlineStr">
        <is>
          <t>3 years</t>
        </is>
      </c>
    </row>
    <row r="76">
      <c r="A76" s="4" t="inlineStr">
        <is>
          <t>Share based compensation expense related to employees and trustees</t>
        </is>
      </c>
      <c r="F76" s="6" t="n">
        <v>700</v>
      </c>
    </row>
    <row r="77">
      <c r="A77" s="4" t="inlineStr">
        <is>
          <t>Restricted Stock [Member]</t>
        </is>
      </c>
    </row>
    <row r="78">
      <c r="A78" s="3" t="inlineStr">
        <is>
          <t>Share-based Payment Arrangement, Noncash Expense [Abstract]</t>
        </is>
      </c>
    </row>
    <row r="79">
      <c r="A79" s="4" t="inlineStr">
        <is>
          <t>Share based compensation expense related to employees and trustees</t>
        </is>
      </c>
      <c r="F79" s="6" t="n">
        <v>8000</v>
      </c>
      <c r="H79" s="5" t="n">
        <v>8500</v>
      </c>
    </row>
    <row r="80">
      <c r="A80" s="4" t="inlineStr">
        <is>
          <t>Restricted Stock [Member] | Minimum [Member]</t>
        </is>
      </c>
    </row>
    <row r="81">
      <c r="A81" s="3" t="inlineStr">
        <is>
          <t>Share-based Payment Arrangement, Noncash Expense [Abstract]</t>
        </is>
      </c>
    </row>
    <row r="82">
      <c r="A82" s="4" t="inlineStr">
        <is>
          <t>Share based compensation, future vesting period minimum (in years)</t>
        </is>
      </c>
      <c r="F82" s="4" t="inlineStr">
        <is>
          <t>3 years</t>
        </is>
      </c>
    </row>
    <row r="83">
      <c r="A83" s="4" t="inlineStr">
        <is>
          <t>Restricted Stock [Member] | Maximum [Member]</t>
        </is>
      </c>
    </row>
    <row r="84">
      <c r="A84" s="3" t="inlineStr">
        <is>
          <t>Share-based Payment Arrangement, Noncash Expense [Abstract]</t>
        </is>
      </c>
    </row>
    <row r="85">
      <c r="A85" s="4" t="inlineStr">
        <is>
          <t>Share based compensation, future vesting period minimum (in years)</t>
        </is>
      </c>
      <c r="F85" s="4" t="inlineStr">
        <is>
          <t>4 years</t>
        </is>
      </c>
    </row>
    <row r="86">
      <c r="A86" s="4" t="inlineStr">
        <is>
          <t>Share Options [Member]</t>
        </is>
      </c>
    </row>
    <row r="87">
      <c r="A87" s="3" t="inlineStr">
        <is>
          <t>Share-based Payment Arrangement, Noncash Expense [Abstract]</t>
        </is>
      </c>
    </row>
    <row r="88">
      <c r="A88" s="4" t="inlineStr">
        <is>
          <t>Share based compensation, future vesting period minimum (in years)</t>
        </is>
      </c>
      <c r="F88" s="4" t="inlineStr">
        <is>
          <t>4 years</t>
        </is>
      </c>
    </row>
    <row r="89">
      <c r="A89" s="4" t="inlineStr">
        <is>
          <t>Stock-option expense</t>
        </is>
      </c>
      <c r="F89" s="6" t="n">
        <v>9</v>
      </c>
      <c r="H89" s="5" t="n">
        <v>7</v>
      </c>
    </row>
    <row r="90">
      <c r="A90" s="4" t="inlineStr">
        <is>
          <t>Revolving Credit Facility [Member]</t>
        </is>
      </c>
    </row>
    <row r="91">
      <c r="A91" s="3" t="inlineStr">
        <is>
          <t>Share-based Payment Arrangement, Noncash Expense [Abstract]</t>
        </is>
      </c>
    </row>
    <row r="92">
      <c r="A92" s="4" t="inlineStr">
        <is>
          <t>Deferred Costs</t>
        </is>
      </c>
      <c r="C92" s="6" t="n">
        <v>3700</v>
      </c>
      <c r="F92" s="5" t="n">
        <v>3700</v>
      </c>
      <c r="I92" s="6" t="n">
        <v>3500</v>
      </c>
    </row>
    <row r="93">
      <c r="A93" s="4" t="inlineStr">
        <is>
          <t>triple-net lessor costs [Member]</t>
        </is>
      </c>
    </row>
    <row r="94">
      <c r="A94" s="3" t="inlineStr">
        <is>
          <t>Share-based Payment Arrangement, Noncash Expense [Abstract]</t>
        </is>
      </c>
    </row>
    <row r="95">
      <c r="A95" s="4" t="inlineStr">
        <is>
          <t>Recovery of Direct Costs</t>
        </is>
      </c>
      <c r="F95" s="5" t="n">
        <v>1400</v>
      </c>
      <c r="H95" s="5" t="n">
        <v>5800</v>
      </c>
    </row>
    <row r="96">
      <c r="A96" s="4" t="inlineStr">
        <is>
          <t>Ground Lease Arrangement [Member]</t>
        </is>
      </c>
    </row>
    <row r="97">
      <c r="A97" s="3" t="inlineStr">
        <is>
          <t>Share-based Payment Arrangement, Noncash Expense [Abstract]</t>
        </is>
      </c>
    </row>
    <row r="98">
      <c r="A98" s="4" t="inlineStr">
        <is>
          <t>Operating Lease, Lease Income</t>
        </is>
      </c>
      <c r="C98" s="5" t="n">
        <v>806</v>
      </c>
      <c r="D98" s="4" t="inlineStr">
        <is>
          <t>[2]</t>
        </is>
      </c>
      <c r="E98" s="5" t="n">
        <v>5931</v>
      </c>
      <c r="F98" s="5" t="n">
        <v>4274</v>
      </c>
      <c r="G98" s="4" t="inlineStr">
        <is>
          <t>[2]</t>
        </is>
      </c>
      <c r="H98" s="5" t="n">
        <v>17489</v>
      </c>
    </row>
    <row r="99">
      <c r="A99" s="4" t="inlineStr">
        <is>
          <t>Ground Lease Arrangement [Member] | American Multi-Cinema, Inc. [Member] | Master Lease [Member]</t>
        </is>
      </c>
    </row>
    <row r="100">
      <c r="A100" s="3" t="inlineStr">
        <is>
          <t>Share-based Payment Arrangement, Noncash Expense [Abstract]</t>
        </is>
      </c>
    </row>
    <row r="101">
      <c r="A101" s="4" t="inlineStr">
        <is>
          <t>Operating Lease, Lease Income</t>
        </is>
      </c>
      <c r="F101" s="5" t="n">
        <v>6800</v>
      </c>
    </row>
    <row r="102">
      <c r="A102" s="4" t="inlineStr">
        <is>
          <t>Ground Lease Arrangement [Member] | American Multi-Cinema, Inc. [Member] | Transitional [Member]</t>
        </is>
      </c>
    </row>
    <row r="103">
      <c r="A103" s="3" t="inlineStr">
        <is>
          <t>Share-based Payment Arrangement, Noncash Expense [Abstract]</t>
        </is>
      </c>
    </row>
    <row r="104">
      <c r="A104" s="4" t="inlineStr">
        <is>
          <t>Operating Lease, Lease Income</t>
        </is>
      </c>
      <c r="F104" s="5" t="n">
        <v>1200</v>
      </c>
    </row>
    <row r="105">
      <c r="A105" s="4" t="inlineStr">
        <is>
          <t>Discontinued Operations, Disposed of by Sale [Member]</t>
        </is>
      </c>
    </row>
    <row r="106">
      <c r="A106" s="3" t="inlineStr">
        <is>
          <t>Revenue Recognition [Abstract]</t>
        </is>
      </c>
    </row>
    <row r="107">
      <c r="A107" s="4" t="inlineStr">
        <is>
          <t>Straight Line Rent</t>
        </is>
      </c>
      <c r="H107" s="5" t="n">
        <v>1200</v>
      </c>
    </row>
    <row r="108">
      <c r="A108" s="4" t="inlineStr">
        <is>
          <t>Straight line rent write off</t>
        </is>
      </c>
      <c r="H108" s="5" t="n">
        <v>2400</v>
      </c>
    </row>
    <row r="109">
      <c r="A109" s="4" t="inlineStr">
        <is>
          <t>Discontinued Operations [Member]</t>
        </is>
      </c>
    </row>
    <row r="110">
      <c r="A110" s="3" t="inlineStr">
        <is>
          <t>Share-based Payment Arrangement, Noncash Expense [Abstract]</t>
        </is>
      </c>
    </row>
    <row r="111">
      <c r="A111" s="4" t="inlineStr">
        <is>
          <t>Prepaymentfee</t>
        </is>
      </c>
      <c r="H111" s="5" t="n">
        <v>1800</v>
      </c>
    </row>
    <row r="112">
      <c r="A112" s="4" t="inlineStr">
        <is>
          <t>Mortgage Receivable [Member]</t>
        </is>
      </c>
    </row>
    <row r="113">
      <c r="A113" s="3" t="inlineStr">
        <is>
          <t>Share-based Payment Arrangement, Noncash Expense [Abstract]</t>
        </is>
      </c>
    </row>
    <row r="114">
      <c r="A114" s="4" t="inlineStr">
        <is>
          <t>Financing Receivable, Allowance for Credit Loss</t>
        </is>
      </c>
      <c r="B114" s="5" t="n">
        <v>2000</v>
      </c>
      <c r="C114" s="5" t="n">
        <v>5684</v>
      </c>
      <c r="F114" s="5" t="n">
        <v>5684</v>
      </c>
    </row>
    <row r="115">
      <c r="A115" s="4" t="inlineStr">
        <is>
          <t>Provision for Loan, Lease, and Other Losses</t>
        </is>
      </c>
      <c r="F115" s="5" t="n">
        <v>3684</v>
      </c>
    </row>
    <row r="116">
      <c r="A116" s="4" t="inlineStr">
        <is>
          <t>Notes Receivable [Member]</t>
        </is>
      </c>
    </row>
    <row r="117">
      <c r="A117" s="3" t="inlineStr">
        <is>
          <t>Share-based Payment Arrangement, Noncash Expense [Abstract]</t>
        </is>
      </c>
    </row>
    <row r="118">
      <c r="A118" s="4" t="inlineStr">
        <is>
          <t>Financing Receivable, Allowance for Credit Loss</t>
        </is>
      </c>
      <c r="B118" s="5" t="n">
        <v>49</v>
      </c>
      <c r="C118" s="5" t="n">
        <v>6718</v>
      </c>
      <c r="F118" s="5" t="n">
        <v>6718</v>
      </c>
    </row>
    <row r="119">
      <c r="A119" s="4" t="inlineStr">
        <is>
          <t>Provision for Loan, Lease, and Other Losses</t>
        </is>
      </c>
      <c r="F119" s="5" t="n">
        <v>6669</v>
      </c>
    </row>
    <row r="120">
      <c r="A120" s="4" t="inlineStr">
        <is>
          <t>Notes Receivable [Member] | Note, 8.0%, due May 2, 2024 [Member]</t>
        </is>
      </c>
    </row>
    <row r="121">
      <c r="A121" s="3" t="inlineStr">
        <is>
          <t>Share-based Payment Arrangement, Noncash Expense [Abstract]</t>
        </is>
      </c>
    </row>
    <row r="122">
      <c r="A122" s="4" t="inlineStr">
        <is>
          <t>Provision for Loan, Lease, and Other Losses</t>
        </is>
      </c>
      <c r="F122" s="5" t="n">
        <v>6500</v>
      </c>
    </row>
    <row r="123">
      <c r="A123" s="4" t="inlineStr">
        <is>
          <t>Financing Receivable, Accrued Interest, Writeoff</t>
        </is>
      </c>
      <c r="F123" s="5" t="n">
        <v>300</v>
      </c>
    </row>
    <row r="124">
      <c r="A124" s="4" t="inlineStr">
        <is>
          <t>straight-line receivable [Member]</t>
        </is>
      </c>
    </row>
    <row r="125">
      <c r="A125" s="3" t="inlineStr">
        <is>
          <t>Revenue Recognition [Abstract]</t>
        </is>
      </c>
    </row>
    <row r="126">
      <c r="A126" s="4" t="inlineStr">
        <is>
          <t>Straight line rent write off</t>
        </is>
      </c>
      <c r="C126" s="5" t="n">
        <v>20400</v>
      </c>
      <c r="F126" s="5" t="n">
        <v>25400</v>
      </c>
    </row>
    <row r="127">
      <c r="A127" s="4" t="inlineStr">
        <is>
          <t>Ground Lease Straight Line Receivable [Member]</t>
        </is>
      </c>
    </row>
    <row r="128">
      <c r="A128" s="3" t="inlineStr">
        <is>
          <t>Revenue Recognition [Abstract]</t>
        </is>
      </c>
    </row>
    <row r="129">
      <c r="A129" s="4" t="inlineStr">
        <is>
          <t>Straight line rent write off</t>
        </is>
      </c>
      <c r="C129" s="5" t="n">
        <v>3500</v>
      </c>
      <c r="F129" s="6" t="n">
        <v>11500</v>
      </c>
    </row>
    <row r="130">
      <c r="A130" s="4" t="inlineStr">
        <is>
          <t>Building [Member] | Minimum [Member]</t>
        </is>
      </c>
    </row>
    <row r="131">
      <c r="A131" s="3" t="inlineStr">
        <is>
          <t>Share-based Payment Arrangement, Noncash Expense [Abstract]</t>
        </is>
      </c>
    </row>
    <row r="132">
      <c r="A132" s="4" t="inlineStr">
        <is>
          <t>Property, Plant and Equipment, Useful Life</t>
        </is>
      </c>
      <c r="F132" s="4" t="inlineStr">
        <is>
          <t>30 years</t>
        </is>
      </c>
    </row>
    <row r="133">
      <c r="A133" s="4" t="inlineStr">
        <is>
          <t>Building [Member] | Maximum [Member]</t>
        </is>
      </c>
    </row>
    <row r="134">
      <c r="A134" s="3" t="inlineStr">
        <is>
          <t>Share-based Payment Arrangement, Noncash Expense [Abstract]</t>
        </is>
      </c>
    </row>
    <row r="135">
      <c r="A135" s="4" t="inlineStr">
        <is>
          <t>Property, Plant and Equipment, Useful Life</t>
        </is>
      </c>
      <c r="F135" s="4" t="inlineStr">
        <is>
          <t>40 years</t>
        </is>
      </c>
    </row>
    <row r="136">
      <c r="A136" s="4" t="inlineStr">
        <is>
          <t>Furniture, fixtures &amp; equipment [Member] | Minimum [Member]</t>
        </is>
      </c>
    </row>
    <row r="137">
      <c r="A137" s="3" t="inlineStr">
        <is>
          <t>Share-based Payment Arrangement, Noncash Expense [Abstract]</t>
        </is>
      </c>
    </row>
    <row r="138">
      <c r="A138" s="4" t="inlineStr">
        <is>
          <t>Property, Plant and Equipment, Useful Life</t>
        </is>
      </c>
      <c r="F138" s="4" t="inlineStr">
        <is>
          <t>3 years</t>
        </is>
      </c>
    </row>
    <row r="139">
      <c r="A139" s="4" t="inlineStr">
        <is>
          <t>Furniture, fixtures &amp; equipment [Member] | Maximum [Member]</t>
        </is>
      </c>
    </row>
    <row r="140">
      <c r="A140" s="3" t="inlineStr">
        <is>
          <t>Share-based Payment Arrangement, Noncash Expense [Abstract]</t>
        </is>
      </c>
    </row>
    <row r="141">
      <c r="A141" s="4" t="inlineStr">
        <is>
          <t>Property, Plant and Equipment, Useful Life</t>
        </is>
      </c>
      <c r="F141" s="4" t="inlineStr">
        <is>
          <t>25 years</t>
        </is>
      </c>
    </row>
    <row r="142">
      <c r="A142" s="4" t="inlineStr">
        <is>
          <t>Building Improvements [Member] | Minimum [Member]</t>
        </is>
      </c>
    </row>
    <row r="143">
      <c r="A143" s="3" t="inlineStr">
        <is>
          <t>Share-based Payment Arrangement, Noncash Expense [Abstract]</t>
        </is>
      </c>
    </row>
    <row r="144">
      <c r="A144" s="4" t="inlineStr">
        <is>
          <t>Property, Plant and Equipment, Useful Life</t>
        </is>
      </c>
      <c r="F144" s="4" t="inlineStr">
        <is>
          <t>10 years</t>
        </is>
      </c>
    </row>
    <row r="145">
      <c r="A145" s="4" t="inlineStr">
        <is>
          <t>Building Improvements [Member] | Maximum [Member]</t>
        </is>
      </c>
    </row>
    <row r="146">
      <c r="A146" s="3" t="inlineStr">
        <is>
          <t>Share-based Payment Arrangement, Noncash Expense [Abstract]</t>
        </is>
      </c>
    </row>
    <row r="147">
      <c r="A147" s="4" t="inlineStr">
        <is>
          <t>Property, Plant and Equipment, Useful Life</t>
        </is>
      </c>
      <c r="F147" s="4" t="inlineStr">
        <is>
          <t>20 years</t>
        </is>
      </c>
    </row>
    <row r="148">
      <c r="A148" s="4" t="inlineStr">
        <is>
          <t>Experiential Reportable Operating Segment [Member]</t>
        </is>
      </c>
    </row>
    <row r="149">
      <c r="A149" s="3" t="inlineStr">
        <is>
          <t>Share-based Payment Arrangement, Noncash Expense [Abstract]</t>
        </is>
      </c>
    </row>
    <row r="150">
      <c r="A150" s="4" t="inlineStr">
        <is>
          <t>Other Commitment</t>
        </is>
      </c>
      <c r="C150" s="5" t="n">
        <v>125900</v>
      </c>
      <c r="F150" s="6" t="n">
        <v>125900</v>
      </c>
    </row>
    <row r="151">
      <c r="A151" s="4" t="inlineStr">
        <is>
          <t>Retained Earnings [Member]</t>
        </is>
      </c>
    </row>
    <row r="152">
      <c r="A152" s="3" t="inlineStr">
        <is>
          <t>Share-based Payment Arrangement, Noncash Expense [Abstract]</t>
        </is>
      </c>
    </row>
    <row r="153">
      <c r="A153" s="4" t="inlineStr">
        <is>
          <t>Financing Receivable, Credit Loss, Expense (Reversal)</t>
        </is>
      </c>
      <c r="B153" s="5" t="n">
        <v>2200</v>
      </c>
    </row>
    <row r="154">
      <c r="A154" s="4" t="inlineStr">
        <is>
          <t>Retained Earnings [Member] | Mortgage Receivable [Member]</t>
        </is>
      </c>
    </row>
    <row r="155">
      <c r="A155" s="3" t="inlineStr">
        <is>
          <t>Share-based Payment Arrangement, Noncash Expense [Abstract]</t>
        </is>
      </c>
    </row>
    <row r="156">
      <c r="A156" s="4" t="inlineStr">
        <is>
          <t>Financing Receivable, Credit Loss, Expense (Reversal)</t>
        </is>
      </c>
      <c r="B156" s="5" t="n">
        <v>2100</v>
      </c>
    </row>
    <row r="157">
      <c r="A157" s="4" t="inlineStr">
        <is>
          <t>Retained Earnings [Member] | Notes Receivable [Member]</t>
        </is>
      </c>
    </row>
    <row r="158">
      <c r="A158" s="3" t="inlineStr">
        <is>
          <t>Share-based Payment Arrangement, Noncash Expense [Abstract]</t>
        </is>
      </c>
    </row>
    <row r="159">
      <c r="A159" s="4" t="inlineStr">
        <is>
          <t>Financing Receivable, Credit Loss, Expense (Reversal)</t>
        </is>
      </c>
      <c r="B159" s="6" t="n">
        <v>100</v>
      </c>
    </row>
    <row r="160">
      <c r="A160" s="4" t="inlineStr">
        <is>
          <t>Experiential Reportable Operating Segment [Member]</t>
        </is>
      </c>
    </row>
    <row r="161">
      <c r="A161" s="3" t="inlineStr">
        <is>
          <t>Concentrations of Risk [Abstract]</t>
        </is>
      </c>
    </row>
    <row r="162">
      <c r="A162" s="4" t="inlineStr">
        <is>
          <t>Rental revenue</t>
        </is>
      </c>
      <c r="C162" s="5" t="n">
        <v>40270</v>
      </c>
      <c r="E162" s="5" t="n">
        <v>133620</v>
      </c>
      <c r="F162" s="5" t="n">
        <v>243134</v>
      </c>
      <c r="H162" s="5" t="n">
        <v>386907</v>
      </c>
    </row>
    <row r="163">
      <c r="A163" s="4" t="inlineStr">
        <is>
          <t>Experiential Reportable Operating Segment [Member] | Real Estate Investment [Member]</t>
        </is>
      </c>
    </row>
    <row r="164">
      <c r="A164" s="3" t="inlineStr">
        <is>
          <t>Share-based Payment Arrangement, Noncash Expense [Abstract]</t>
        </is>
      </c>
    </row>
    <row r="165">
      <c r="A165" s="4" t="inlineStr">
        <is>
          <t>Asset Impairment Charges</t>
        </is>
      </c>
      <c r="F165" s="5" t="n">
        <v>47800</v>
      </c>
    </row>
    <row r="166">
      <c r="A166" s="4" t="inlineStr">
        <is>
          <t>Experiential Reportable Operating Segment [Member] | Right-of-Use Assets, Operating Lease [Member]</t>
        </is>
      </c>
    </row>
    <row r="167">
      <c r="A167" s="3" t="inlineStr">
        <is>
          <t>Share-based Payment Arrangement, Noncash Expense [Abstract]</t>
        </is>
      </c>
    </row>
    <row r="168">
      <c r="A168" s="4" t="inlineStr">
        <is>
          <t>Asset Impairment Charges</t>
        </is>
      </c>
      <c r="C168" s="6" t="n">
        <v>0</v>
      </c>
      <c r="D168" s="4" t="inlineStr">
        <is>
          <t>[3]</t>
        </is>
      </c>
      <c r="E168" s="6" t="n">
        <v>0</v>
      </c>
      <c r="F168" s="6" t="n">
        <v>15009</v>
      </c>
      <c r="G168" s="4" t="inlineStr">
        <is>
          <t>[3]</t>
        </is>
      </c>
      <c r="H168" s="6" t="n">
        <v>0</v>
      </c>
    </row>
    <row r="169">
      <c r="A169" s="4" t="inlineStr">
        <is>
          <t>Theatre Project China Member</t>
        </is>
      </c>
    </row>
    <row r="170">
      <c r="A170" s="3" t="inlineStr">
        <is>
          <t>Share-based Payment Arrangement, Noncash Expense [Abstract]</t>
        </is>
      </c>
    </row>
    <row r="171">
      <c r="A171" s="4" t="inlineStr">
        <is>
          <t>Number of unconsolidated real estate joint ventures</t>
        </is>
      </c>
      <c r="C171" s="5" t="n">
        <v>3</v>
      </c>
      <c r="F171" s="5" t="n">
        <v>3</v>
      </c>
    </row>
    <row r="172"/>
    <row r="173">
      <c r="A173" s="4" t="inlineStr">
        <is>
          <t>[1]</t>
        </is>
      </c>
      <c r="B173" s="4" t="inlineStr">
        <is>
          <t xml:space="preserve">(1) During the three and nine months ended September 30, 2020, the Company wrote-off straight-line rent receivables totaling $20.4 million and $25.4 million, respective ly, to straight-line rental revenue classified in rental revenue in the accompanying consolidated statements of (loss) income and comprehensive (loss) income. Additionally, during the three and nine months ended September 30, 2020, the Company wrote-off lease receivables from tenants totaling $22.8 million and $23.0 million, respectively, to minimum rent and percentage rent classified in rental revenue in the accompanying consolidated statements of (loss) income and comprehensive (loss) income related to tenants being recognized on a cash basis. </t>
        </is>
      </c>
    </row>
    <row r="174">
      <c r="A174" s="4" t="inlineStr">
        <is>
          <t>[2]</t>
        </is>
      </c>
      <c r="B174" s="4" t="inlineStr">
        <is>
          <t xml:space="preserve">(2) During the three and nine months ended September 30, 2020, the Company wrote-off sub-lessor ground lease straight-line rent receivables totaling $3.5 million and $11.5 million, respectively, to straight-line rental revenue </t>
        </is>
      </c>
    </row>
    <row r="175">
      <c r="A175" s="4" t="inlineStr">
        <is>
          <t>[3]</t>
        </is>
      </c>
      <c r="B175" s="4" t="inlineStr">
        <is>
          <t>(3) During the nine months ended September 30, 2020, the Company recognized impairment charges of $15.0 million related to the operating lease right-of-use assets at two of its properties. See Note 4 for the details on these impairments.</t>
        </is>
      </c>
    </row>
  </sheetData>
  <mergeCells count="6">
    <mergeCell ref="C1:D1"/>
    <mergeCell ref="F1:G1"/>
    <mergeCell ref="A172:I172"/>
    <mergeCell ref="B173:I173"/>
    <mergeCell ref="B174:I174"/>
    <mergeCell ref="B175:I17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9 Months Ended</t>
        </is>
      </c>
    </row>
    <row r="2">
      <c r="B2" s="2" t="inlineStr">
        <is>
          <t>Sep. 30, 2020</t>
        </is>
      </c>
      <c r="C2" s="2" t="inlineStr">
        <is>
          <t>Sep. 30, 2019</t>
        </is>
      </c>
      <c r="D2" s="2" t="inlineStr">
        <is>
          <t>Dec. 31, 2019</t>
        </is>
      </c>
    </row>
    <row r="3">
      <c r="A3" s="3" t="inlineStr">
        <is>
          <t>Real Estate Properties [Line Items]</t>
        </is>
      </c>
    </row>
    <row r="4">
      <c r="A4" s="4" t="inlineStr">
        <is>
          <t>Carrying amounts of rental properties</t>
        </is>
      </c>
      <c r="B4" s="6" t="n">
        <v>6139858</v>
      </c>
      <c r="D4" s="6" t="n">
        <v>6186562</v>
      </c>
    </row>
    <row r="5">
      <c r="A5" s="4" t="inlineStr">
        <is>
          <t>Accumulated depreciation</t>
        </is>
      </c>
      <c r="B5" s="5" t="n">
        <v>-1072201</v>
      </c>
      <c r="D5" s="5" t="n">
        <v>-989254</v>
      </c>
    </row>
    <row r="6">
      <c r="A6" s="4" t="inlineStr">
        <is>
          <t>Real Estate Investment Property, Net</t>
        </is>
      </c>
      <c r="B6" s="5" t="n">
        <v>5067657</v>
      </c>
      <c r="D6" s="5" t="n">
        <v>5197308</v>
      </c>
    </row>
    <row r="7">
      <c r="A7" s="4" t="inlineStr">
        <is>
          <t>Depreciation expense on rental properties</t>
        </is>
      </c>
      <c r="B7" s="5" t="n">
        <v>122100</v>
      </c>
      <c r="C7" s="6" t="n">
        <v>112300</v>
      </c>
    </row>
    <row r="8">
      <c r="A8" s="4" t="inlineStr">
        <is>
          <t>Building and improvements [Member]</t>
        </is>
      </c>
    </row>
    <row r="9">
      <c r="A9" s="3" t="inlineStr">
        <is>
          <t>Real Estate Properties [Line Items]</t>
        </is>
      </c>
    </row>
    <row r="10">
      <c r="A10" s="4" t="inlineStr">
        <is>
          <t>Carrying amounts of rental properties</t>
        </is>
      </c>
      <c r="B10" s="5" t="n">
        <v>4705575</v>
      </c>
      <c r="D10" s="5" t="n">
        <v>4747101</v>
      </c>
    </row>
    <row r="11">
      <c r="A11" s="4" t="inlineStr">
        <is>
          <t>Furniture, fixtures &amp; equipment [Member]</t>
        </is>
      </c>
    </row>
    <row r="12">
      <c r="A12" s="3" t="inlineStr">
        <is>
          <t>Real Estate Properties [Line Items]</t>
        </is>
      </c>
    </row>
    <row r="13">
      <c r="A13" s="4" t="inlineStr">
        <is>
          <t>Carrying amounts of rental properties</t>
        </is>
      </c>
      <c r="B13" s="5" t="n">
        <v>122612</v>
      </c>
      <c r="D13" s="5" t="n">
        <v>123239</v>
      </c>
    </row>
    <row r="14">
      <c r="A14" s="4" t="inlineStr">
        <is>
          <t>Land [Member]</t>
        </is>
      </c>
    </row>
    <row r="15">
      <c r="A15" s="3" t="inlineStr">
        <is>
          <t>Real Estate Properties [Line Items]</t>
        </is>
      </c>
    </row>
    <row r="16">
      <c r="A16" s="4" t="inlineStr">
        <is>
          <t>Carrying amounts of rental properties</t>
        </is>
      </c>
      <c r="B16" s="5" t="n">
        <v>1285621</v>
      </c>
      <c r="D16" s="5" t="n">
        <v>1290181</v>
      </c>
    </row>
    <row r="17">
      <c r="A17" s="4" t="inlineStr">
        <is>
          <t>Leaseholds and Leasehold Improvements [Member]</t>
        </is>
      </c>
    </row>
    <row r="18">
      <c r="A18" s="3" t="inlineStr">
        <is>
          <t>Real Estate Properties [Line Items]</t>
        </is>
      </c>
    </row>
    <row r="19">
      <c r="A19" s="4" t="inlineStr">
        <is>
          <t>Carrying amounts of rental properties</t>
        </is>
      </c>
      <c r="B19" s="6" t="n">
        <v>26050</v>
      </c>
      <c r="D19" s="6" t="n">
        <v>260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s>
  <sheetData>
    <row r="1">
      <c r="A1" s="1" t="inlineStr">
        <is>
          <t>Impairment Charges (Details) $ in Thousands</t>
        </is>
      </c>
      <c r="B1" s="2" t="inlineStr">
        <is>
          <t>3 Months Ended</t>
        </is>
      </c>
      <c r="E1" s="2" t="inlineStr">
        <is>
          <t>9 Months Ended</t>
        </is>
      </c>
    </row>
    <row r="2">
      <c r="B2" s="2" t="inlineStr">
        <is>
          <t>Sep. 30, 2020USD ($)</t>
        </is>
      </c>
      <c r="D2" s="2" t="inlineStr">
        <is>
          <t>Sep. 30, 2019USD ($)</t>
        </is>
      </c>
      <c r="E2" s="2" t="inlineStr">
        <is>
          <t>Sep. 30, 2020USD ($)</t>
        </is>
      </c>
      <c r="G2" s="2" t="inlineStr">
        <is>
          <t>Sep. 30, 2019USD ($)</t>
        </is>
      </c>
    </row>
    <row r="3">
      <c r="A3" s="3" t="inlineStr">
        <is>
          <t>Impaired Long-Lived Assets Held and Used [Line Items]</t>
        </is>
      </c>
    </row>
    <row r="4">
      <c r="A4" s="4" t="inlineStr">
        <is>
          <t>Asset Impairment Charges</t>
        </is>
      </c>
      <c r="B4" s="6" t="n">
        <v>11561</v>
      </c>
      <c r="D4" s="6" t="n">
        <v>0</v>
      </c>
      <c r="E4" s="6" t="n">
        <v>62825</v>
      </c>
      <c r="G4" s="6" t="n">
        <v>0</v>
      </c>
    </row>
    <row r="5">
      <c r="A5" s="4" t="inlineStr">
        <is>
          <t>Impairment charges on joint ventures</t>
        </is>
      </c>
      <c r="B5" s="6" t="n">
        <v>0</v>
      </c>
      <c r="D5" s="5" t="n">
        <v>0</v>
      </c>
      <c r="E5" s="6" t="n">
        <v>3247</v>
      </c>
      <c r="G5" s="5" t="n">
        <v>0</v>
      </c>
    </row>
    <row r="6">
      <c r="A6" s="4" t="inlineStr">
        <is>
          <t>Theatre Project China Member</t>
        </is>
      </c>
    </row>
    <row r="7">
      <c r="A7" s="3" t="inlineStr">
        <is>
          <t>Impaired Long-Lived Assets Held and Used [Line Items]</t>
        </is>
      </c>
    </row>
    <row r="8">
      <c r="A8" s="4" t="inlineStr">
        <is>
          <t>Number of unconsolidated real estate joint ventures</t>
        </is>
      </c>
      <c r="B8" s="5" t="n">
        <v>3</v>
      </c>
      <c r="E8" s="5" t="n">
        <v>3</v>
      </c>
    </row>
    <row r="9">
      <c r="A9" s="4" t="inlineStr">
        <is>
          <t>Real Estate Investment [Member] | Experiential Reportable Operating Segment [Member]</t>
        </is>
      </c>
    </row>
    <row r="10">
      <c r="A10" s="3" t="inlineStr">
        <is>
          <t>Impaired Long-Lived Assets Held and Used [Line Items]</t>
        </is>
      </c>
    </row>
    <row r="11">
      <c r="A11" s="4" t="inlineStr">
        <is>
          <t>Number of impaired properties</t>
        </is>
      </c>
      <c r="B11" s="5" t="n">
        <v>8</v>
      </c>
      <c r="E11" s="5" t="n">
        <v>8</v>
      </c>
    </row>
    <row r="12">
      <c r="A12" s="4" t="inlineStr">
        <is>
          <t>Impaired Assets to be Disposed of by Method Other than Sale, Carrying Value of Asset</t>
        </is>
      </c>
      <c r="B12" s="6" t="n">
        <v>45600</v>
      </c>
      <c r="E12" s="6" t="n">
        <v>45600</v>
      </c>
    </row>
    <row r="13">
      <c r="A13" s="4" t="inlineStr">
        <is>
          <t>Asset Impairment Charges</t>
        </is>
      </c>
      <c r="E13" s="6" t="n">
        <v>47800</v>
      </c>
    </row>
    <row r="14">
      <c r="A14" s="4" t="inlineStr">
        <is>
          <t>Right-of-Use Assets, Operating Lease [Member] | Experiential Reportable Operating Segment [Member]</t>
        </is>
      </c>
    </row>
    <row r="15">
      <c r="A15" s="3" t="inlineStr">
        <is>
          <t>Impaired Long-Lived Assets Held and Used [Line Items]</t>
        </is>
      </c>
    </row>
    <row r="16">
      <c r="A16" s="4" t="inlineStr">
        <is>
          <t>Number of impaired properties</t>
        </is>
      </c>
      <c r="B16" s="5" t="n">
        <v>2</v>
      </c>
      <c r="E16" s="5" t="n">
        <v>2</v>
      </c>
    </row>
    <row r="17">
      <c r="A17" s="4" t="inlineStr">
        <is>
          <t>Impaired Assets to be Disposed of by Method Other than Sale, Carrying Value of Asset</t>
        </is>
      </c>
      <c r="B17" s="6" t="n">
        <v>13000</v>
      </c>
      <c r="E17" s="6" t="n">
        <v>13000</v>
      </c>
    </row>
    <row r="18">
      <c r="A18" s="4" t="inlineStr">
        <is>
          <t>Asset Impairment Charges</t>
        </is>
      </c>
      <c r="B18" s="6" t="n">
        <v>0</v>
      </c>
      <c r="C18" s="4" t="inlineStr">
        <is>
          <t>[1]</t>
        </is>
      </c>
      <c r="D18" s="6" t="n">
        <v>0</v>
      </c>
      <c r="E18" s="6" t="n">
        <v>15009</v>
      </c>
      <c r="F18" s="4" t="inlineStr">
        <is>
          <t>[1]</t>
        </is>
      </c>
      <c r="G18" s="6" t="n">
        <v>0</v>
      </c>
    </row>
    <row r="19"/>
    <row r="20">
      <c r="A20" s="4" t="inlineStr">
        <is>
          <t>[1]</t>
        </is>
      </c>
      <c r="B20" s="4" t="inlineStr">
        <is>
          <t>(3) During the nine months ended September 30, 2020, the Company recognized impairment charges of $15.0 million related to the operating lease right-of-use assets at two of its properties. See Note 4 for the details on these impairments.</t>
        </is>
      </c>
    </row>
  </sheetData>
  <mergeCells count="7">
    <mergeCell ref="A1:A2"/>
    <mergeCell ref="B1:D1"/>
    <mergeCell ref="E1:G1"/>
    <mergeCell ref="B2:C2"/>
    <mergeCell ref="E2:F2"/>
    <mergeCell ref="A19:G19"/>
    <mergeCell ref="B20:G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and Disposition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Real Estate Properties [Line Items]</t>
        </is>
      </c>
    </row>
    <row r="4">
      <c r="A4" s="4" t="inlineStr">
        <is>
          <t>Gain on sale of real estate</t>
        </is>
      </c>
      <c r="B4" s="6" t="n">
        <v>0</v>
      </c>
      <c r="C4" s="6" t="n">
        <v>845</v>
      </c>
      <c r="D4" s="6" t="n">
        <v>242</v>
      </c>
      <c r="E4" s="6" t="n">
        <v>457</v>
      </c>
    </row>
    <row r="5">
      <c r="A5" s="4" t="inlineStr">
        <is>
          <t>Notes Receivable</t>
        </is>
      </c>
      <c r="B5" s="6" t="n">
        <v>7400</v>
      </c>
      <c r="D5" s="5" t="n">
        <v>7400</v>
      </c>
      <c r="F5" s="6" t="n">
        <v>14000</v>
      </c>
    </row>
    <row r="6">
      <c r="A6" s="4" t="inlineStr">
        <is>
          <t>Experiential Reportable Operating Segment [Member]</t>
        </is>
      </c>
    </row>
    <row r="7">
      <c r="A7" s="3" t="inlineStr">
        <is>
          <t>Real Estate Properties [Line Items]</t>
        </is>
      </c>
    </row>
    <row r="8">
      <c r="A8" s="4" t="inlineStr">
        <is>
          <t>Payments to Acquire Property, Plant, and Equipment</t>
        </is>
      </c>
      <c r="D8" s="6" t="n">
        <v>62300</v>
      </c>
    </row>
    <row r="9">
      <c r="A9" s="4" t="inlineStr">
        <is>
          <t>Experiential Reportable Operating Segment [Member] | Theatre Properties [Member]</t>
        </is>
      </c>
    </row>
    <row r="10">
      <c r="A10" s="3" t="inlineStr">
        <is>
          <t>Real Estate Properties [Line Items]</t>
        </is>
      </c>
    </row>
    <row r="11">
      <c r="A11" s="4" t="inlineStr">
        <is>
          <t>Number of properties acquired (in properties)</t>
        </is>
      </c>
      <c r="D11" s="5" t="n">
        <v>2</v>
      </c>
    </row>
    <row r="12">
      <c r="A12" s="4" t="inlineStr">
        <is>
          <t>Payments to Acquire Productive Assets</t>
        </is>
      </c>
      <c r="D12" s="6" t="n">
        <v>22100</v>
      </c>
    </row>
    <row r="13">
      <c r="A13" s="4" t="inlineStr">
        <is>
          <t>Education Reportable Operating Segment [Member] | early childhood education center [Member]</t>
        </is>
      </c>
    </row>
    <row r="14">
      <c r="A14" s="3" t="inlineStr">
        <is>
          <t>Real Estate Properties [Line Items]</t>
        </is>
      </c>
    </row>
    <row r="15">
      <c r="A15" s="4" t="inlineStr">
        <is>
          <t>number of properties sold</t>
        </is>
      </c>
      <c r="D15" s="5" t="n">
        <v>3</v>
      </c>
    </row>
    <row r="16">
      <c r="A16" s="4" t="inlineStr">
        <is>
          <t>Proceeds from Sale of Property, Plant, and Equipment</t>
        </is>
      </c>
      <c r="D16" s="6" t="n">
        <v>3800</v>
      </c>
    </row>
    <row r="17">
      <c r="A17" s="4" t="inlineStr">
        <is>
          <t>Gain on sale of real estate</t>
        </is>
      </c>
      <c r="D17" s="6" t="n">
        <v>2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Investment in Mortgage Notes and Notes Receivable (Details) $ in Thousands</t>
        </is>
      </c>
      <c r="B1" s="2" t="inlineStr">
        <is>
          <t>9 Months Ended</t>
        </is>
      </c>
    </row>
    <row r="2">
      <c r="B2" s="2" t="inlineStr">
        <is>
          <t>Sep. 30, 2020USD ($)</t>
        </is>
      </c>
      <c r="C2" s="2" t="inlineStr">
        <is>
          <t>Jan. 01, 2020USD ($)</t>
        </is>
      </c>
      <c r="D2" s="2" t="inlineStr">
        <is>
          <t>Dec. 31, 2019USD ($)</t>
        </is>
      </c>
      <c r="F2" s="2" t="inlineStr">
        <is>
          <t>Sep. 30, 2019USD ($)</t>
        </is>
      </c>
    </row>
    <row r="3">
      <c r="A3" s="3" t="inlineStr">
        <is>
          <t>Financing Receivable, Allowance for Credit Loss [Line Items]</t>
        </is>
      </c>
    </row>
    <row r="4">
      <c r="A4" s="4" t="inlineStr">
        <is>
          <t>Financing Receivable, Allowance for Credit Loss</t>
        </is>
      </c>
      <c r="B4" s="6" t="n">
        <v>12546</v>
      </c>
      <c r="C4" s="6" t="n">
        <v>2163</v>
      </c>
      <c r="F4" s="6" t="n">
        <v>0</v>
      </c>
    </row>
    <row r="5">
      <c r="A5" s="4" t="inlineStr">
        <is>
          <t>Provision for Loan, Lease, and Other Losses</t>
        </is>
      </c>
      <c r="B5" s="5" t="n">
        <v>10383</v>
      </c>
    </row>
    <row r="6">
      <c r="A6" s="4" t="inlineStr">
        <is>
          <t>Financing Receivable, Allowance for Credit Loss, Writeoff</t>
        </is>
      </c>
      <c r="B6" s="5" t="n">
        <v>0</v>
      </c>
    </row>
    <row r="7">
      <c r="A7" s="4" t="inlineStr">
        <is>
          <t>Financing Receivable, Allowance for Credit Loss, Recovery</t>
        </is>
      </c>
      <c r="B7" s="5" t="n">
        <v>0</v>
      </c>
    </row>
    <row r="8">
      <c r="A8" s="4" t="inlineStr">
        <is>
          <t>SEC Schedule, 12-29, Real Estate Companies, Investment in Mortgage Loans on Real Estate, Face Amount of Mortgages</t>
        </is>
      </c>
      <c r="B8" s="5" t="n">
        <v>362207</v>
      </c>
    </row>
    <row r="9">
      <c r="A9" s="4" t="inlineStr">
        <is>
          <t>Mortgage Loans on Real Estate, Commercial and Consumer, Net</t>
        </is>
      </c>
      <c r="B9" s="5" t="n">
        <v>362011</v>
      </c>
      <c r="D9" s="6" t="n">
        <v>357391</v>
      </c>
      <c r="E9" s="4" t="inlineStr">
        <is>
          <t>[1]</t>
        </is>
      </c>
    </row>
    <row r="10">
      <c r="A10" s="4" t="inlineStr">
        <is>
          <t>Mortgage Note and Notes Receivable Commitments</t>
        </is>
      </c>
      <c r="B10" s="5" t="n">
        <v>23678</v>
      </c>
    </row>
    <row r="11">
      <c r="A11" s="4" t="inlineStr">
        <is>
          <t>Notes Receivable</t>
        </is>
      </c>
      <c r="B11" s="6" t="n">
        <v>7400</v>
      </c>
      <c r="D11" s="5" t="n">
        <v>14000</v>
      </c>
    </row>
    <row r="12">
      <c r="A12" s="4" t="inlineStr">
        <is>
          <t>Number of borrowers with deferred interest</t>
        </is>
      </c>
      <c r="B12" s="5" t="n">
        <v>7</v>
      </c>
    </row>
    <row r="13">
      <c r="A13" s="4" t="inlineStr">
        <is>
          <t>Mortgage Receivable [Member]</t>
        </is>
      </c>
    </row>
    <row r="14">
      <c r="A14" s="3" t="inlineStr">
        <is>
          <t>Financing Receivable, Allowance for Credit Loss [Line Items]</t>
        </is>
      </c>
    </row>
    <row r="15">
      <c r="A15" s="4" t="inlineStr">
        <is>
          <t>Financing Receivable, Allowance for Credit Loss</t>
        </is>
      </c>
      <c r="B15" s="6" t="n">
        <v>5684</v>
      </c>
      <c r="C15" s="5" t="n">
        <v>2000</v>
      </c>
    </row>
    <row r="16">
      <c r="A16" s="4" t="inlineStr">
        <is>
          <t>Provision for Loan, Lease, and Other Losses</t>
        </is>
      </c>
      <c r="B16" s="5" t="n">
        <v>3684</v>
      </c>
    </row>
    <row r="17">
      <c r="A17" s="4" t="inlineStr">
        <is>
          <t>Financing Receivable, Allowance for Credit Loss, Writeoff</t>
        </is>
      </c>
      <c r="B17" s="5" t="n">
        <v>0</v>
      </c>
    </row>
    <row r="18">
      <c r="A18" s="4" t="inlineStr">
        <is>
          <t>Financing Receivable, Allowance for Credit Loss, Recovery</t>
        </is>
      </c>
      <c r="B18" s="6" t="n">
        <v>0</v>
      </c>
    </row>
    <row r="19">
      <c r="A19" s="4" t="inlineStr">
        <is>
          <t>Mortgage Receivable [Member] | Mortgage Note, 7.75%, due June 30, 2025 [Member] | Attraction Properties [Member]</t>
        </is>
      </c>
    </row>
    <row r="20">
      <c r="A20" s="3" t="inlineStr">
        <is>
          <t>Financing Receivable, Allowance for Credit Loss [Line Items]</t>
        </is>
      </c>
    </row>
    <row r="21">
      <c r="A21" s="4" t="inlineStr">
        <is>
          <t>SEC Schedule, 12-29, Real Estate Companies, Investment in Mortgage Loans on Real Estate, Interest Rate</t>
        </is>
      </c>
      <c r="B21" s="4" t="inlineStr">
        <is>
          <t>7.75%</t>
        </is>
      </c>
    </row>
    <row r="22">
      <c r="A22" s="4" t="inlineStr">
        <is>
          <t>SEC Schedule, 12-29, Real Estate Companies, Investment in Mortgage Loans on Real Estate, Face Amount of Mortgages</t>
        </is>
      </c>
      <c r="B22" s="6" t="n">
        <v>27423</v>
      </c>
    </row>
    <row r="23">
      <c r="A23" s="4" t="inlineStr">
        <is>
          <t>Mortgage Loans on Real Estate, Commercial and Consumer, Net</t>
        </is>
      </c>
      <c r="B23" s="5" t="n">
        <v>27631</v>
      </c>
      <c r="D23" s="5" t="n">
        <v>27423</v>
      </c>
      <c r="E23" s="4" t="inlineStr">
        <is>
          <t>[1]</t>
        </is>
      </c>
    </row>
    <row r="24">
      <c r="A24" s="4" t="inlineStr">
        <is>
          <t>Mortgage Note and Notes Receivable Commitments</t>
        </is>
      </c>
      <c r="B24" s="6" t="n">
        <v>0</v>
      </c>
    </row>
    <row r="25">
      <c r="A25" s="4" t="inlineStr">
        <is>
          <t>Mortgage Receivable [Member] | Mortgage Note, 7.85%, due January 3, 2027 [Member] | Fitness &amp; Wellness Properties [Member]</t>
        </is>
      </c>
    </row>
    <row r="26">
      <c r="A26" s="3" t="inlineStr">
        <is>
          <t>Financing Receivable, Allowance for Credit Loss [Line Items]</t>
        </is>
      </c>
    </row>
    <row r="27">
      <c r="A27" s="4" t="inlineStr">
        <is>
          <t>SEC Schedule, 12-29, Real Estate Companies, Investment in Mortgage Loans on Real Estate, Interest Rate</t>
        </is>
      </c>
      <c r="B27" s="4" t="inlineStr">
        <is>
          <t>7.85%</t>
        </is>
      </c>
    </row>
    <row r="28">
      <c r="A28" s="4" t="inlineStr">
        <is>
          <t>SEC Schedule, 12-29, Real Estate Companies, Investment in Mortgage Loans on Real Estate, Face Amount of Mortgages</t>
        </is>
      </c>
      <c r="B28" s="6" t="n">
        <v>10905</v>
      </c>
    </row>
    <row r="29">
      <c r="A29" s="4" t="inlineStr">
        <is>
          <t>Mortgage Loans on Real Estate, Commercial and Consumer, Net</t>
        </is>
      </c>
      <c r="B29" s="5" t="n">
        <v>11201</v>
      </c>
      <c r="D29" s="5" t="n">
        <v>10977</v>
      </c>
      <c r="E29" s="4" t="inlineStr">
        <is>
          <t>[1]</t>
        </is>
      </c>
    </row>
    <row r="30">
      <c r="A30" s="4" t="inlineStr">
        <is>
          <t>Mortgage Note and Notes Receivable Commitments</t>
        </is>
      </c>
      <c r="B30" s="6" t="n">
        <v>0</v>
      </c>
    </row>
    <row r="31">
      <c r="A31" s="4" t="inlineStr">
        <is>
          <t>Mortgage Receivable [Member] | Mortgage Note, 7.55%, due July 31, 2029 [Member] | Fitness &amp; Wellness Properties [Member]</t>
        </is>
      </c>
    </row>
    <row r="32">
      <c r="A32" s="3" t="inlineStr">
        <is>
          <t>Financing Receivable, Allowance for Credit Loss [Line Items]</t>
        </is>
      </c>
    </row>
    <row r="33">
      <c r="A33" s="4" t="inlineStr">
        <is>
          <t>SEC Schedule, 12-29, Real Estate Companies, Investment in Mortgage Loans on Real Estate, Interest Rate</t>
        </is>
      </c>
      <c r="B33" s="4" t="inlineStr">
        <is>
          <t>7.55%</t>
        </is>
      </c>
    </row>
    <row r="34">
      <c r="A34" s="4" t="inlineStr">
        <is>
          <t>SEC Schedule, 12-29, Real Estate Companies, Investment in Mortgage Loans on Real Estate, Face Amount of Mortgages</t>
        </is>
      </c>
      <c r="B34" s="6" t="n">
        <v>8673</v>
      </c>
    </row>
    <row r="35">
      <c r="A35" s="4" t="inlineStr">
        <is>
          <t>Mortgage Loans on Real Estate, Commercial and Consumer, Net</t>
        </is>
      </c>
      <c r="B35" s="5" t="n">
        <v>8931</v>
      </c>
      <c r="D35" s="5" t="n">
        <v>5985</v>
      </c>
      <c r="E35" s="4" t="inlineStr">
        <is>
          <t>[1]</t>
        </is>
      </c>
    </row>
    <row r="36">
      <c r="A36" s="4" t="inlineStr">
        <is>
          <t>Mortgage Note and Notes Receivable Commitments</t>
        </is>
      </c>
      <c r="B36" s="6" t="n">
        <v>417</v>
      </c>
    </row>
    <row r="37">
      <c r="A37" s="4" t="inlineStr">
        <is>
          <t>Mortgage Receivable [Member] | Mortgage Note, 8.25%, December 31, 2029 [Member] | Ski Properties [Member]</t>
        </is>
      </c>
    </row>
    <row r="38">
      <c r="A38" s="3" t="inlineStr">
        <is>
          <t>Financing Receivable, Allowance for Credit Loss [Line Items]</t>
        </is>
      </c>
    </row>
    <row r="39">
      <c r="A39" s="4" t="inlineStr">
        <is>
          <t>SEC Schedule, 12-29, Real Estate Companies, Investment in Mortgage Loans on Real Estate, Interest Rate</t>
        </is>
      </c>
      <c r="B39" s="4" t="inlineStr">
        <is>
          <t>8.25%</t>
        </is>
      </c>
    </row>
    <row r="40">
      <c r="A40" s="4" t="inlineStr">
        <is>
          <t>SEC Schedule, 12-29, Real Estate Companies, Investment in Mortgage Loans on Real Estate, Face Amount of Mortgages</t>
        </is>
      </c>
      <c r="B40" s="6" t="n">
        <v>38106</v>
      </c>
    </row>
    <row r="41">
      <c r="A41" s="4" t="inlineStr">
        <is>
          <t>Mortgage Loans on Real Estate, Commercial and Consumer, Net</t>
        </is>
      </c>
      <c r="B41" s="5" t="n">
        <v>37895</v>
      </c>
      <c r="D41" s="5" t="n">
        <v>37000</v>
      </c>
      <c r="E41" s="4" t="inlineStr">
        <is>
          <t>[1]</t>
        </is>
      </c>
    </row>
    <row r="42">
      <c r="A42" s="4" t="inlineStr">
        <is>
          <t>Mortgage Note and Notes Receivable Commitments</t>
        </is>
      </c>
      <c r="B42" s="6" t="n">
        <v>18894</v>
      </c>
    </row>
    <row r="43">
      <c r="A43" s="4" t="inlineStr">
        <is>
          <t>Mortgage Receivable [Member] | Mortgage Note, 7.85%, due June 30, 2030 [Member] | Fitness &amp; Wellness Properties [Member]</t>
        </is>
      </c>
    </row>
    <row r="44">
      <c r="A44" s="3" t="inlineStr">
        <is>
          <t>Financing Receivable, Allowance for Credit Loss [Line Items]</t>
        </is>
      </c>
    </row>
    <row r="45">
      <c r="A45" s="4" t="inlineStr">
        <is>
          <t>SEC Schedule, 12-29, Real Estate Companies, Investment in Mortgage Loans on Real Estate, Interest Rate</t>
        </is>
      </c>
      <c r="B45" s="4" t="inlineStr">
        <is>
          <t>7.85%</t>
        </is>
      </c>
    </row>
    <row r="46">
      <c r="A46" s="4" t="inlineStr">
        <is>
          <t>SEC Schedule, 12-29, Real Estate Companies, Investment in Mortgage Loans on Real Estate, Face Amount of Mortgages</t>
        </is>
      </c>
      <c r="B46" s="6" t="n">
        <v>6551</v>
      </c>
    </row>
    <row r="47">
      <c r="A47" s="4" t="inlineStr">
        <is>
          <t>Mortgage Loans on Real Estate, Commercial and Consumer, Net</t>
        </is>
      </c>
      <c r="B47" s="5" t="n">
        <v>6755</v>
      </c>
      <c r="D47" s="5" t="n">
        <v>5803</v>
      </c>
      <c r="E47" s="4" t="inlineStr">
        <is>
          <t>[1]</t>
        </is>
      </c>
    </row>
    <row r="48">
      <c r="A48" s="4" t="inlineStr">
        <is>
          <t>Mortgage Note and Notes Receivable Commitments</t>
        </is>
      </c>
      <c r="B48" s="6" t="n">
        <v>4367</v>
      </c>
    </row>
    <row r="49">
      <c r="A49" s="4" t="inlineStr">
        <is>
          <t>Mortgage Receivable [Member] | Mortgage Note, 6.99%, due September 30, 2031 [Member] | Experiential Lodging Properties [Member]</t>
        </is>
      </c>
    </row>
    <row r="50">
      <c r="A50" s="3" t="inlineStr">
        <is>
          <t>Financing Receivable, Allowance for Credit Loss [Line Items]</t>
        </is>
      </c>
    </row>
    <row r="51">
      <c r="A51" s="4" t="inlineStr">
        <is>
          <t>SEC Schedule, 12-29, Real Estate Companies, Investment in Mortgage Loans on Real Estate, Interest Rate</t>
        </is>
      </c>
      <c r="B51" s="4" t="inlineStr">
        <is>
          <t>7.01%</t>
        </is>
      </c>
    </row>
    <row r="52">
      <c r="A52" s="4" t="inlineStr">
        <is>
          <t>SEC Schedule, 12-29, Real Estate Companies, Investment in Mortgage Loans on Real Estate, Face Amount of Mortgages</t>
        </is>
      </c>
      <c r="B52" s="6" t="n">
        <v>71223</v>
      </c>
    </row>
    <row r="53">
      <c r="A53" s="4" t="inlineStr">
        <is>
          <t>Mortgage Loans on Real Estate, Commercial and Consumer, Net</t>
        </is>
      </c>
      <c r="B53" s="5" t="n">
        <v>68605</v>
      </c>
      <c r="D53" s="5" t="n">
        <v>70396</v>
      </c>
      <c r="E53" s="4" t="inlineStr">
        <is>
          <t>[1]</t>
        </is>
      </c>
    </row>
    <row r="54">
      <c r="A54" s="4" t="inlineStr">
        <is>
          <t>Mortgage Note and Notes Receivable Commitments</t>
        </is>
      </c>
      <c r="B54" s="6" t="n">
        <v>0</v>
      </c>
    </row>
    <row r="55">
      <c r="A55" s="4" t="inlineStr">
        <is>
          <t>Mortgage Receivable [Member] | Mortgage Note, 11.31%, due June 1, 2033 [Member] | Eat &amp; Play Properties [Member]</t>
        </is>
      </c>
    </row>
    <row r="56">
      <c r="A56" s="3" t="inlineStr">
        <is>
          <t>Financing Receivable, Allowance for Credit Loss [Line Items]</t>
        </is>
      </c>
    </row>
    <row r="57">
      <c r="A57" s="4" t="inlineStr">
        <is>
          <t>SEC Schedule, 12-29, Real Estate Companies, Investment in Mortgage Loans on Real Estate, Interest Rate</t>
        </is>
      </c>
      <c r="B57" s="4" t="inlineStr">
        <is>
          <t>11.31%</t>
        </is>
      </c>
    </row>
    <row r="58">
      <c r="A58" s="4" t="inlineStr">
        <is>
          <t>SEC Schedule, 12-29, Real Estate Companies, Investment in Mortgage Loans on Real Estate, Face Amount of Mortgages</t>
        </is>
      </c>
      <c r="B58" s="6" t="n">
        <v>11428</v>
      </c>
    </row>
    <row r="59">
      <c r="A59" s="4" t="inlineStr">
        <is>
          <t>Mortgage Loans on Real Estate, Commercial and Consumer, Net</t>
        </is>
      </c>
      <c r="B59" s="5" t="n">
        <v>11883</v>
      </c>
      <c r="D59" s="5" t="n">
        <v>11582</v>
      </c>
      <c r="E59" s="4" t="inlineStr">
        <is>
          <t>[1]</t>
        </is>
      </c>
    </row>
    <row r="60">
      <c r="A60" s="4" t="inlineStr">
        <is>
          <t>Mortgage Note and Notes Receivable Commitments</t>
        </is>
      </c>
      <c r="B60" s="6" t="n">
        <v>0</v>
      </c>
    </row>
    <row r="61">
      <c r="A61" s="4" t="inlineStr">
        <is>
          <t>Mortgage Receivable [Member] | Mortgage Note, 11.61%, due December 1, 2034 [Member] [Member] | Ski Properties [Member]</t>
        </is>
      </c>
    </row>
    <row r="62">
      <c r="A62" s="3" t="inlineStr">
        <is>
          <t>Financing Receivable, Allowance for Credit Loss [Line Items]</t>
        </is>
      </c>
    </row>
    <row r="63">
      <c r="A63" s="4" t="inlineStr">
        <is>
          <t>SEC Schedule, 12-29, Real Estate Companies, Investment in Mortgage Loans on Real Estate, Interest Rate</t>
        </is>
      </c>
      <c r="B63" s="4" t="inlineStr">
        <is>
          <t>11.78%</t>
        </is>
      </c>
    </row>
    <row r="64">
      <c r="A64" s="4" t="inlineStr">
        <is>
          <t>SEC Schedule, 12-29, Real Estate Companies, Investment in Mortgage Loans on Real Estate, Face Amount of Mortgages</t>
        </is>
      </c>
      <c r="B64" s="6" t="n">
        <v>51050</v>
      </c>
    </row>
    <row r="65">
      <c r="A65" s="4" t="inlineStr">
        <is>
          <t>Mortgage Loans on Real Estate, Commercial and Consumer, Net</t>
        </is>
      </c>
      <c r="B65" s="5" t="n">
        <v>51028</v>
      </c>
      <c r="D65" s="5" t="n">
        <v>51050</v>
      </c>
      <c r="E65" s="4" t="inlineStr">
        <is>
          <t>[1]</t>
        </is>
      </c>
    </row>
    <row r="66">
      <c r="A66" s="4" t="inlineStr">
        <is>
          <t>Mortgage Note and Notes Receivable Commitments</t>
        </is>
      </c>
      <c r="B66" s="6" t="n">
        <v>0</v>
      </c>
    </row>
    <row r="67">
      <c r="A67" s="4" t="inlineStr">
        <is>
          <t>Mortgage Receivable [Member] | Mortgage Note, 10.75%, due December 1, 2034 [Member] | Ski Properties [Member]</t>
        </is>
      </c>
    </row>
    <row r="68">
      <c r="A68" s="3" t="inlineStr">
        <is>
          <t>Financing Receivable, Allowance for Credit Loss [Line Items]</t>
        </is>
      </c>
    </row>
    <row r="69">
      <c r="A69" s="4" t="inlineStr">
        <is>
          <t>SEC Schedule, 12-29, Real Estate Companies, Investment in Mortgage Loans on Real Estate, Interest Rate</t>
        </is>
      </c>
      <c r="B69" s="4" t="inlineStr">
        <is>
          <t>10.75%</t>
        </is>
      </c>
    </row>
    <row r="70">
      <c r="A70" s="4" t="inlineStr">
        <is>
          <t>SEC Schedule, 12-29, Real Estate Companies, Investment in Mortgage Loans on Real Estate, Face Amount of Mortgages</t>
        </is>
      </c>
      <c r="B70" s="6" t="n">
        <v>37562</v>
      </c>
    </row>
    <row r="71">
      <c r="A71" s="4" t="inlineStr">
        <is>
          <t>Mortgage Loans on Real Estate, Commercial and Consumer, Net</t>
        </is>
      </c>
      <c r="B71" s="5" t="n">
        <v>37420</v>
      </c>
      <c r="D71" s="5" t="n">
        <v>37562</v>
      </c>
      <c r="E71" s="4" t="inlineStr">
        <is>
          <t>[1]</t>
        </is>
      </c>
    </row>
    <row r="72">
      <c r="A72" s="4" t="inlineStr">
        <is>
          <t>Mortgage Note and Notes Receivable Commitments</t>
        </is>
      </c>
      <c r="B72" s="6" t="n">
        <v>0</v>
      </c>
    </row>
    <row r="73">
      <c r="A73" s="4" t="inlineStr">
        <is>
          <t>Mortgage Receivable [Member] | Mortgage Note, 11.21%, due December 1, 2034 [Member] | Ski Properties [Member]</t>
        </is>
      </c>
    </row>
    <row r="74">
      <c r="A74" s="3" t="inlineStr">
        <is>
          <t>Financing Receivable, Allowance for Credit Loss [Line Items]</t>
        </is>
      </c>
    </row>
    <row r="75">
      <c r="A75" s="4" t="inlineStr">
        <is>
          <t>SEC Schedule, 12-29, Real Estate Companies, Investment in Mortgage Loans on Real Estate, Interest Rate</t>
        </is>
      </c>
      <c r="B75" s="4" t="inlineStr">
        <is>
          <t>11.21%</t>
        </is>
      </c>
    </row>
    <row r="76">
      <c r="A76" s="4" t="inlineStr">
        <is>
          <t>SEC Schedule, 12-29, Real Estate Companies, Investment in Mortgage Loans on Real Estate, Face Amount of Mortgages</t>
        </is>
      </c>
      <c r="B76" s="6" t="n">
        <v>4550</v>
      </c>
    </row>
    <row r="77">
      <c r="A77" s="4" t="inlineStr">
        <is>
          <t>Mortgage Loans on Real Estate, Commercial and Consumer, Net</t>
        </is>
      </c>
      <c r="B77" s="5" t="n">
        <v>4401</v>
      </c>
      <c r="D77" s="5" t="n">
        <v>4550</v>
      </c>
      <c r="E77" s="4" t="inlineStr">
        <is>
          <t>[1]</t>
        </is>
      </c>
    </row>
    <row r="78">
      <c r="A78" s="4" t="inlineStr">
        <is>
          <t>Mortgage Note and Notes Receivable Commitments</t>
        </is>
      </c>
      <c r="B78" s="6" t="n">
        <v>0</v>
      </c>
    </row>
    <row r="79">
      <c r="A79" s="4" t="inlineStr">
        <is>
          <t>Mortgage Receivable [Member] | Mortgage Note, 8.57%, due January 5, 2036 [Member] | Ski Properties [Member]</t>
        </is>
      </c>
    </row>
    <row r="80">
      <c r="A80" s="3" t="inlineStr">
        <is>
          <t>Financing Receivable, Allowance for Credit Loss [Line Items]</t>
        </is>
      </c>
    </row>
    <row r="81">
      <c r="A81" s="4" t="inlineStr">
        <is>
          <t>SEC Schedule, 12-29, Real Estate Companies, Investment in Mortgage Loans on Real Estate, Interest Rate</t>
        </is>
      </c>
      <c r="B81" s="4" t="inlineStr">
        <is>
          <t>8.57%</t>
        </is>
      </c>
    </row>
    <row r="82">
      <c r="A82" s="4" t="inlineStr">
        <is>
          <t>SEC Schedule, 12-29, Real Estate Companies, Investment in Mortgage Loans on Real Estate, Face Amount of Mortgages</t>
        </is>
      </c>
      <c r="B82" s="6" t="n">
        <v>21000</v>
      </c>
    </row>
    <row r="83">
      <c r="A83" s="4" t="inlineStr">
        <is>
          <t>Mortgage Loans on Real Estate, Commercial and Consumer, Net</t>
        </is>
      </c>
      <c r="B83" s="5" t="n">
        <v>21000</v>
      </c>
      <c r="D83" s="5" t="n">
        <v>21000</v>
      </c>
      <c r="E83" s="4" t="inlineStr">
        <is>
          <t>[1]</t>
        </is>
      </c>
    </row>
    <row r="84">
      <c r="A84" s="4" t="inlineStr">
        <is>
          <t>Mortgage Note and Notes Receivable Commitments</t>
        </is>
      </c>
      <c r="B84" s="6" t="n">
        <v>0</v>
      </c>
    </row>
    <row r="85">
      <c r="A85" s="4" t="inlineStr">
        <is>
          <t>Mortgage Receivable [Member] | Mortgage Note, due May 31, 2036 [Member] | Eat &amp; Play Properties [Member]</t>
        </is>
      </c>
    </row>
    <row r="86">
      <c r="A86" s="3" t="inlineStr">
        <is>
          <t>Financing Receivable, Allowance for Credit Loss [Line Items]</t>
        </is>
      </c>
    </row>
    <row r="87">
      <c r="A87" s="4" t="inlineStr">
        <is>
          <t>SEC Schedule, 12-29, Real Estate Companies, Investment in Mortgage Loans on Real Estate, Interest Rate</t>
        </is>
      </c>
      <c r="B87" s="4" t="inlineStr">
        <is>
          <t>10.25%</t>
        </is>
      </c>
    </row>
    <row r="88">
      <c r="A88" s="4" t="inlineStr">
        <is>
          <t>SEC Schedule, 12-29, Real Estate Companies, Investment in Mortgage Loans on Real Estate, Face Amount of Mortgages</t>
        </is>
      </c>
      <c r="B88" s="6" t="n">
        <v>17505</v>
      </c>
    </row>
    <row r="89">
      <c r="A89" s="4" t="inlineStr">
        <is>
          <t>Mortgage Loans on Real Estate, Commercial and Consumer, Net</t>
        </is>
      </c>
      <c r="B89" s="5" t="n">
        <v>18131</v>
      </c>
      <c r="D89" s="5" t="n">
        <v>17505</v>
      </c>
      <c r="E89" s="4" t="inlineStr">
        <is>
          <t>[1]</t>
        </is>
      </c>
    </row>
    <row r="90">
      <c r="A90" s="4" t="inlineStr">
        <is>
          <t>Mortgage Note and Notes Receivable Commitments</t>
        </is>
      </c>
      <c r="B90" s="6" t="n">
        <v>0</v>
      </c>
    </row>
    <row r="91">
      <c r="A91" s="4" t="inlineStr">
        <is>
          <t>Mortgage Receivable [Member] | Mortgage Note, 9.75% due August 1, 2036 [Member] | Eat &amp; Play Properties [Member]</t>
        </is>
      </c>
    </row>
    <row r="92">
      <c r="A92" s="3" t="inlineStr">
        <is>
          <t>Financing Receivable, Allowance for Credit Loss [Line Items]</t>
        </is>
      </c>
    </row>
    <row r="93">
      <c r="A93" s="4" t="inlineStr">
        <is>
          <t>SEC Schedule, 12-29, Real Estate Companies, Investment in Mortgage Loans on Real Estate, Interest Rate</t>
        </is>
      </c>
      <c r="B93" s="4" t="inlineStr">
        <is>
          <t>9.75%</t>
        </is>
      </c>
    </row>
    <row r="94">
      <c r="A94" s="4" t="inlineStr">
        <is>
          <t>SEC Schedule, 12-29, Real Estate Companies, Investment in Mortgage Loans on Real Estate, Face Amount of Mortgages</t>
        </is>
      </c>
      <c r="B94" s="6" t="n">
        <v>18068</v>
      </c>
    </row>
    <row r="95">
      <c r="A95" s="4" t="inlineStr">
        <is>
          <t>Mortgage Loans on Real Estate, Commercial and Consumer, Net</t>
        </is>
      </c>
      <c r="B95" s="5" t="n">
        <v>18676</v>
      </c>
      <c r="D95" s="5" t="n">
        <v>18068</v>
      </c>
      <c r="E95" s="4" t="inlineStr">
        <is>
          <t>[1]</t>
        </is>
      </c>
    </row>
    <row r="96">
      <c r="A96" s="4" t="inlineStr">
        <is>
          <t>Mortgage Note and Notes Receivable Commitments</t>
        </is>
      </c>
      <c r="B96" s="6" t="n">
        <v>0</v>
      </c>
    </row>
    <row r="97">
      <c r="A97" s="4" t="inlineStr">
        <is>
          <t>Mortgage Receivable [Member] | Mortgage Notes, 8.84%, due April 30, 2037 [Member] | Education Property Member</t>
        </is>
      </c>
    </row>
    <row r="98">
      <c r="A98" s="3" t="inlineStr">
        <is>
          <t>Financing Receivable, Allowance for Credit Loss [Line Items]</t>
        </is>
      </c>
    </row>
    <row r="99">
      <c r="A99" s="4" t="inlineStr">
        <is>
          <t>SEC Schedule, 12-29, Real Estate Companies, Investment in Mortgage Loans on Real Estate, Interest Rate</t>
        </is>
      </c>
      <c r="B99" s="4" t="inlineStr">
        <is>
          <t>9.02%</t>
        </is>
      </c>
    </row>
    <row r="100">
      <c r="A100" s="4" t="inlineStr">
        <is>
          <t>SEC Schedule, 12-29, Real Estate Companies, Investment in Mortgage Loans on Real Estate, Face Amount of Mortgages</t>
        </is>
      </c>
      <c r="B100" s="6" t="n">
        <v>5012</v>
      </c>
    </row>
    <row r="101">
      <c r="A101" s="4" t="inlineStr">
        <is>
          <t>Mortgage Loans on Real Estate, Commercial and Consumer, Net</t>
        </is>
      </c>
      <c r="B101" s="5" t="n">
        <v>5186</v>
      </c>
      <c r="D101" s="5" t="n">
        <v>5048</v>
      </c>
      <c r="E101" s="4" t="inlineStr">
        <is>
          <t>[1]</t>
        </is>
      </c>
    </row>
    <row r="102">
      <c r="A102" s="4" t="inlineStr">
        <is>
          <t>Mortgage Note and Notes Receivable Commitments</t>
        </is>
      </c>
      <c r="B102" s="6" t="n">
        <v>0</v>
      </c>
    </row>
    <row r="103">
      <c r="A103" s="4" t="inlineStr">
        <is>
          <t>Mortgage Receivable [Member] | Mortgage Note, 7.85% due January 31, 2038 [Member] | Fitness &amp; Wellness Properties [Member]</t>
        </is>
      </c>
    </row>
    <row r="104">
      <c r="A104" s="3" t="inlineStr">
        <is>
          <t>Financing Receivable, Allowance for Credit Loss [Line Items]</t>
        </is>
      </c>
    </row>
    <row r="105">
      <c r="A105" s="4" t="inlineStr">
        <is>
          <t>SEC Schedule, 12-29, Real Estate Companies, Investment in Mortgage Loans on Real Estate, Interest Rate</t>
        </is>
      </c>
      <c r="B105" s="4" t="inlineStr">
        <is>
          <t>7.85%</t>
        </is>
      </c>
    </row>
    <row r="106">
      <c r="A106" s="4" t="inlineStr">
        <is>
          <t>SEC Schedule, 12-29, Real Estate Companies, Investment in Mortgage Loans on Real Estate, Face Amount of Mortgages</t>
        </is>
      </c>
      <c r="B106" s="6" t="n">
        <v>10292</v>
      </c>
    </row>
    <row r="107">
      <c r="A107" s="4" t="inlineStr">
        <is>
          <t>Mortgage Loans on Real Estate, Commercial and Consumer, Net</t>
        </is>
      </c>
      <c r="B107" s="5" t="n">
        <v>10404</v>
      </c>
      <c r="D107" s="5" t="n">
        <v>10360</v>
      </c>
      <c r="E107" s="4" t="inlineStr">
        <is>
          <t>[1]</t>
        </is>
      </c>
    </row>
    <row r="108">
      <c r="A108" s="4" t="inlineStr">
        <is>
          <t>Mortgage Note and Notes Receivable Commitments</t>
        </is>
      </c>
      <c r="B108" s="6" t="n">
        <v>0</v>
      </c>
    </row>
    <row r="109">
      <c r="A109" s="4" t="inlineStr">
        <is>
          <t>Mortgage Receivable [Member] | Mortgage Note, 7.75%, due May 9, 2039 [Member] | early childhood education center [Member]</t>
        </is>
      </c>
    </row>
    <row r="110">
      <c r="A110" s="3" t="inlineStr">
        <is>
          <t>Financing Receivable, Allowance for Credit Loss [Line Items]</t>
        </is>
      </c>
    </row>
    <row r="111">
      <c r="A111" s="4" t="inlineStr">
        <is>
          <t>SEC Schedule, 12-29, Real Estate Companies, Investment in Mortgage Loans on Real Estate, Interest Rate</t>
        </is>
      </c>
      <c r="B111" s="4" t="inlineStr">
        <is>
          <t>7.87%</t>
        </is>
      </c>
    </row>
    <row r="112">
      <c r="A112" s="4" t="inlineStr">
        <is>
          <t>SEC Schedule, 12-29, Real Estate Companies, Investment in Mortgage Loans on Real Estate, Face Amount of Mortgages</t>
        </is>
      </c>
      <c r="B112" s="6" t="n">
        <v>4200</v>
      </c>
    </row>
    <row r="113">
      <c r="A113" s="4" t="inlineStr">
        <is>
          <t>Mortgage Loans on Real Estate, Commercial and Consumer, Net</t>
        </is>
      </c>
      <c r="B113" s="5" t="n">
        <v>4339</v>
      </c>
      <c r="D113" s="5" t="n">
        <v>4258</v>
      </c>
      <c r="E113" s="4" t="inlineStr">
        <is>
          <t>[1]</t>
        </is>
      </c>
    </row>
    <row r="114">
      <c r="A114" s="4" t="inlineStr">
        <is>
          <t>Mortgage Note and Notes Receivable Commitments</t>
        </is>
      </c>
      <c r="B114" s="6" t="n">
        <v>0</v>
      </c>
    </row>
    <row r="115">
      <c r="A115" s="4" t="inlineStr">
        <is>
          <t>Mortgage Receivable [Member] | Mortgage Note, 8.125%, due June 17, 2039 [Member] | Eat &amp; Play Properties [Member]</t>
        </is>
      </c>
    </row>
    <row r="116">
      <c r="A116" s="3" t="inlineStr">
        <is>
          <t>Financing Receivable, Allowance for Credit Loss [Line Items]</t>
        </is>
      </c>
    </row>
    <row r="117">
      <c r="A117" s="4" t="inlineStr">
        <is>
          <t>SEC Schedule, 12-29, Real Estate Companies, Investment in Mortgage Loans on Real Estate, Interest Rate</t>
        </is>
      </c>
      <c r="B117" s="4" t="inlineStr">
        <is>
          <t>8.13%</t>
        </is>
      </c>
    </row>
    <row r="118">
      <c r="A118" s="4" t="inlineStr">
        <is>
          <t>SEC Schedule, 12-29, Real Estate Companies, Investment in Mortgage Loans on Real Estate, Face Amount of Mortgages</t>
        </is>
      </c>
      <c r="B118" s="6" t="n">
        <v>14700</v>
      </c>
    </row>
    <row r="119">
      <c r="A119" s="4" t="inlineStr">
        <is>
          <t>Mortgage Loans on Real Estate, Commercial and Consumer, Net</t>
        </is>
      </c>
      <c r="B119" s="5" t="n">
        <v>14799</v>
      </c>
      <c r="D119" s="5" t="n">
        <v>14800</v>
      </c>
      <c r="E119" s="4" t="inlineStr">
        <is>
          <t>[1]</t>
        </is>
      </c>
    </row>
    <row r="120">
      <c r="A120" s="4" t="inlineStr">
        <is>
          <t>Mortgage Note and Notes Receivable Commitments</t>
        </is>
      </c>
      <c r="B120" s="6" t="n">
        <v>0</v>
      </c>
    </row>
    <row r="121">
      <c r="A121" s="4" t="inlineStr">
        <is>
          <t>Mortgage Receivable [Member] | Mortgage Note, 8.25%, due October 31, 2019 [Member] | early childhood education center [Member]</t>
        </is>
      </c>
    </row>
    <row r="122">
      <c r="A122" s="3" t="inlineStr">
        <is>
          <t>Financing Receivable, Allowance for Credit Loss [Line Items]</t>
        </is>
      </c>
    </row>
    <row r="123">
      <c r="A123" s="4" t="inlineStr">
        <is>
          <t>SEC Schedule, 12-29, Real Estate Companies, Investment in Mortgage Loans on Real Estate, Interest Rate</t>
        </is>
      </c>
      <c r="B123" s="4" t="inlineStr">
        <is>
          <t>8.25%</t>
        </is>
      </c>
    </row>
    <row r="124">
      <c r="A124" s="4" t="inlineStr">
        <is>
          <t>SEC Schedule, 12-29, Real Estate Companies, Investment in Mortgage Loans on Real Estate, Face Amount of Mortgages</t>
        </is>
      </c>
      <c r="B124" s="6" t="n">
        <v>3959</v>
      </c>
    </row>
    <row r="125">
      <c r="A125" s="4" t="inlineStr">
        <is>
          <t>Mortgage Loans on Real Estate, Commercial and Consumer, Net</t>
        </is>
      </c>
      <c r="B125" s="5" t="n">
        <v>3726</v>
      </c>
      <c r="D125" s="6" t="n">
        <v>4024</v>
      </c>
      <c r="E125" s="4" t="inlineStr">
        <is>
          <t>[1]</t>
        </is>
      </c>
    </row>
    <row r="126">
      <c r="A126" s="4" t="inlineStr">
        <is>
          <t>Mortgage Note and Notes Receivable Commitments</t>
        </is>
      </c>
      <c r="B126" s="5" t="n">
        <v>0</v>
      </c>
    </row>
    <row r="127">
      <c r="A127" s="4" t="inlineStr">
        <is>
          <t>Unfunded Loan Commitment [Member]</t>
        </is>
      </c>
    </row>
    <row r="128">
      <c r="A128" s="3" t="inlineStr">
        <is>
          <t>Financing Receivable, Allowance for Credit Loss [Line Items]</t>
        </is>
      </c>
    </row>
    <row r="129">
      <c r="A129" s="4" t="inlineStr">
        <is>
          <t>Financing Receivable, Allowance for Credit Loss</t>
        </is>
      </c>
      <c r="B129" s="5" t="n">
        <v>144</v>
      </c>
      <c r="C129" s="5" t="n">
        <v>114</v>
      </c>
    </row>
    <row r="130">
      <c r="A130" s="4" t="inlineStr">
        <is>
          <t>Provision for Loan, Lease, and Other Losses</t>
        </is>
      </c>
      <c r="B130" s="5" t="n">
        <v>30</v>
      </c>
    </row>
    <row r="131">
      <c r="A131" s="4" t="inlineStr">
        <is>
          <t>Financing Receivable, Allowance for Credit Loss, Writeoff</t>
        </is>
      </c>
      <c r="B131" s="5" t="n">
        <v>0</v>
      </c>
    </row>
    <row r="132">
      <c r="A132" s="4" t="inlineStr">
        <is>
          <t>Financing Receivable, Allowance for Credit Loss, Recovery</t>
        </is>
      </c>
      <c r="B132" s="5" t="n">
        <v>0</v>
      </c>
    </row>
    <row r="133">
      <c r="A133" s="4" t="inlineStr">
        <is>
          <t>Notes Receivable [Member]</t>
        </is>
      </c>
    </row>
    <row r="134">
      <c r="A134" s="3" t="inlineStr">
        <is>
          <t>Financing Receivable, Allowance for Credit Loss [Line Items]</t>
        </is>
      </c>
    </row>
    <row r="135">
      <c r="A135" s="4" t="inlineStr">
        <is>
          <t>Financing Receivable, Allowance for Credit Loss</t>
        </is>
      </c>
      <c r="B135" s="5" t="n">
        <v>6718</v>
      </c>
      <c r="C135" s="6" t="n">
        <v>49</v>
      </c>
    </row>
    <row r="136">
      <c r="A136" s="4" t="inlineStr">
        <is>
          <t>Provision for Loan, Lease, and Other Losses</t>
        </is>
      </c>
      <c r="B136" s="5" t="n">
        <v>6669</v>
      </c>
    </row>
    <row r="137">
      <c r="A137" s="4" t="inlineStr">
        <is>
          <t>Financing Receivable, Allowance for Credit Loss, Writeoff</t>
        </is>
      </c>
      <c r="B137" s="5" t="n">
        <v>0</v>
      </c>
    </row>
    <row r="138">
      <c r="A138" s="4" t="inlineStr">
        <is>
          <t>Financing Receivable, Allowance for Credit Loss, Recovery</t>
        </is>
      </c>
      <c r="B138" s="5" t="n">
        <v>0</v>
      </c>
    </row>
    <row r="139">
      <c r="A139" s="4" t="inlineStr">
        <is>
          <t>Notes Receivable [Member] | Note, 8.0%, due May 2, 2024 [Member]</t>
        </is>
      </c>
    </row>
    <row r="140">
      <c r="A140" s="3" t="inlineStr">
        <is>
          <t>Financing Receivable, Allowance for Credit Loss [Line Items]</t>
        </is>
      </c>
    </row>
    <row r="141">
      <c r="A141" s="4" t="inlineStr">
        <is>
          <t>Provision for Loan, Lease, and Other Losses</t>
        </is>
      </c>
      <c r="B141" s="5" t="n">
        <v>6500</v>
      </c>
    </row>
    <row r="142">
      <c r="A142" s="4" t="inlineStr">
        <is>
          <t>Financing Receivable, Accrued Interest, Writeoff</t>
        </is>
      </c>
      <c r="B142" s="6" t="n">
        <v>300</v>
      </c>
    </row>
    <row r="143"/>
    <row r="144">
      <c r="A144" s="4" t="inlineStr">
        <is>
          <t>[1]</t>
        </is>
      </c>
      <c r="B144" s="4" t="inlineStr">
        <is>
          <t>(1) Balances as of December 31, 2019 are prior to the adoption of ASC Topic 326.</t>
        </is>
      </c>
    </row>
  </sheetData>
  <mergeCells count="5">
    <mergeCell ref="A1:A2"/>
    <mergeCell ref="D1:E1"/>
    <mergeCell ref="D2:E2"/>
    <mergeCell ref="A143:F143"/>
    <mergeCell ref="B144:F1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counts Receivable, Net (Schedule Of Accounts Receivable)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Straight line rent write off</t>
        </is>
      </c>
      <c r="C3" s="6" t="n">
        <v>36900</v>
      </c>
      <c r="D3" s="6" t="n">
        <v>10000</v>
      </c>
    </row>
    <row r="4">
      <c r="A4" s="4" t="inlineStr">
        <is>
          <t>Straight-Line Rent Receivable</t>
        </is>
      </c>
      <c r="B4" s="6" t="n">
        <v>51925</v>
      </c>
      <c r="C4" s="5" t="n">
        <v>51925</v>
      </c>
      <c r="E4" s="6" t="n">
        <v>73382</v>
      </c>
    </row>
    <row r="5">
      <c r="A5" s="4" t="inlineStr">
        <is>
          <t>Total</t>
        </is>
      </c>
      <c r="B5" s="5" t="n">
        <v>129714</v>
      </c>
      <c r="C5" s="5" t="n">
        <v>129714</v>
      </c>
      <c r="E5" s="5" t="n">
        <v>86858</v>
      </c>
    </row>
    <row r="6">
      <c r="A6" s="4" t="inlineStr">
        <is>
          <t>Deferred Rent Receivables, Net</t>
        </is>
      </c>
      <c r="B6" s="5" t="n">
        <v>75400</v>
      </c>
      <c r="C6" s="5" t="n">
        <v>75400</v>
      </c>
    </row>
    <row r="7">
      <c r="A7" s="4" t="inlineStr">
        <is>
          <t>Allowance for Loan and Lease Losses, Write-offs</t>
        </is>
      </c>
      <c r="C7" s="5" t="n">
        <v>62600</v>
      </c>
    </row>
    <row r="8">
      <c r="A8" s="4" t="inlineStr">
        <is>
          <t>Tenants [Member]</t>
        </is>
      </c>
    </row>
    <row r="9">
      <c r="A9" s="4" t="inlineStr">
        <is>
          <t>Total</t>
        </is>
      </c>
      <c r="B9" s="5" t="n">
        <v>77192</v>
      </c>
      <c r="C9" s="5" t="n">
        <v>77192</v>
      </c>
      <c r="E9" s="5" t="n">
        <v>11373</v>
      </c>
    </row>
    <row r="10">
      <c r="A10" s="4" t="inlineStr">
        <is>
          <t>Non-Tenants [Member]</t>
        </is>
      </c>
    </row>
    <row r="11">
      <c r="A11" s="4" t="inlineStr">
        <is>
          <t>Carrying amounts of accounts receivable</t>
        </is>
      </c>
      <c r="B11" s="5" t="n">
        <v>597</v>
      </c>
      <c r="C11" s="5" t="n">
        <v>597</v>
      </c>
      <c r="E11" s="6" t="n">
        <v>2103</v>
      </c>
    </row>
    <row r="12">
      <c r="A12" s="4" t="inlineStr">
        <is>
          <t>Trade Accounts Receivable [Member]</t>
        </is>
      </c>
    </row>
    <row r="13">
      <c r="A13" s="4" t="inlineStr">
        <is>
          <t>Allowance for Loan and Lease Losses, Write-offs</t>
        </is>
      </c>
      <c r="C13" s="5" t="n">
        <v>25700</v>
      </c>
    </row>
    <row r="14">
      <c r="A14" s="4" t="inlineStr">
        <is>
          <t>Ground Lease Straight Line Receivable [Member]</t>
        </is>
      </c>
    </row>
    <row r="15">
      <c r="A15" s="4" t="inlineStr">
        <is>
          <t>Straight line rent write off</t>
        </is>
      </c>
      <c r="B15" s="5" t="n">
        <v>3500</v>
      </c>
      <c r="C15" s="5" t="n">
        <v>11500</v>
      </c>
    </row>
    <row r="16">
      <c r="A16" s="4" t="inlineStr">
        <is>
          <t>straight-line receivable [Member]</t>
        </is>
      </c>
    </row>
    <row r="17">
      <c r="A17" s="4" t="inlineStr">
        <is>
          <t>Straight line rent write off</t>
        </is>
      </c>
      <c r="B17" s="6" t="n">
        <v>20400</v>
      </c>
      <c r="C17" s="6" t="n">
        <v>254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apital Market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Common Stock, Dividends, Per Share, Declared</t>
        </is>
      </c>
      <c r="D4" s="11" t="n">
        <v>1.515</v>
      </c>
    </row>
    <row r="5">
      <c r="A5" s="4" t="inlineStr">
        <is>
          <t>Stock Repurchase Program, Authorized Amount</t>
        </is>
      </c>
      <c r="B5" s="6" t="n">
        <v>150</v>
      </c>
      <c r="D5" s="6" t="n">
        <v>150</v>
      </c>
    </row>
    <row r="6">
      <c r="A6" s="4" t="inlineStr">
        <is>
          <t>Number of common shares repurchased</t>
        </is>
      </c>
      <c r="D6" s="5" t="n">
        <v>4066716</v>
      </c>
    </row>
    <row r="7">
      <c r="A7" s="4" t="inlineStr">
        <is>
          <t>Treasury Stock, Value, Acquired, Cost Method</t>
        </is>
      </c>
      <c r="D7" s="6" t="n">
        <v>106</v>
      </c>
    </row>
    <row r="8">
      <c r="A8" s="4" t="inlineStr">
        <is>
          <t>Series C Preferred Shares [Member]</t>
        </is>
      </c>
    </row>
    <row r="9">
      <c r="A9" s="3" t="inlineStr">
        <is>
          <t>Class of Stock [Line Items]</t>
        </is>
      </c>
    </row>
    <row r="10">
      <c r="A10" s="4" t="inlineStr">
        <is>
          <t>Preferred Stock, Dividends Per Share, Declared</t>
        </is>
      </c>
      <c r="B10" s="10" t="n">
        <v>0.359375</v>
      </c>
      <c r="D10" s="10" t="n">
        <v>1.078125</v>
      </c>
    </row>
    <row r="11">
      <c r="A11" s="4" t="inlineStr">
        <is>
          <t>Preferred Stock, Dividend Rate, Percentage</t>
        </is>
      </c>
      <c r="B11" s="4" t="inlineStr">
        <is>
          <t>5.75%</t>
        </is>
      </c>
      <c r="C11" s="4" t="inlineStr">
        <is>
          <t>5.75%</t>
        </is>
      </c>
      <c r="D11" s="4" t="inlineStr">
        <is>
          <t>5.75%</t>
        </is>
      </c>
      <c r="E11" s="4" t="inlineStr">
        <is>
          <t>5.75%</t>
        </is>
      </c>
    </row>
    <row r="12">
      <c r="A12" s="4" t="inlineStr">
        <is>
          <t>Series E Preferred Shares [Member]</t>
        </is>
      </c>
    </row>
    <row r="13">
      <c r="A13" s="3" t="inlineStr">
        <is>
          <t>Class of Stock [Line Items]</t>
        </is>
      </c>
    </row>
    <row r="14">
      <c r="A14" s="4" t="inlineStr">
        <is>
          <t>Preferred Stock, Dividends Per Share, Declared</t>
        </is>
      </c>
      <c r="B14" s="11" t="n">
        <v>0.5625</v>
      </c>
      <c r="D14" s="11" t="n">
        <v>1.6875</v>
      </c>
    </row>
    <row r="15">
      <c r="A15" s="4" t="inlineStr">
        <is>
          <t>Preferred Stock, Dividend Rate, Percentage</t>
        </is>
      </c>
      <c r="B15" s="4" t="inlineStr">
        <is>
          <t>9.00%</t>
        </is>
      </c>
      <c r="C15" s="4" t="inlineStr">
        <is>
          <t>9.00%</t>
        </is>
      </c>
      <c r="D15" s="4" t="inlineStr">
        <is>
          <t>9.00%</t>
        </is>
      </c>
      <c r="E15" s="4" t="inlineStr">
        <is>
          <t>9.00%</t>
        </is>
      </c>
    </row>
    <row r="16">
      <c r="A16" s="4" t="inlineStr">
        <is>
          <t>Series G Preferred Stock [Member]</t>
        </is>
      </c>
    </row>
    <row r="17">
      <c r="A17" s="3" t="inlineStr">
        <is>
          <t>Class of Stock [Line Items]</t>
        </is>
      </c>
    </row>
    <row r="18">
      <c r="A18" s="4" t="inlineStr">
        <is>
          <t>Preferred Stock, Dividends Per Share, Declared</t>
        </is>
      </c>
      <c r="B18" s="10" t="n">
        <v>0.359375</v>
      </c>
      <c r="D18" s="10" t="n">
        <v>1.0781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pital Markets Long Term Deb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03, 2020</t>
        </is>
      </c>
      <c r="G2" s="2" t="inlineStr">
        <is>
          <t>Dec. 31, 2019</t>
        </is>
      </c>
    </row>
    <row r="3">
      <c r="A3" s="3" t="inlineStr">
        <is>
          <t>Debt Instrument [Line Items]</t>
        </is>
      </c>
    </row>
    <row r="4">
      <c r="A4" s="4" t="inlineStr">
        <is>
          <t>Costs associated with loan refinancing or payoff</t>
        </is>
      </c>
      <c r="B4" s="6" t="n">
        <v>0</v>
      </c>
      <c r="C4" s="6" t="n">
        <v>38269</v>
      </c>
      <c r="D4" s="6" t="n">
        <v>820</v>
      </c>
      <c r="E4" s="6" t="n">
        <v>38269</v>
      </c>
    </row>
    <row r="5">
      <c r="A5" s="4" t="inlineStr">
        <is>
          <t>Debt Instrument, Fee Amount</t>
        </is>
      </c>
      <c r="B5" s="5" t="n">
        <v>2600</v>
      </c>
      <c r="D5" s="5" t="n">
        <v>2600</v>
      </c>
    </row>
    <row r="6">
      <c r="A6" s="4" t="inlineStr">
        <is>
          <t>Deferred Costs</t>
        </is>
      </c>
      <c r="B6" s="6" t="n">
        <v>35100</v>
      </c>
      <c r="D6" s="6" t="n">
        <v>35100</v>
      </c>
      <c r="G6" s="6" t="n">
        <v>37200</v>
      </c>
    </row>
    <row r="7">
      <c r="A7" s="4" t="inlineStr">
        <is>
          <t>Term loan payable, due February 27, 2023 [Member]</t>
        </is>
      </c>
    </row>
    <row r="8">
      <c r="A8" s="3" t="inlineStr">
        <is>
          <t>Debt Instrument [Line Items]</t>
        </is>
      </c>
    </row>
    <row r="9">
      <c r="A9" s="4" t="inlineStr">
        <is>
          <t>Long-term Debt, Percentage Bearing Fixed Interest, Percentage Rate</t>
        </is>
      </c>
      <c r="B9" s="4" t="inlineStr">
        <is>
          <t>1.35%</t>
        </is>
      </c>
      <c r="D9" s="4" t="inlineStr">
        <is>
          <t>1.35%</t>
        </is>
      </c>
    </row>
    <row r="10">
      <c r="A10" s="4" t="inlineStr">
        <is>
          <t>Long-term Debt, Percentage Rate, LIBOR Floor</t>
        </is>
      </c>
      <c r="B10" s="4" t="inlineStr">
        <is>
          <t>0.00%</t>
        </is>
      </c>
      <c r="D10" s="4" t="inlineStr">
        <is>
          <t>0.00%</t>
        </is>
      </c>
    </row>
    <row r="11">
      <c r="A11" s="4" t="inlineStr">
        <is>
          <t>Long-term Debt, Percentage Rate, Facility Fee</t>
        </is>
      </c>
      <c r="B11" s="4" t="inlineStr">
        <is>
          <t>0.25%</t>
        </is>
      </c>
      <c r="D11" s="4" t="inlineStr">
        <is>
          <t>0.25%</t>
        </is>
      </c>
    </row>
    <row r="12">
      <c r="A12" s="4" t="inlineStr">
        <is>
          <t>Unsecured Debt [Member] | Unsecured Revolving Variable Rate Credit Facility, Variable Rate, Due February 27, 2022 [Member]</t>
        </is>
      </c>
    </row>
    <row r="13">
      <c r="A13" s="3" t="inlineStr">
        <is>
          <t>Debt Instrument [Line Items]</t>
        </is>
      </c>
    </row>
    <row r="14">
      <c r="A14" s="4" t="inlineStr">
        <is>
          <t>Long-term Debt, Percentage Bearing Fixed Interest, Percentage Rate</t>
        </is>
      </c>
      <c r="B14" s="4" t="inlineStr">
        <is>
          <t>1.20%</t>
        </is>
      </c>
      <c r="D14" s="4" t="inlineStr">
        <is>
          <t>1.20%</t>
        </is>
      </c>
    </row>
    <row r="15">
      <c r="A15" s="4" t="inlineStr">
        <is>
          <t>Unsecured Debt [Member] | senior unsecured private placement notes payable, 4.35 percent, due August 22, 2024 [Member]</t>
        </is>
      </c>
    </row>
    <row r="16">
      <c r="A16" s="3" t="inlineStr">
        <is>
          <t>Debt Instrument [Line Items]</t>
        </is>
      </c>
    </row>
    <row r="17">
      <c r="A17" s="4" t="inlineStr">
        <is>
          <t>Long-term Debt, Percentage Bearing Fixed Interest, Percentage Rate</t>
        </is>
      </c>
      <c r="B17" s="4" t="inlineStr">
        <is>
          <t>4.35%</t>
        </is>
      </c>
      <c r="D17" s="4" t="inlineStr">
        <is>
          <t>4.35%</t>
        </is>
      </c>
    </row>
    <row r="18">
      <c r="A18" s="4" t="inlineStr">
        <is>
          <t>Unsecured Debt [Member] | senior unsecured private placement notes payable, 4.56 percent, due August 22, 2026 [Member]</t>
        </is>
      </c>
    </row>
    <row r="19">
      <c r="A19" s="3" t="inlineStr">
        <is>
          <t>Debt Instrument [Line Items]</t>
        </is>
      </c>
    </row>
    <row r="20">
      <c r="A20" s="4" t="inlineStr">
        <is>
          <t>Long-term Debt, Percentage Bearing Fixed Interest, Percentage Rate</t>
        </is>
      </c>
      <c r="B20" s="4" t="inlineStr">
        <is>
          <t>4.56%</t>
        </is>
      </c>
      <c r="D20" s="4" t="inlineStr">
        <is>
          <t>4.56%</t>
        </is>
      </c>
    </row>
    <row r="21">
      <c r="A21" s="4" t="inlineStr">
        <is>
          <t>covenant relief period [Member] | Subsequent Event [Member]</t>
        </is>
      </c>
    </row>
    <row r="22">
      <c r="A22" s="3" t="inlineStr">
        <is>
          <t>Debt Instrument [Line Items]</t>
        </is>
      </c>
    </row>
    <row r="23">
      <c r="A23" s="4" t="inlineStr">
        <is>
          <t>Debt Instrument, Fee Amount</t>
        </is>
      </c>
      <c r="F23" s="6" t="n">
        <v>3000</v>
      </c>
    </row>
    <row r="24">
      <c r="A24" s="4" t="inlineStr">
        <is>
          <t>covenant relief period [Member] | Term loan payable, due February 27, 2023 [Member]</t>
        </is>
      </c>
    </row>
    <row r="25">
      <c r="A25" s="3" t="inlineStr">
        <is>
          <t>Debt Instrument [Line Items]</t>
        </is>
      </c>
    </row>
    <row r="26">
      <c r="A26" s="4" t="inlineStr">
        <is>
          <t>Long-term Debt, Percentage Bearing Fixed Interest, Percentage Rate</t>
        </is>
      </c>
      <c r="B26" s="4" t="inlineStr">
        <is>
          <t>1.75%</t>
        </is>
      </c>
      <c r="D26" s="4" t="inlineStr">
        <is>
          <t>1.75%</t>
        </is>
      </c>
    </row>
    <row r="27">
      <c r="A27" s="4" t="inlineStr">
        <is>
          <t>Long-term Debt, Percentage Rate, LIBOR Floor</t>
        </is>
      </c>
      <c r="B27" s="4" t="inlineStr">
        <is>
          <t>0.50%</t>
        </is>
      </c>
      <c r="D27" s="4" t="inlineStr">
        <is>
          <t>0.50%</t>
        </is>
      </c>
    </row>
    <row r="28">
      <c r="A28" s="4" t="inlineStr">
        <is>
          <t>Long-term Debt, Percentage Rate, Facility Fee</t>
        </is>
      </c>
      <c r="B28" s="4" t="inlineStr">
        <is>
          <t>0.375%</t>
        </is>
      </c>
      <c r="D28" s="4" t="inlineStr">
        <is>
          <t>0.375%</t>
        </is>
      </c>
    </row>
    <row r="29">
      <c r="A29" s="4" t="inlineStr">
        <is>
          <t>covenant relief period [Member] | Unsecured Debt [Member]</t>
        </is>
      </c>
    </row>
    <row r="30">
      <c r="A30" s="3" t="inlineStr">
        <is>
          <t>Debt Instrument [Line Items]</t>
        </is>
      </c>
    </row>
    <row r="31">
      <c r="A31" s="4" t="inlineStr">
        <is>
          <t>Deferred Costs</t>
        </is>
      </c>
      <c r="B31" s="6" t="n">
        <v>1000</v>
      </c>
      <c r="D31" s="6" t="n">
        <v>1000</v>
      </c>
    </row>
    <row r="32">
      <c r="A32" s="4" t="inlineStr">
        <is>
          <t>covenant relief period [Member] | Unsecured Debt [Member] | Unsecured Revolving Variable Rate Credit Facility, Variable Rate, Due February 27, 2022 [Member]</t>
        </is>
      </c>
    </row>
    <row r="33">
      <c r="A33" s="3" t="inlineStr">
        <is>
          <t>Debt Instrument [Line Items]</t>
        </is>
      </c>
    </row>
    <row r="34">
      <c r="A34" s="4" t="inlineStr">
        <is>
          <t>Long-term Debt, Percentage Bearing Fixed Interest, Percentage Rate</t>
        </is>
      </c>
      <c r="B34" s="4" t="inlineStr">
        <is>
          <t>1.375%</t>
        </is>
      </c>
      <c r="D34" s="4" t="inlineStr">
        <is>
          <t>1.375%</t>
        </is>
      </c>
    </row>
    <row r="35">
      <c r="A35" s="4" t="inlineStr">
        <is>
          <t>Debt Instrument, Fee Amount</t>
        </is>
      </c>
      <c r="B35" s="6" t="n">
        <v>1600</v>
      </c>
      <c r="D35" s="6" t="n">
        <v>1600</v>
      </c>
    </row>
    <row r="36">
      <c r="A36" s="4" t="inlineStr">
        <is>
          <t>Long-term Debt, Spread Increase, Percentage</t>
        </is>
      </c>
      <c r="B36" s="4" t="inlineStr">
        <is>
          <t>0.25%</t>
        </is>
      </c>
      <c r="D36" s="4" t="inlineStr">
        <is>
          <t>0.25%</t>
        </is>
      </c>
    </row>
    <row r="37">
      <c r="A37" s="4" t="inlineStr">
        <is>
          <t>covenant relief period [Member] | Unsecured Debt [Member] | Unsecured Revolving Variable Rate Credit Facility, Variable Rate, Due February 27, 2022 [Member] | Subsequent Event [Member]</t>
        </is>
      </c>
    </row>
    <row r="38">
      <c r="A38" s="3" t="inlineStr">
        <is>
          <t>Debt Instrument [Line Items]</t>
        </is>
      </c>
    </row>
    <row r="39">
      <c r="A39" s="4" t="inlineStr">
        <is>
          <t>Long-term Debt, Spread Increase, Percentage</t>
        </is>
      </c>
      <c r="F39" s="4" t="inlineStr">
        <is>
          <t>0.35%</t>
        </is>
      </c>
    </row>
    <row r="40">
      <c r="A40" s="4" t="inlineStr">
        <is>
          <t>covenant relief period [Member] | Unsecured Debt [Member] | senior unsecured private placement notes payable, 4.35 percent, due August 22, 2024 [Member]</t>
        </is>
      </c>
    </row>
    <row r="41">
      <c r="A41" s="3" t="inlineStr">
        <is>
          <t>Debt Instrument [Line Items]</t>
        </is>
      </c>
    </row>
    <row r="42">
      <c r="A42" s="4" t="inlineStr">
        <is>
          <t>Long-term Debt, Percentage Bearing Fixed Interest, Percentage Rate</t>
        </is>
      </c>
      <c r="B42" s="4" t="inlineStr">
        <is>
          <t>5.00%</t>
        </is>
      </c>
      <c r="D42" s="4" t="inlineStr">
        <is>
          <t>5.00%</t>
        </is>
      </c>
    </row>
    <row r="43">
      <c r="A43" s="4" t="inlineStr">
        <is>
          <t>covenant relief period [Member] | Unsecured Debt [Member] | senior unsecured private placement notes payable, 4.56 percent, due August 22, 2026 [Member]</t>
        </is>
      </c>
    </row>
    <row r="44">
      <c r="A44" s="3" t="inlineStr">
        <is>
          <t>Debt Instrument [Line Items]</t>
        </is>
      </c>
    </row>
    <row r="45">
      <c r="A45" s="4" t="inlineStr">
        <is>
          <t>Long-term Debt, Percentage Bearing Fixed Interest, Percentage Rate</t>
        </is>
      </c>
      <c r="B45" s="4" t="inlineStr">
        <is>
          <t>5.21%</t>
        </is>
      </c>
      <c r="D45" s="4" t="inlineStr">
        <is>
          <t>5.21%</t>
        </is>
      </c>
    </row>
    <row r="46">
      <c r="A46" s="4" t="inlineStr">
        <is>
          <t>covenant relief period [Member] | Unsecured Debt [Member] | Private Placement [Member]</t>
        </is>
      </c>
    </row>
    <row r="47">
      <c r="A47" s="3" t="inlineStr">
        <is>
          <t>Debt Instrument [Line Items]</t>
        </is>
      </c>
    </row>
    <row r="48">
      <c r="A48" s="4" t="inlineStr">
        <is>
          <t>Long-term Debt, Spread Increase, Percentage</t>
        </is>
      </c>
      <c r="B48" s="4" t="inlineStr">
        <is>
          <t>0.60%</t>
        </is>
      </c>
      <c r="D48" s="4" t="inlineStr">
        <is>
          <t>0.6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Unconsolidated Real Estate Joint Ventures (Details)</t>
        </is>
      </c>
      <c r="B1" s="2" t="inlineStr">
        <is>
          <t>3 Months Ended</t>
        </is>
      </c>
      <c r="D1" s="2" t="inlineStr">
        <is>
          <t>9 Months Ended</t>
        </is>
      </c>
    </row>
    <row r="2">
      <c r="B2" s="2" t="inlineStr">
        <is>
          <t>Sep. 30, 2020USD ($)properties</t>
        </is>
      </c>
      <c r="C2" s="2" t="inlineStr">
        <is>
          <t>Sep. 30, 2019USD ($)</t>
        </is>
      </c>
      <c r="D2" s="2" t="inlineStr">
        <is>
          <t>Sep. 30, 2020USD ($)properties</t>
        </is>
      </c>
      <c r="E2" s="2" t="inlineStr">
        <is>
          <t>Sep. 30, 2019USD ($)</t>
        </is>
      </c>
      <c r="F2" s="2" t="inlineStr">
        <is>
          <t>Dec. 31, 2019USD ($)</t>
        </is>
      </c>
    </row>
    <row r="3">
      <c r="A3" s="3" t="inlineStr">
        <is>
          <t>Schedule of Equity Method Investments [Line Items]</t>
        </is>
      </c>
    </row>
    <row r="4">
      <c r="A4" s="4" t="inlineStr">
        <is>
          <t>Equity in loss (income) from joint ventures</t>
        </is>
      </c>
      <c r="B4" s="6" t="n">
        <v>-1044000</v>
      </c>
      <c r="C4" s="6" t="n">
        <v>-435000</v>
      </c>
      <c r="D4" s="6" t="n">
        <v>-3188000</v>
      </c>
      <c r="E4" s="6" t="n">
        <v>524000</v>
      </c>
    </row>
    <row r="5">
      <c r="A5" s="4" t="inlineStr">
        <is>
          <t>Proceeds from Equity Method Investment, Distribution</t>
        </is>
      </c>
      <c r="D5" s="5" t="n">
        <v>0</v>
      </c>
      <c r="E5" s="5" t="n">
        <v>112000</v>
      </c>
    </row>
    <row r="6">
      <c r="A6" s="4" t="inlineStr">
        <is>
          <t>Impairment charges on joint ventures</t>
        </is>
      </c>
      <c r="B6" s="6" t="n">
        <v>0</v>
      </c>
      <c r="C6" s="6" t="n">
        <v>0</v>
      </c>
      <c r="D6" s="5" t="n">
        <v>3247000</v>
      </c>
      <c r="E6" s="5" t="n">
        <v>0</v>
      </c>
    </row>
    <row r="7">
      <c r="A7" s="4" t="inlineStr">
        <is>
          <t>St. Petersburg Joint Venture [Member]</t>
        </is>
      </c>
    </row>
    <row r="8">
      <c r="A8" s="3" t="inlineStr">
        <is>
          <t>Schedule of Equity Method Investments [Line Items]</t>
        </is>
      </c>
    </row>
    <row r="9">
      <c r="A9" s="4" t="inlineStr">
        <is>
          <t>Equity in loss (income) from joint ventures</t>
        </is>
      </c>
      <c r="D9" s="5" t="n">
        <v>2500000</v>
      </c>
      <c r="E9" s="5" t="n">
        <v>700000</v>
      </c>
    </row>
    <row r="10">
      <c r="A10" s="4" t="inlineStr">
        <is>
          <t>Proceeds from Equity Method Investment, Distribution</t>
        </is>
      </c>
      <c r="D10" s="6" t="n">
        <v>0</v>
      </c>
    </row>
    <row r="11">
      <c r="A11" s="4" t="inlineStr">
        <is>
          <t>Equity Method Investment, Ownership Percentage</t>
        </is>
      </c>
      <c r="B11" s="4" t="inlineStr">
        <is>
          <t>65.00%</t>
        </is>
      </c>
      <c r="D11" s="4" t="inlineStr">
        <is>
          <t>65.00%</t>
        </is>
      </c>
    </row>
    <row r="12">
      <c r="A12" s="4" t="inlineStr">
        <is>
          <t>Equity Method Investment, Partner's Ownership Percentage</t>
        </is>
      </c>
      <c r="B12" s="4" t="inlineStr">
        <is>
          <t>35.00%</t>
        </is>
      </c>
      <c r="D12" s="4" t="inlineStr">
        <is>
          <t>35.00%</t>
        </is>
      </c>
    </row>
    <row r="13">
      <c r="A13" s="4" t="inlineStr">
        <is>
          <t>Number of unconsolidated real estate joint ventures | properties</t>
        </is>
      </c>
      <c r="B13" s="5" t="n">
        <v>2</v>
      </c>
      <c r="D13" s="5" t="n">
        <v>2</v>
      </c>
    </row>
    <row r="14">
      <c r="A14" s="4" t="inlineStr">
        <is>
          <t>Carrying Amount Joint Venture Mortgage Loan</t>
        </is>
      </c>
      <c r="B14" s="6" t="n">
        <v>62300000</v>
      </c>
      <c r="D14" s="6" t="n">
        <v>62300000</v>
      </c>
    </row>
    <row r="15">
      <c r="A15" s="4" t="inlineStr">
        <is>
          <t>Remaining Availability Joint Venture Mortgage Loan</t>
        </is>
      </c>
      <c r="B15" s="5" t="n">
        <v>22700000</v>
      </c>
      <c r="D15" s="5" t="n">
        <v>22700000</v>
      </c>
    </row>
    <row r="16">
      <c r="A16" s="4" t="inlineStr">
        <is>
          <t>Long Term Funding Commitment For Project Development</t>
        </is>
      </c>
      <c r="B16" s="6" t="n">
        <v>29100000</v>
      </c>
      <c r="D16" s="6" t="n">
        <v>29100000</v>
      </c>
    </row>
    <row r="17">
      <c r="A17" s="4" t="inlineStr">
        <is>
          <t>Long-term Debt, Percentage Bearing Fixed Interest, Percentage Rate</t>
        </is>
      </c>
      <c r="B17" s="4" t="inlineStr">
        <is>
          <t>6.00%</t>
        </is>
      </c>
      <c r="D17" s="4" t="inlineStr">
        <is>
          <t>6.00%</t>
        </is>
      </c>
    </row>
    <row r="18">
      <c r="A18" s="4" t="inlineStr">
        <is>
          <t>Long-term Debt, Percentage Bearing Variable Interest, Percentage Rate</t>
        </is>
      </c>
      <c r="B18" s="4" t="inlineStr">
        <is>
          <t>3.75%</t>
        </is>
      </c>
      <c r="D18" s="4" t="inlineStr">
        <is>
          <t>3.75%</t>
        </is>
      </c>
    </row>
    <row r="19">
      <c r="A19" s="4" t="inlineStr">
        <is>
          <t>Maximum Availability Joint Venture Mortgage Loan</t>
        </is>
      </c>
      <c r="B19" s="6" t="n">
        <v>85000000</v>
      </c>
      <c r="D19" s="6" t="n">
        <v>85000000</v>
      </c>
    </row>
    <row r="20">
      <c r="A20" s="4" t="inlineStr">
        <is>
          <t>Long Term Funding Commitment For Project Development, Remaining</t>
        </is>
      </c>
      <c r="B20" s="5" t="n">
        <v>23300000</v>
      </c>
      <c r="D20" s="5" t="n">
        <v>23300000</v>
      </c>
    </row>
    <row r="21">
      <c r="A21" s="4" t="inlineStr">
        <is>
          <t>Beginning Balance Joint Venture Mortgage Loan</t>
        </is>
      </c>
      <c r="F21" s="6" t="n">
        <v>61200000</v>
      </c>
    </row>
    <row r="22">
      <c r="A22" s="4" t="inlineStr">
        <is>
          <t>Theatre Project China Member</t>
        </is>
      </c>
    </row>
    <row r="23">
      <c r="A23" s="3" t="inlineStr">
        <is>
          <t>Schedule of Equity Method Investments [Line Items]</t>
        </is>
      </c>
    </row>
    <row r="24">
      <c r="A24" s="4" t="inlineStr">
        <is>
          <t>Equity in loss (income) from joint ventures</t>
        </is>
      </c>
      <c r="D24" s="5" t="n">
        <v>649000</v>
      </c>
      <c r="E24" s="5" t="n">
        <v>140000</v>
      </c>
    </row>
    <row r="25">
      <c r="A25" s="4" t="inlineStr">
        <is>
          <t>Proceeds from Equity Method Investment, Distribution</t>
        </is>
      </c>
      <c r="D25" s="5" t="n">
        <v>0</v>
      </c>
      <c r="E25" s="6" t="n">
        <v>112000</v>
      </c>
    </row>
    <row r="26">
      <c r="A26" s="4" t="inlineStr">
        <is>
          <t>Real Estate Investments, Unconsolidated Real Estate and Other Joint Ventures</t>
        </is>
      </c>
      <c r="B26" s="6" t="n">
        <v>700000</v>
      </c>
      <c r="D26" s="6" t="n">
        <v>700000</v>
      </c>
      <c r="F26" s="5" t="n">
        <v>4600000</v>
      </c>
    </row>
    <row r="27">
      <c r="A27" s="4" t="inlineStr">
        <is>
          <t>Number of unconsolidated real estate joint ventures</t>
        </is>
      </c>
      <c r="B27" s="5" t="n">
        <v>3</v>
      </c>
      <c r="D27" s="5" t="n">
        <v>3</v>
      </c>
    </row>
    <row r="28">
      <c r="A28" s="4" t="inlineStr">
        <is>
          <t>Experiential Lodging Properties [Member] | St. Petersburg Joint Venture [Member]</t>
        </is>
      </c>
    </row>
    <row r="29">
      <c r="A29" s="3" t="inlineStr">
        <is>
          <t>Schedule of Equity Method Investments [Line Items]</t>
        </is>
      </c>
    </row>
    <row r="30">
      <c r="A30" s="4" t="inlineStr">
        <is>
          <t>Real Estate Investments, Unconsolidated Real Estate and Other Joint Ventures</t>
        </is>
      </c>
      <c r="B30" s="6" t="n">
        <v>28900000</v>
      </c>
      <c r="D30" s="6" t="n">
        <v>28900000</v>
      </c>
      <c r="F30" s="6" t="n">
        <v>29700000</v>
      </c>
    </row>
    <row r="31">
      <c r="A31" s="4" t="inlineStr">
        <is>
          <t>Interest Rate Swap [Member] | St. Petersburg Joint Venture [Member]</t>
        </is>
      </c>
    </row>
    <row r="32">
      <c r="A32" s="3" t="inlineStr">
        <is>
          <t>Schedule of Equity Method Investments [Line Items]</t>
        </is>
      </c>
    </row>
    <row r="33">
      <c r="A33" s="4" t="inlineStr">
        <is>
          <t>Derivative, Fixed Interest Rate</t>
        </is>
      </c>
      <c r="B33" s="4" t="inlineStr">
        <is>
          <t>3.00%</t>
        </is>
      </c>
      <c r="D33" s="4" t="inlineStr">
        <is>
          <t>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5" customWidth="1" min="6" max="6"/>
    <col width="55" customWidth="1" min="7" max="7"/>
    <col width="47" customWidth="1" min="8" max="8"/>
    <col width="35" customWidth="1" min="9" max="9"/>
    <col width="80" customWidth="1" min="10" max="10"/>
    <col width="35" customWidth="1" min="11" max="11"/>
    <col width="80" customWidth="1" min="12" max="12"/>
    <col width="34" customWidth="1" min="13" max="13"/>
    <col width="80" customWidth="1" min="14" max="14"/>
    <col width="28" customWidth="1" min="15" max="15"/>
    <col width="74" customWidth="1" min="16" max="16"/>
  </cols>
  <sheetData>
    <row r="1">
      <c r="A1" s="1" t="inlineStr">
        <is>
          <t>Consolidated Statement Of Changes In Equity - USD ($) $ in Thousands</t>
        </is>
      </c>
      <c r="B1" s="2" t="inlineStr">
        <is>
          <t>Total</t>
        </is>
      </c>
      <c r="C1" s="2" t="inlineStr">
        <is>
          <t>Common Stock [Member]</t>
        </is>
      </c>
      <c r="D1" s="2" t="inlineStr">
        <is>
          <t>Preferred Stock [Member]</t>
        </is>
      </c>
      <c r="E1" s="2" t="inlineStr">
        <is>
          <t>Additional Paid-in Capital [Member]</t>
        </is>
      </c>
      <c r="F1" s="2" t="inlineStr">
        <is>
          <t>Treasury shares [Member]</t>
        </is>
      </c>
      <c r="G1" s="2" t="inlineStr">
        <is>
          <t>Accumulated other comprehensive income (loss) [Member]</t>
        </is>
      </c>
      <c r="H1" s="2" t="inlineStr">
        <is>
          <t>Distributions in excess of net income [Member]</t>
        </is>
      </c>
      <c r="I1" s="2" t="inlineStr">
        <is>
          <t>Series C Preferred Shares [Member]</t>
        </is>
      </c>
      <c r="J1" s="2" t="inlineStr">
        <is>
          <t>Series C Preferred Shares [Member]Distributions in excess of net income [Member]</t>
        </is>
      </c>
      <c r="K1" s="2" t="inlineStr">
        <is>
          <t>Series E Preferred Shares [Member]</t>
        </is>
      </c>
      <c r="L1" s="2" t="inlineStr">
        <is>
          <t>Series E Preferred Shares [Member]Distributions in excess of net income [Member]</t>
        </is>
      </c>
      <c r="M1" s="2" t="inlineStr">
        <is>
          <t>Series G Preferred Stock [Member]</t>
        </is>
      </c>
      <c r="N1" s="2" t="inlineStr">
        <is>
          <t>Series G Preferred Stock [Member]Distributions in excess of net income [Member]</t>
        </is>
      </c>
      <c r="O1" s="2" t="inlineStr">
        <is>
          <t>Performance Shares [Member]</t>
        </is>
      </c>
      <c r="P1" s="2" t="inlineStr">
        <is>
          <t>Performance Shares [Member]Distributions in excess of net income [Member]</t>
        </is>
      </c>
    </row>
    <row r="2">
      <c r="A2" s="3" t="inlineStr">
        <is>
          <t>Increase (Decrease) in Stockholders' Equity [Roll Forward]</t>
        </is>
      </c>
    </row>
    <row r="3">
      <c r="A3" s="4" t="inlineStr">
        <is>
          <t>Total equity</t>
        </is>
      </c>
      <c r="B3" s="6" t="n">
        <v>2865023</v>
      </c>
      <c r="C3" s="6" t="n">
        <v>772</v>
      </c>
      <c r="D3" s="6" t="n">
        <v>148</v>
      </c>
      <c r="E3" s="6" t="n">
        <v>3504494</v>
      </c>
      <c r="F3" s="6" t="n">
        <v>-130728</v>
      </c>
      <c r="G3" s="6" t="n">
        <v>12085</v>
      </c>
      <c r="H3" s="6" t="n">
        <v>-521748</v>
      </c>
    </row>
    <row r="4">
      <c r="A4" s="4" t="inlineStr">
        <is>
          <t>Balance (in shares) at Dec. 31, 2018</t>
        </is>
      </c>
      <c r="C4" s="5" t="n">
        <v>77226443</v>
      </c>
      <c r="D4" s="5" t="n">
        <v>14841431</v>
      </c>
    </row>
    <row r="5">
      <c r="A5" s="3" t="inlineStr">
        <is>
          <t>Increase (Decrease) in Stockholders' Equity [Roll Forward]</t>
        </is>
      </c>
    </row>
    <row r="6">
      <c r="A6" s="4" t="inlineStr">
        <is>
          <t>Stock Issued During Period, Shares, Other</t>
        </is>
      </c>
      <c r="C6" s="5" t="n">
        <v>1156</v>
      </c>
    </row>
    <row r="7">
      <c r="A7" s="4" t="inlineStr">
        <is>
          <t>Stock Issued During Period, Value, Other</t>
        </is>
      </c>
      <c r="B7" s="5" t="n">
        <v>0</v>
      </c>
    </row>
    <row r="8">
      <c r="A8" s="4" t="inlineStr">
        <is>
          <t>Stock Issued During Period, Shares, Restricted Stock Award, Net of Forfeitures</t>
        </is>
      </c>
      <c r="C8" s="5" t="n">
        <v>197755</v>
      </c>
    </row>
    <row r="9">
      <c r="A9" s="4" t="inlineStr">
        <is>
          <t>Stock Issued During Period, Value, Restricted Stock Award, Net of Forfeitures</t>
        </is>
      </c>
      <c r="B9" s="5" t="n">
        <v>4430</v>
      </c>
      <c r="C9" s="6" t="n">
        <v>2</v>
      </c>
      <c r="E9" s="5" t="n">
        <v>4831</v>
      </c>
      <c r="F9" s="5" t="n">
        <v>-403</v>
      </c>
    </row>
    <row r="10">
      <c r="A10" s="4" t="inlineStr">
        <is>
          <t>Treasury Stock, Retired, Cost Method, Amount</t>
        </is>
      </c>
      <c r="B10" s="5" t="n">
        <v>-9499</v>
      </c>
      <c r="F10" s="5" t="n">
        <v>-9499</v>
      </c>
    </row>
    <row r="11">
      <c r="A11" s="4" t="inlineStr">
        <is>
          <t>Employee Service Share Based Compensation Restricted Stock Units And Restricted Shares Unrecognized Compensation Cost On Nonvested Awards</t>
        </is>
      </c>
      <c r="B11" s="5" t="n">
        <v>3177</v>
      </c>
      <c r="E11" s="5" t="n">
        <v>3177</v>
      </c>
    </row>
    <row r="12">
      <c r="A12" s="4" t="inlineStr">
        <is>
          <t>share based compensation included in severance expense</t>
        </is>
      </c>
      <c r="B12" s="5" t="n">
        <v>103</v>
      </c>
      <c r="E12" s="5" t="n">
        <v>103</v>
      </c>
    </row>
    <row r="13">
      <c r="A13" s="4" t="inlineStr">
        <is>
          <t>Foreign currency translation adjustment</t>
        </is>
      </c>
      <c r="B13" s="5" t="n">
        <v>3810</v>
      </c>
      <c r="G13" s="5" t="n">
        <v>3810</v>
      </c>
    </row>
    <row r="14">
      <c r="A14" s="4" t="inlineStr">
        <is>
          <t>Other Comprehensive Income (Loss), Derivatives Qualifying as Hedges, Net of Tax</t>
        </is>
      </c>
      <c r="B14" s="5" t="n">
        <v>-7498</v>
      </c>
      <c r="G14" s="5" t="n">
        <v>-7498</v>
      </c>
    </row>
    <row r="15">
      <c r="A15" s="4" t="inlineStr">
        <is>
          <t>Net income</t>
        </is>
      </c>
      <c r="B15" s="5" t="n">
        <v>65349</v>
      </c>
      <c r="H15" s="5" t="n">
        <v>65349</v>
      </c>
    </row>
    <row r="16">
      <c r="A16" s="4" t="inlineStr">
        <is>
          <t>Issuances of common shares (in shares)</t>
        </is>
      </c>
      <c r="C16" s="5" t="n">
        <v>1064600</v>
      </c>
    </row>
    <row r="17">
      <c r="A17" s="4" t="inlineStr">
        <is>
          <t>Issuances of common shares</t>
        </is>
      </c>
      <c r="B17" s="5" t="n">
        <v>78993</v>
      </c>
      <c r="C17" s="6" t="n">
        <v>11</v>
      </c>
      <c r="E17" s="5" t="n">
        <v>78982</v>
      </c>
    </row>
    <row r="18">
      <c r="A18" s="4" t="inlineStr">
        <is>
          <t>Share-based Compensation Arrangement by Share-based Payment Award, Options, Exercises in Period</t>
        </is>
      </c>
      <c r="C18" s="5" t="n">
        <v>111815</v>
      </c>
    </row>
    <row r="19">
      <c r="A19" s="4" t="inlineStr">
        <is>
          <t>Stock Issued During Period, Value, Stock Options Exercised</t>
        </is>
      </c>
      <c r="B19" s="6" t="n">
        <v>-732</v>
      </c>
      <c r="C19" s="6" t="n">
        <v>-1</v>
      </c>
      <c r="E19" s="5" t="n">
        <v>-5543</v>
      </c>
      <c r="F19" s="5" t="n">
        <v>-6276</v>
      </c>
    </row>
    <row r="20">
      <c r="A20" s="4" t="inlineStr">
        <is>
          <t>Common Stock, Dividends, Per Share, Cash Paid</t>
        </is>
      </c>
      <c r="B20" s="9" t="n">
        <v>1.125</v>
      </c>
    </row>
    <row r="21">
      <c r="A21" s="4" t="inlineStr">
        <is>
          <t>Dividends to common and preferred shareholders</t>
        </is>
      </c>
      <c r="B21" s="6" t="n">
        <v>-84343</v>
      </c>
      <c r="H21" s="5" t="n">
        <v>-84343</v>
      </c>
      <c r="I21" s="6" t="n">
        <v>-1939</v>
      </c>
      <c r="J21" s="6" t="n">
        <v>-1939</v>
      </c>
      <c r="K21" s="6" t="n">
        <v>-1939</v>
      </c>
      <c r="L21" s="6" t="n">
        <v>-1939</v>
      </c>
      <c r="M21" s="6" t="n">
        <v>-2156</v>
      </c>
      <c r="N21" s="6" t="n">
        <v>-2156</v>
      </c>
    </row>
    <row r="22">
      <c r="A22" s="4" t="inlineStr">
        <is>
          <t>Preferred Stock, Dividends, Per Share, Cash Paid</t>
        </is>
      </c>
      <c r="I22" s="10" t="n">
        <v>0.359375</v>
      </c>
      <c r="K22" s="11" t="n">
        <v>0.5625</v>
      </c>
      <c r="M22" s="10" t="n">
        <v>0.359375</v>
      </c>
    </row>
    <row r="23">
      <c r="A23" s="4" t="inlineStr">
        <is>
          <t>Balance (in shares) at Mar. 31, 2019</t>
        </is>
      </c>
      <c r="C23" s="5" t="n">
        <v>78601769</v>
      </c>
      <c r="D23" s="5" t="n">
        <v>14841431</v>
      </c>
    </row>
    <row r="24">
      <c r="A24" s="4" t="inlineStr">
        <is>
          <t>Balance (in shares) at Dec. 31, 2018</t>
        </is>
      </c>
      <c r="C24" s="5" t="n">
        <v>77226443</v>
      </c>
      <c r="D24" s="5" t="n">
        <v>14841431</v>
      </c>
    </row>
    <row r="25">
      <c r="A25" s="3" t="inlineStr">
        <is>
          <t>Increase (Decrease) in Stockholders' Equity [Roll Forward]</t>
        </is>
      </c>
    </row>
    <row r="26">
      <c r="A26" s="4" t="inlineStr">
        <is>
          <t>Foreign currency translation adjustment</t>
        </is>
      </c>
      <c r="B26" s="5" t="n">
        <v>5515</v>
      </c>
    </row>
    <row r="27">
      <c r="A27" s="4" t="inlineStr">
        <is>
          <t>Net income</t>
        </is>
      </c>
      <c r="B27" s="5" t="n">
        <v>165946</v>
      </c>
    </row>
    <row r="28">
      <c r="A28" s="4" t="inlineStr">
        <is>
          <t>Balance (in shares) at Sep. 30, 2019</t>
        </is>
      </c>
      <c r="C28" s="5" t="n">
        <v>81365094</v>
      </c>
      <c r="D28" s="5" t="n">
        <v>14841431</v>
      </c>
    </row>
    <row r="29">
      <c r="A29" s="3" t="inlineStr">
        <is>
          <t>Increase (Decrease) in Stockholders' Equity [Roll Forward]</t>
        </is>
      </c>
    </row>
    <row r="30">
      <c r="A30" s="4" t="inlineStr">
        <is>
          <t>Total equity</t>
        </is>
      </c>
      <c r="B30" s="5" t="n">
        <v>2912779</v>
      </c>
      <c r="C30" s="6" t="n">
        <v>786</v>
      </c>
      <c r="D30" s="6" t="n">
        <v>148</v>
      </c>
      <c r="E30" s="5" t="n">
        <v>3597130</v>
      </c>
      <c r="F30" s="5" t="n">
        <v>-146906</v>
      </c>
      <c r="G30" s="5" t="n">
        <v>8397</v>
      </c>
      <c r="H30" s="5" t="n">
        <v>-546776</v>
      </c>
    </row>
    <row r="31">
      <c r="A31" s="4" t="inlineStr">
        <is>
          <t>Balance (in shares) at Mar. 31, 2019</t>
        </is>
      </c>
      <c r="C31" s="5" t="n">
        <v>78601769</v>
      </c>
      <c r="D31" s="5" t="n">
        <v>14841431</v>
      </c>
    </row>
    <row r="32">
      <c r="A32" s="3" t="inlineStr">
        <is>
          <t>Increase (Decrease) in Stockholders' Equity [Roll Forward]</t>
        </is>
      </c>
    </row>
    <row r="33">
      <c r="A33" s="4" t="inlineStr">
        <is>
          <t>Stock Issued During Period, Shares, Other</t>
        </is>
      </c>
      <c r="C33" s="5" t="n">
        <v>26236</v>
      </c>
    </row>
    <row r="34">
      <c r="A34" s="4" t="inlineStr">
        <is>
          <t>Stock Issued During Period, Value, Other</t>
        </is>
      </c>
      <c r="B34" s="5" t="n">
        <v>0</v>
      </c>
    </row>
    <row r="35">
      <c r="A35" s="4" t="inlineStr">
        <is>
          <t>Stock Issued During Period, Shares, Restricted Stock Award, Net of Forfeitures</t>
        </is>
      </c>
      <c r="C35" s="5" t="n">
        <v>11000</v>
      </c>
    </row>
    <row r="36">
      <c r="A36" s="4" t="inlineStr">
        <is>
          <t>Stock Issued During Period, Value, Restricted Stock Award, Net of Forfeitures</t>
        </is>
      </c>
      <c r="B36" s="5" t="n">
        <v>0</v>
      </c>
      <c r="E36" s="5" t="n">
        <v>95</v>
      </c>
      <c r="F36" s="5" t="n">
        <v>-95</v>
      </c>
    </row>
    <row r="37">
      <c r="A37" s="4" t="inlineStr">
        <is>
          <t>Employee Service Share Based Compensation Restricted Stock Units And Restricted Shares Unrecognized Compensation Cost On Nonvested Awards</t>
        </is>
      </c>
      <c r="B37" s="5" t="n">
        <v>3283</v>
      </c>
      <c r="E37" s="5" t="n">
        <v>3283</v>
      </c>
    </row>
    <row r="38">
      <c r="A38" s="4" t="inlineStr">
        <is>
          <t>Foreign currency translation adjustment</t>
        </is>
      </c>
      <c r="B38" s="5" t="n">
        <v>3972</v>
      </c>
      <c r="G38" s="5" t="n">
        <v>3972</v>
      </c>
    </row>
    <row r="39">
      <c r="A39" s="4" t="inlineStr">
        <is>
          <t>Other Comprehensive Income (Loss), Derivatives Qualifying as Hedges, Net of Tax</t>
        </is>
      </c>
      <c r="B39" s="5" t="n">
        <v>-7195</v>
      </c>
      <c r="G39" s="5" t="n">
        <v>-7195</v>
      </c>
    </row>
    <row r="40">
      <c r="A40" s="4" t="inlineStr">
        <is>
          <t>Net income</t>
        </is>
      </c>
      <c r="B40" s="5" t="n">
        <v>66594</v>
      </c>
      <c r="H40" s="5" t="n">
        <v>66594</v>
      </c>
    </row>
    <row r="41">
      <c r="A41" s="4" t="inlineStr">
        <is>
          <t>Issuances of common shares (in shares)</t>
        </is>
      </c>
      <c r="C41" s="5" t="n">
        <v>2033530</v>
      </c>
    </row>
    <row r="42">
      <c r="A42" s="4" t="inlineStr">
        <is>
          <t>Issuances of common shares</t>
        </is>
      </c>
      <c r="B42" s="5" t="n">
        <v>157596</v>
      </c>
      <c r="C42" s="6" t="n">
        <v>21</v>
      </c>
      <c r="E42" s="5" t="n">
        <v>157575</v>
      </c>
    </row>
    <row r="43">
      <c r="A43" s="4" t="inlineStr">
        <is>
          <t>Share-based Compensation Arrangement by Share-based Payment Award, Options, Exercises in Period</t>
        </is>
      </c>
      <c r="C43" s="5" t="n">
        <v>5198</v>
      </c>
    </row>
    <row r="44">
      <c r="A44" s="4" t="inlineStr">
        <is>
          <t>Stock Issued During Period, Value, Stock Options Exercised</t>
        </is>
      </c>
      <c r="B44" s="6" t="n">
        <v>0</v>
      </c>
      <c r="C44" s="6" t="n">
        <v>0</v>
      </c>
      <c r="E44" s="5" t="n">
        <v>-142</v>
      </c>
      <c r="F44" s="5" t="n">
        <v>-142</v>
      </c>
    </row>
    <row r="45">
      <c r="A45" s="4" t="inlineStr">
        <is>
          <t>Common Stock, Dividends, Per Share, Cash Paid</t>
        </is>
      </c>
      <c r="B45" s="9" t="n">
        <v>1.125</v>
      </c>
    </row>
    <row r="46">
      <c r="A46" s="4" t="inlineStr">
        <is>
          <t>Dividends to common and preferred shareholders</t>
        </is>
      </c>
      <c r="B46" s="6" t="n">
        <v>-86097</v>
      </c>
      <c r="H46" s="5" t="n">
        <v>-86097</v>
      </c>
      <c r="I46" s="6" t="n">
        <v>-1939</v>
      </c>
      <c r="J46" s="5" t="n">
        <v>-1939</v>
      </c>
      <c r="K46" s="6" t="n">
        <v>-1939</v>
      </c>
      <c r="L46" s="5" t="n">
        <v>-1939</v>
      </c>
      <c r="M46" s="6" t="n">
        <v>-2156</v>
      </c>
      <c r="N46" s="5" t="n">
        <v>-2156</v>
      </c>
    </row>
    <row r="47">
      <c r="A47" s="4" t="inlineStr">
        <is>
          <t>Preferred Stock, Dividends, Per Share, Cash Paid</t>
        </is>
      </c>
      <c r="I47" s="10" t="n">
        <v>0.359375</v>
      </c>
      <c r="K47" s="11" t="n">
        <v>0.5625</v>
      </c>
      <c r="M47" s="10" t="n">
        <v>0.359375</v>
      </c>
    </row>
    <row r="48">
      <c r="A48" s="4" t="inlineStr">
        <is>
          <t>Balance (in shares) at Jun. 30, 2019</t>
        </is>
      </c>
      <c r="C48" s="5" t="n">
        <v>80677733</v>
      </c>
      <c r="D48" s="5" t="n">
        <v>14841431</v>
      </c>
    </row>
    <row r="49">
      <c r="A49" s="3" t="inlineStr">
        <is>
          <t>Increase (Decrease) in Stockholders' Equity [Roll Forward]</t>
        </is>
      </c>
    </row>
    <row r="50">
      <c r="A50" s="4" t="inlineStr">
        <is>
          <t>Total equity</t>
        </is>
      </c>
      <c r="B50" s="5" t="n">
        <v>3044898</v>
      </c>
      <c r="C50" s="6" t="n">
        <v>807</v>
      </c>
      <c r="D50" s="6" t="n">
        <v>148</v>
      </c>
      <c r="E50" s="5" t="n">
        <v>3758225</v>
      </c>
      <c r="F50" s="5" t="n">
        <v>-147143</v>
      </c>
      <c r="G50" s="5" t="n">
        <v>5174</v>
      </c>
      <c r="H50" s="5" t="n">
        <v>-572313</v>
      </c>
    </row>
    <row r="51">
      <c r="A51" s="4" t="inlineStr">
        <is>
          <t>Treasury Stock, Retired, Cost Method, Amount</t>
        </is>
      </c>
      <c r="B51" s="5" t="n">
        <v>-192</v>
      </c>
      <c r="F51" s="5" t="n">
        <v>-192</v>
      </c>
    </row>
    <row r="52">
      <c r="A52" s="4" t="inlineStr">
        <is>
          <t>Employee Service Share Based Compensation Restricted Stock Units And Restricted Shares Unrecognized Compensation Cost On Nonvested Awards</t>
        </is>
      </c>
      <c r="B52" s="5" t="n">
        <v>3372</v>
      </c>
      <c r="E52" s="5" t="n">
        <v>3372</v>
      </c>
    </row>
    <row r="53">
      <c r="A53" s="4" t="inlineStr">
        <is>
          <t>share based compensation included in severance expense</t>
        </is>
      </c>
      <c r="B53" s="5" t="n">
        <v>418</v>
      </c>
      <c r="E53" s="5" t="n">
        <v>418</v>
      </c>
    </row>
    <row r="54">
      <c r="A54" s="4" t="inlineStr">
        <is>
          <t>Foreign currency translation adjustment</t>
        </is>
      </c>
      <c r="B54" s="5" t="n">
        <v>-2267</v>
      </c>
      <c r="G54" s="5" t="n">
        <v>-2267</v>
      </c>
    </row>
    <row r="55">
      <c r="A55" s="4" t="inlineStr">
        <is>
          <t>Other Comprehensive Income (Loss), Derivatives Qualifying as Hedges, Net of Tax</t>
        </is>
      </c>
      <c r="B55" s="5" t="n">
        <v>1752</v>
      </c>
      <c r="G55" s="5" t="n">
        <v>1752</v>
      </c>
    </row>
    <row r="56">
      <c r="A56" s="4" t="inlineStr">
        <is>
          <t>Net income</t>
        </is>
      </c>
      <c r="B56" s="5" t="n">
        <v>34003</v>
      </c>
      <c r="H56" s="5" t="n">
        <v>34003</v>
      </c>
    </row>
    <row r="57">
      <c r="A57" s="4" t="inlineStr">
        <is>
          <t>Issuances of common shares (in shares)</t>
        </is>
      </c>
      <c r="C57" s="5" t="n">
        <v>685588</v>
      </c>
    </row>
    <row r="58">
      <c r="A58" s="4" t="inlineStr">
        <is>
          <t>Issuances of common shares</t>
        </is>
      </c>
      <c r="B58" s="5" t="n">
        <v>52356</v>
      </c>
      <c r="C58" s="6" t="n">
        <v>6</v>
      </c>
      <c r="E58" s="5" t="n">
        <v>52350</v>
      </c>
    </row>
    <row r="59">
      <c r="A59" s="4" t="inlineStr">
        <is>
          <t>Share-based Compensation Arrangement by Share-based Payment Award, Options, Exercises in Period</t>
        </is>
      </c>
      <c r="C59" s="5" t="n">
        <v>1773</v>
      </c>
    </row>
    <row r="60">
      <c r="A60" s="4" t="inlineStr">
        <is>
          <t>Stock Issued During Period, Value, Stock Options Exercised</t>
        </is>
      </c>
      <c r="B60" s="6" t="n">
        <v>0</v>
      </c>
      <c r="C60" s="6" t="n">
        <v>0</v>
      </c>
      <c r="E60" s="5" t="n">
        <v>-100</v>
      </c>
      <c r="F60" s="5" t="n">
        <v>-100</v>
      </c>
    </row>
    <row r="61">
      <c r="A61" s="4" t="inlineStr">
        <is>
          <t>Common Stock, Dividends, Per Share, Cash Paid</t>
        </is>
      </c>
      <c r="B61" s="9" t="n">
        <v>1.125</v>
      </c>
    </row>
    <row r="62">
      <c r="A62" s="4" t="inlineStr">
        <is>
          <t>Dividends to common and preferred shareholders</t>
        </is>
      </c>
      <c r="B62" s="6" t="n">
        <v>-87507</v>
      </c>
      <c r="H62" s="5" t="n">
        <v>-87507</v>
      </c>
      <c r="I62" s="6" t="n">
        <v>-1939</v>
      </c>
      <c r="J62" s="5" t="n">
        <v>-1939</v>
      </c>
      <c r="K62" s="6" t="n">
        <v>-1939</v>
      </c>
      <c r="L62" s="5" t="n">
        <v>-1939</v>
      </c>
      <c r="M62" s="6" t="n">
        <v>-2156</v>
      </c>
      <c r="N62" s="5" t="n">
        <v>-2156</v>
      </c>
    </row>
    <row r="63">
      <c r="A63" s="4" t="inlineStr">
        <is>
          <t>Preferred Stock, Dividends, Per Share, Cash Paid</t>
        </is>
      </c>
      <c r="I63" s="10" t="n">
        <v>0.359375</v>
      </c>
      <c r="K63" s="11" t="n">
        <v>0.5625</v>
      </c>
      <c r="M63" s="10" t="n">
        <v>0.359375</v>
      </c>
    </row>
    <row r="64">
      <c r="A64" s="4" t="inlineStr">
        <is>
          <t>Balance (in shares) at Sep. 30, 2019</t>
        </is>
      </c>
      <c r="C64" s="5" t="n">
        <v>81365094</v>
      </c>
      <c r="D64" s="5" t="n">
        <v>14841431</v>
      </c>
    </row>
    <row r="65">
      <c r="A65" s="3" t="inlineStr">
        <is>
          <t>Increase (Decrease) in Stockholders' Equity [Roll Forward]</t>
        </is>
      </c>
    </row>
    <row r="66">
      <c r="A66" s="4" t="inlineStr">
        <is>
          <t>Total equity</t>
        </is>
      </c>
      <c r="B66" s="5" t="n">
        <v>3040799</v>
      </c>
      <c r="C66" s="6" t="n">
        <v>813</v>
      </c>
      <c r="D66" s="6" t="n">
        <v>148</v>
      </c>
      <c r="E66" s="5" t="n">
        <v>3814465</v>
      </c>
      <c r="F66" s="5" t="n">
        <v>-147435</v>
      </c>
      <c r="G66" s="5" t="n">
        <v>4659</v>
      </c>
      <c r="H66" s="5" t="n">
        <v>-631851</v>
      </c>
    </row>
    <row r="67">
      <c r="A67" s="4" t="inlineStr">
        <is>
          <t>Financing Receivable, Allowance for Credit Loss</t>
        </is>
      </c>
      <c r="B67" s="5" t="n">
        <v>0</v>
      </c>
    </row>
    <row r="68">
      <c r="A68" s="4" t="inlineStr">
        <is>
          <t>Total equity</t>
        </is>
      </c>
      <c r="B68" s="5" t="n">
        <v>3005805</v>
      </c>
      <c r="C68" s="6" t="n">
        <v>816</v>
      </c>
      <c r="D68" s="6" t="n">
        <v>148</v>
      </c>
      <c r="E68" s="5" t="n">
        <v>3834858</v>
      </c>
      <c r="F68" s="5" t="n">
        <v>-147435</v>
      </c>
      <c r="G68" s="5" t="n">
        <v>7275</v>
      </c>
      <c r="H68" s="5" t="n">
        <v>-689857</v>
      </c>
    </row>
    <row r="69">
      <c r="A69" s="4" t="inlineStr">
        <is>
          <t>Balance (in shares) at Dec. 31, 2019</t>
        </is>
      </c>
      <c r="C69" s="5" t="n">
        <v>81588489</v>
      </c>
      <c r="D69" s="5" t="n">
        <v>14841431</v>
      </c>
    </row>
    <row r="70">
      <c r="A70" s="3" t="inlineStr">
        <is>
          <t>Increase (Decrease) in Stockholders' Equity [Roll Forward]</t>
        </is>
      </c>
    </row>
    <row r="71">
      <c r="A71" s="4" t="inlineStr">
        <is>
          <t>Stock Issued During Period, Shares, Restricted Stock Award, Net of Forfeitures</t>
        </is>
      </c>
      <c r="C71" s="5" t="n">
        <v>211549</v>
      </c>
    </row>
    <row r="72">
      <c r="A72" s="4" t="inlineStr">
        <is>
          <t>Stock Issued During Period, Value, Restricted Stock Award, Net of Forfeitures</t>
        </is>
      </c>
      <c r="B72" s="5" t="n">
        <v>6133</v>
      </c>
      <c r="C72" s="6" t="n">
        <v>2</v>
      </c>
      <c r="E72" s="5" t="n">
        <v>6221</v>
      </c>
      <c r="F72" s="5" t="n">
        <v>-90</v>
      </c>
    </row>
    <row r="73">
      <c r="A73" s="4" t="inlineStr">
        <is>
          <t>Treasury Stock, Retired, Cost Method, Amount</t>
        </is>
      </c>
      <c r="B73" s="5" t="n">
        <v>-6769</v>
      </c>
      <c r="F73" s="5" t="n">
        <v>-6769</v>
      </c>
    </row>
    <row r="74">
      <c r="A74" s="4" t="inlineStr">
        <is>
          <t>Employee Service Share Based Compensation Restricted Stock Units And Restricted Shares Unrecognized Compensation Cost On Nonvested Awards</t>
        </is>
      </c>
      <c r="B74" s="5" t="n">
        <v>3509</v>
      </c>
      <c r="E74" s="5" t="n">
        <v>3509</v>
      </c>
    </row>
    <row r="75">
      <c r="A75" s="4" t="inlineStr">
        <is>
          <t>Foreign currency translation adjustment</t>
        </is>
      </c>
      <c r="B75" s="5" t="n">
        <v>-16495</v>
      </c>
      <c r="G75" s="5" t="n">
        <v>-16495</v>
      </c>
    </row>
    <row r="76">
      <c r="A76" s="4" t="inlineStr">
        <is>
          <t>Other Comprehensive Income (Loss), Derivatives Qualifying as Hedges, Net of Tax</t>
        </is>
      </c>
      <c r="B76" s="5" t="n">
        <v>3931</v>
      </c>
      <c r="G76" s="5" t="n">
        <v>3931</v>
      </c>
    </row>
    <row r="77">
      <c r="A77" s="4" t="inlineStr">
        <is>
          <t>Net income</t>
        </is>
      </c>
      <c r="B77" s="5" t="n">
        <v>37118</v>
      </c>
      <c r="H77" s="5" t="n">
        <v>37118</v>
      </c>
    </row>
    <row r="78">
      <c r="A78" s="4" t="inlineStr">
        <is>
          <t>Issuances of common shares (in shares)</t>
        </is>
      </c>
      <c r="C78" s="5" t="n">
        <v>10368</v>
      </c>
    </row>
    <row r="79">
      <c r="A79" s="4" t="inlineStr">
        <is>
          <t>Issuances of common shares</t>
        </is>
      </c>
      <c r="B79" s="5" t="n">
        <v>442</v>
      </c>
      <c r="C79" s="6" t="n">
        <v>0</v>
      </c>
      <c r="E79" s="5" t="n">
        <v>442</v>
      </c>
    </row>
    <row r="80">
      <c r="A80" s="4" t="inlineStr">
        <is>
          <t>Share-based Compensation Arrangement by Share-based Payment Award, Options, Exercises in Period</t>
        </is>
      </c>
      <c r="C80" s="5" t="n">
        <v>1410</v>
      </c>
    </row>
    <row r="81">
      <c r="A81" s="4" t="inlineStr">
        <is>
          <t>Stock Issued During Period, Value, Stock Options Exercised</t>
        </is>
      </c>
      <c r="B81" s="6" t="n">
        <v>0</v>
      </c>
      <c r="C81" s="6" t="n">
        <v>0</v>
      </c>
      <c r="E81" s="5" t="n">
        <v>-63</v>
      </c>
      <c r="F81" s="5" t="n">
        <v>-63</v>
      </c>
    </row>
    <row r="82">
      <c r="A82" s="4" t="inlineStr">
        <is>
          <t>Common Stock, Dividends, Per Share, Cash Paid</t>
        </is>
      </c>
      <c r="B82" s="11" t="n">
        <v>1.1325</v>
      </c>
    </row>
    <row r="83">
      <c r="A83" s="4" t="inlineStr">
        <is>
          <t>Dividends to common and preferred shareholders</t>
        </is>
      </c>
      <c r="B83" s="6" t="n">
        <v>-88996</v>
      </c>
      <c r="H83" s="5" t="n">
        <v>-88996</v>
      </c>
      <c r="I83" s="6" t="n">
        <v>-1939</v>
      </c>
      <c r="J83" s="5" t="n">
        <v>-1939</v>
      </c>
      <c r="K83" s="6" t="n">
        <v>-1939</v>
      </c>
      <c r="L83" s="5" t="n">
        <v>-1939</v>
      </c>
      <c r="M83" s="6" t="n">
        <v>-2156</v>
      </c>
      <c r="N83" s="5" t="n">
        <v>-2156</v>
      </c>
    </row>
    <row r="84">
      <c r="A84" s="4" t="inlineStr">
        <is>
          <t>Preferred Stock, Dividends, Per Share, Cash Paid</t>
        </is>
      </c>
      <c r="I84" s="10" t="n">
        <v>0.359375</v>
      </c>
      <c r="K84" s="11" t="n">
        <v>0.5625</v>
      </c>
      <c r="M84" s="10" t="n">
        <v>0.359375</v>
      </c>
    </row>
    <row r="85">
      <c r="A85" s="4" t="inlineStr">
        <is>
          <t>Balance (in shares) at Mar. 31, 2020</t>
        </is>
      </c>
      <c r="C85" s="5" t="n">
        <v>81811816</v>
      </c>
      <c r="D85" s="5" t="n">
        <v>14841431</v>
      </c>
    </row>
    <row r="86">
      <c r="A86" s="4" t="inlineStr">
        <is>
          <t>Balance (in shares) at Dec. 31, 2019</t>
        </is>
      </c>
      <c r="C86" s="5" t="n">
        <v>81588489</v>
      </c>
      <c r="D86" s="5" t="n">
        <v>14841431</v>
      </c>
    </row>
    <row r="87">
      <c r="A87" s="3" t="inlineStr">
        <is>
          <t>Increase (Decrease) in Stockholders' Equity [Roll Forward]</t>
        </is>
      </c>
    </row>
    <row r="88">
      <c r="A88" s="4" t="inlineStr">
        <is>
          <t>Foreign currency translation adjustment</t>
        </is>
      </c>
      <c r="B88" s="5" t="n">
        <v>-5063</v>
      </c>
    </row>
    <row r="89">
      <c r="A89" s="4" t="inlineStr">
        <is>
          <t>Net income</t>
        </is>
      </c>
      <c r="B89" s="6" t="n">
        <v>-111751</v>
      </c>
    </row>
    <row r="90">
      <c r="A90" s="4" t="inlineStr">
        <is>
          <t>Share-based Compensation Arrangement by Share-based Payment Award, Options, Exercises in Period</t>
        </is>
      </c>
      <c r="B90" s="5" t="n">
        <v>1410</v>
      </c>
    </row>
    <row r="91">
      <c r="A91" s="4" t="inlineStr">
        <is>
          <t>Balance (in shares) at Sep. 30, 2020</t>
        </is>
      </c>
      <c r="C91" s="5" t="n">
        <v>81908330</v>
      </c>
      <c r="D91" s="5" t="n">
        <v>14841431</v>
      </c>
    </row>
    <row r="92">
      <c r="A92" s="3" t="inlineStr">
        <is>
          <t>Increase (Decrease) in Stockholders' Equity [Roll Forward]</t>
        </is>
      </c>
    </row>
    <row r="93">
      <c r="A93" s="4" t="inlineStr">
        <is>
          <t>Total equity</t>
        </is>
      </c>
      <c r="B93" s="6" t="n">
        <v>2936481</v>
      </c>
      <c r="C93" s="6" t="n">
        <v>818</v>
      </c>
      <c r="D93" s="6" t="n">
        <v>148</v>
      </c>
      <c r="E93" s="5" t="n">
        <v>3845093</v>
      </c>
      <c r="F93" s="5" t="n">
        <v>-154357</v>
      </c>
      <c r="G93" s="5" t="n">
        <v>-5289</v>
      </c>
      <c r="H93" s="5" t="n">
        <v>-749932</v>
      </c>
    </row>
    <row r="94">
      <c r="A94" s="4" t="inlineStr">
        <is>
          <t>Balance (in shares) at Mar. 31, 2020</t>
        </is>
      </c>
      <c r="C94" s="5" t="n">
        <v>81811816</v>
      </c>
      <c r="D94" s="5" t="n">
        <v>14841431</v>
      </c>
    </row>
    <row r="95">
      <c r="A95" s="3" t="inlineStr">
        <is>
          <t>Increase (Decrease) in Stockholders' Equity [Roll Forward]</t>
        </is>
      </c>
    </row>
    <row r="96">
      <c r="A96" s="4" t="inlineStr">
        <is>
          <t>Stock Issued During Period, Shares, Other</t>
        </is>
      </c>
      <c r="C96" s="5" t="n">
        <v>74767</v>
      </c>
    </row>
    <row r="97">
      <c r="A97" s="4" t="inlineStr">
        <is>
          <t>Stock Issued During Period, Value, Other</t>
        </is>
      </c>
      <c r="B97" s="5" t="n">
        <v>1</v>
      </c>
      <c r="C97" s="6" t="n">
        <v>1</v>
      </c>
    </row>
    <row r="98">
      <c r="A98" s="4" t="inlineStr">
        <is>
          <t>Employee Service Share Based Compensation Restricted Stock Units And Restricted Shares Unrecognized Compensation Cost On Nonvested Awards</t>
        </is>
      </c>
      <c r="B98" s="5" t="n">
        <v>3463</v>
      </c>
      <c r="E98" s="5" t="n">
        <v>3463</v>
      </c>
    </row>
    <row r="99">
      <c r="A99" s="4" t="inlineStr">
        <is>
          <t>Foreign currency translation adjustment</t>
        </is>
      </c>
      <c r="B99" s="5" t="n">
        <v>7284</v>
      </c>
      <c r="G99" s="5" t="n">
        <v>7284</v>
      </c>
    </row>
    <row r="100">
      <c r="A100" s="4" t="inlineStr">
        <is>
          <t>Other Comprehensive Income (Loss), Derivatives Qualifying as Hedges, Net of Tax</t>
        </is>
      </c>
      <c r="B100" s="5" t="n">
        <v>-6326</v>
      </c>
      <c r="G100" s="5" t="n">
        <v>-6326</v>
      </c>
    </row>
    <row r="101">
      <c r="A101" s="4" t="inlineStr">
        <is>
          <t>Net income</t>
        </is>
      </c>
      <c r="B101" s="5" t="n">
        <v>-62965</v>
      </c>
      <c r="H101" s="5" t="n">
        <v>-62965</v>
      </c>
    </row>
    <row r="102">
      <c r="A102" s="4" t="inlineStr">
        <is>
          <t>Issuances of common shares (in shares)</t>
        </is>
      </c>
      <c r="C102" s="5" t="n">
        <v>17203</v>
      </c>
    </row>
    <row r="103">
      <c r="A103" s="4" t="inlineStr">
        <is>
          <t>Issuances of common shares</t>
        </is>
      </c>
      <c r="B103" s="5" t="n">
        <v>428</v>
      </c>
      <c r="C103" s="6" t="n">
        <v>0</v>
      </c>
      <c r="E103" s="5" t="n">
        <v>428</v>
      </c>
    </row>
    <row r="104">
      <c r="A104" s="4" t="inlineStr">
        <is>
          <t>Stock Repurchased During Period, Value</t>
        </is>
      </c>
      <c r="B104" s="6" t="n">
        <v>-105994</v>
      </c>
      <c r="F104" s="5" t="n">
        <v>105994</v>
      </c>
    </row>
    <row r="105">
      <c r="A105" s="4" t="inlineStr">
        <is>
          <t>Common Stock, Dividends, Per Share, Cash Paid</t>
        </is>
      </c>
      <c r="B105" s="11" t="n">
        <v>0.3825</v>
      </c>
    </row>
    <row r="106">
      <c r="A106" s="4" t="inlineStr">
        <is>
          <t>Dividends to common and preferred shareholders</t>
        </is>
      </c>
      <c r="B106" s="6" t="n">
        <v>-30062</v>
      </c>
      <c r="H106" s="5" t="n">
        <v>-30062</v>
      </c>
      <c r="I106" s="6" t="n">
        <v>-1939</v>
      </c>
      <c r="J106" s="5" t="n">
        <v>-1939</v>
      </c>
      <c r="K106" s="6" t="n">
        <v>-1939</v>
      </c>
      <c r="L106" s="5" t="n">
        <v>-1939</v>
      </c>
      <c r="M106" s="6" t="n">
        <v>-2156</v>
      </c>
      <c r="N106" s="5" t="n">
        <v>-2156</v>
      </c>
      <c r="O106" s="6" t="n">
        <v>-19</v>
      </c>
      <c r="P106" s="6" t="n">
        <v>-19</v>
      </c>
    </row>
    <row r="107">
      <c r="A107" s="4" t="inlineStr">
        <is>
          <t>Preferred Stock, Dividends, Per Share, Cash Paid</t>
        </is>
      </c>
      <c r="I107" s="10" t="n">
        <v>0.359375</v>
      </c>
      <c r="K107" s="11" t="n">
        <v>0.5625</v>
      </c>
      <c r="M107" s="10" t="n">
        <v>0.359375</v>
      </c>
    </row>
    <row r="108">
      <c r="A108" s="4" t="inlineStr">
        <is>
          <t>Balance (in shares) at Jun. 30, 2020</t>
        </is>
      </c>
      <c r="C108" s="5" t="n">
        <v>81903786</v>
      </c>
      <c r="D108" s="5" t="n">
        <v>14841431</v>
      </c>
    </row>
    <row r="109">
      <c r="A109" s="3" t="inlineStr">
        <is>
          <t>Increase (Decrease) in Stockholders' Equity [Roll Forward]</t>
        </is>
      </c>
    </row>
    <row r="110">
      <c r="A110" s="4" t="inlineStr">
        <is>
          <t>Total equity</t>
        </is>
      </c>
      <c r="B110" s="5" t="n">
        <v>2736257</v>
      </c>
      <c r="C110" s="6" t="n">
        <v>819</v>
      </c>
      <c r="D110" s="6" t="n">
        <v>148</v>
      </c>
      <c r="E110" s="5" t="n">
        <v>3848984</v>
      </c>
      <c r="F110" s="5" t="n">
        <v>-260351</v>
      </c>
      <c r="G110" s="5" t="n">
        <v>-4331</v>
      </c>
      <c r="H110" s="5" t="n">
        <v>-849012</v>
      </c>
    </row>
    <row r="111">
      <c r="A111" s="4" t="inlineStr">
        <is>
          <t>Stock Issued During Period, Value, Restricted Stock Award, Net of Forfeitures</t>
        </is>
      </c>
      <c r="B111" s="5" t="n">
        <v>0</v>
      </c>
      <c r="E111" s="5" t="n">
        <v>220</v>
      </c>
      <c r="F111" s="5" t="n">
        <v>-220</v>
      </c>
    </row>
    <row r="112">
      <c r="A112" s="4" t="inlineStr">
        <is>
          <t>Treasury Stock, Retired, Cost Method, Amount</t>
        </is>
      </c>
      <c r="B112" s="5" t="n">
        <v>-23</v>
      </c>
      <c r="F112" s="5" t="n">
        <v>-23</v>
      </c>
    </row>
    <row r="113">
      <c r="A113" s="4" t="inlineStr">
        <is>
          <t>Employee Service Share Based Compensation Restricted Stock Units And Restricted Shares Unrecognized Compensation Cost On Nonvested Awards</t>
        </is>
      </c>
      <c r="B113" s="5" t="n">
        <v>3410</v>
      </c>
      <c r="E113" s="5" t="n">
        <v>3410</v>
      </c>
    </row>
    <row r="114">
      <c r="A114" s="4" t="inlineStr">
        <is>
          <t>Foreign currency translation adjustment</t>
        </is>
      </c>
      <c r="B114" s="5" t="n">
        <v>4148</v>
      </c>
      <c r="G114" s="5" t="n">
        <v>4148</v>
      </c>
    </row>
    <row r="115">
      <c r="A115" s="4" t="inlineStr">
        <is>
          <t>Other Comprehensive Income (Loss), Derivatives Qualifying as Hedges, Net of Tax</t>
        </is>
      </c>
      <c r="B115" s="5" t="n">
        <v>-1923</v>
      </c>
      <c r="G115" s="5" t="n">
        <v>-1923</v>
      </c>
    </row>
    <row r="116">
      <c r="A116" s="4" t="inlineStr">
        <is>
          <t>Net income</t>
        </is>
      </c>
      <c r="B116" s="5" t="n">
        <v>-85904</v>
      </c>
      <c r="H116" s="5" t="n">
        <v>-85904</v>
      </c>
    </row>
    <row r="117">
      <c r="A117" s="4" t="inlineStr">
        <is>
          <t>Issuances of common shares (in shares)</t>
        </is>
      </c>
      <c r="C117" s="5" t="n">
        <v>4544</v>
      </c>
    </row>
    <row r="118">
      <c r="A118" s="4" t="inlineStr">
        <is>
          <t>Issuances of common shares</t>
        </is>
      </c>
      <c r="B118" s="5" t="n">
        <v>148</v>
      </c>
      <c r="C118" s="6" t="n">
        <v>0</v>
      </c>
      <c r="E118" s="5" t="n">
        <v>148</v>
      </c>
    </row>
    <row r="119">
      <c r="A119" s="4" t="inlineStr">
        <is>
          <t>Dividends to common and preferred shareholders</t>
        </is>
      </c>
      <c r="I119" s="6" t="n">
        <v>-1939</v>
      </c>
      <c r="J119" s="6" t="n">
        <v>-1939</v>
      </c>
      <c r="K119" s="6" t="n">
        <v>-1939</v>
      </c>
      <c r="L119" s="6" t="n">
        <v>-1939</v>
      </c>
      <c r="M119" s="6" t="n">
        <v>-2156</v>
      </c>
      <c r="N119" s="6" t="n">
        <v>-2156</v>
      </c>
      <c r="O119" s="6" t="n">
        <v>-10</v>
      </c>
      <c r="P119" s="6" t="n">
        <v>-10</v>
      </c>
    </row>
    <row r="120">
      <c r="A120" s="4" t="inlineStr">
        <is>
          <t>Preferred Stock, Dividends, Per Share, Cash Paid</t>
        </is>
      </c>
      <c r="I120" s="10" t="n">
        <v>0.359375</v>
      </c>
      <c r="K120" s="11" t="n">
        <v>0.5625</v>
      </c>
      <c r="M120" s="10" t="n">
        <v>0.359375</v>
      </c>
    </row>
    <row r="121">
      <c r="A121" s="4" t="inlineStr">
        <is>
          <t>Balance (in shares) at Sep. 30, 2020</t>
        </is>
      </c>
      <c r="C121" s="5" t="n">
        <v>81908330</v>
      </c>
      <c r="D121" s="5" t="n">
        <v>14841431</v>
      </c>
    </row>
    <row r="122">
      <c r="A122" s="3" t="inlineStr">
        <is>
          <t>Increase (Decrease) in Stockholders' Equity [Roll Forward]</t>
        </is>
      </c>
    </row>
    <row r="123">
      <c r="A123" s="4" t="inlineStr">
        <is>
          <t>Total equity</t>
        </is>
      </c>
      <c r="B123" s="5" t="n">
        <v>2650069</v>
      </c>
      <c r="C123" s="6" t="n">
        <v>819</v>
      </c>
      <c r="D123" s="6" t="n">
        <v>148</v>
      </c>
      <c r="E123" s="6" t="n">
        <v>3852762</v>
      </c>
      <c r="F123" s="6" t="n">
        <v>-260594</v>
      </c>
      <c r="G123" s="6" t="n">
        <v>-2106</v>
      </c>
      <c r="H123" s="6" t="n">
        <v>-940960</v>
      </c>
    </row>
    <row r="124">
      <c r="A124" s="4" t="inlineStr">
        <is>
          <t>Financing Receivable, Allowance for Credit Loss</t>
        </is>
      </c>
      <c r="B124" s="6" t="n">
        <v>-12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Derivative Instruments (Narrative) (Details) $ in Millions</t>
        </is>
      </c>
      <c r="B1" s="2" t="inlineStr">
        <is>
          <t>9 Months Ended</t>
        </is>
      </c>
    </row>
    <row r="2">
      <c r="B2" s="2" t="inlineStr">
        <is>
          <t>Sep. 30, 2020USD ($)$ / $</t>
        </is>
      </c>
      <c r="C2" s="2" t="inlineStr">
        <is>
          <t>Sep. 30, 2020CAD ($)$ / $</t>
        </is>
      </c>
      <c r="D2" s="2" t="inlineStr">
        <is>
          <t>Dec. 31, 2019USD ($)</t>
        </is>
      </c>
    </row>
    <row r="3">
      <c r="A3" s="4" t="inlineStr">
        <is>
          <t>credit risk related contingent features default on debt amount</t>
        </is>
      </c>
      <c r="C3" s="6" t="n">
        <v>50</v>
      </c>
    </row>
    <row r="4">
      <c r="A4" s="4" t="inlineStr">
        <is>
          <t>Derivative Liability, Fair Value, Gross Liability</t>
        </is>
      </c>
      <c r="B4" s="6" t="n">
        <v>11700000</v>
      </c>
      <c r="D4" s="6" t="n">
        <v>4500000</v>
      </c>
    </row>
    <row r="5">
      <c r="A5" s="4" t="inlineStr">
        <is>
          <t>Derivative Asset, Fair Value, Gross Asset</t>
        </is>
      </c>
      <c r="B5" s="6" t="n">
        <v>4000000</v>
      </c>
      <c r="D5" s="6" t="n">
        <v>1100000</v>
      </c>
    </row>
    <row r="6">
      <c r="A6" s="4" t="inlineStr">
        <is>
          <t>Number of entered into interest rate swap agreements (in interest rate swaps)</t>
        </is>
      </c>
      <c r="B6" s="5" t="n">
        <v>4</v>
      </c>
      <c r="C6" s="5" t="n">
        <v>4</v>
      </c>
    </row>
    <row r="7">
      <c r="A7" s="4" t="inlineStr">
        <is>
          <t>Derivative, Notional Amount</t>
        </is>
      </c>
      <c r="B7" s="6" t="n">
        <v>25000000</v>
      </c>
    </row>
    <row r="8">
      <c r="A8" s="4" t="inlineStr">
        <is>
          <t>Derivative, Fixed Rate Increase</t>
        </is>
      </c>
      <c r="B8" s="4" t="inlineStr">
        <is>
          <t>0.90%</t>
        </is>
      </c>
      <c r="C8" s="4" t="inlineStr">
        <is>
          <t>0.90%</t>
        </is>
      </c>
    </row>
    <row r="9">
      <c r="A9" s="4" t="inlineStr">
        <is>
          <t>Derivative Liability, Fair Value, Amount Not Offset Against Collateral</t>
        </is>
      </c>
      <c r="B9" s="6" t="n">
        <v>10800000</v>
      </c>
    </row>
    <row r="10">
      <c r="A10" s="4" t="inlineStr">
        <is>
          <t>Net Investment Hedging [Member]</t>
        </is>
      </c>
    </row>
    <row r="11">
      <c r="A11" s="4" t="inlineStr">
        <is>
          <t>Derivative, Notional Amount</t>
        </is>
      </c>
      <c r="B11" s="5" t="n">
        <v>200</v>
      </c>
    </row>
    <row r="12">
      <c r="A12" s="4" t="inlineStr">
        <is>
          <t>Cash Flow Hedging [Member]</t>
        </is>
      </c>
    </row>
    <row r="13">
      <c r="A13" s="4" t="inlineStr">
        <is>
          <t>Estimated amount to be reclassified from accumulated other comprehensive income to other expense in the next twelve months</t>
        </is>
      </c>
      <c r="B13" s="5" t="n">
        <v>100000</v>
      </c>
    </row>
    <row r="14">
      <c r="A14" s="4" t="inlineStr">
        <is>
          <t>Interest Rate Swap [Member]</t>
        </is>
      </c>
    </row>
    <row r="15">
      <c r="A15" s="4" t="inlineStr">
        <is>
          <t>Derivative, Notional Amount</t>
        </is>
      </c>
      <c r="B15" s="5" t="n">
        <v>400000000</v>
      </c>
    </row>
    <row r="16">
      <c r="A16" s="4" t="inlineStr">
        <is>
          <t>Interest Rate Risk [Member]</t>
        </is>
      </c>
    </row>
    <row r="17">
      <c r="A17" s="4" t="inlineStr">
        <is>
          <t>Estimated amount to be reclassified from accumulated other comprehensive income to other expense in the next twelve months</t>
        </is>
      </c>
      <c r="B17" s="6" t="n">
        <v>8200000</v>
      </c>
    </row>
    <row r="18">
      <c r="A18" s="4" t="inlineStr">
        <is>
          <t>Currency Swap [Member]</t>
        </is>
      </c>
    </row>
    <row r="19">
      <c r="A19" s="4" t="inlineStr">
        <is>
          <t>Number of Canadian properties exposed to foreign currency exchange risk (in properties)</t>
        </is>
      </c>
      <c r="B19" s="5" t="n">
        <v>4</v>
      </c>
    </row>
    <row r="20">
      <c r="A20" s="4" t="inlineStr">
        <is>
          <t>Cross Currency Swaps 2022 [Member]</t>
        </is>
      </c>
    </row>
    <row r="21">
      <c r="A21" s="4" t="inlineStr">
        <is>
          <t>Net exchange rate, CAD to US dollar | $ / $</t>
        </is>
      </c>
      <c r="B21" s="8" t="n">
        <v>1.31</v>
      </c>
      <c r="C21" s="8" t="n">
        <v>1.31</v>
      </c>
    </row>
    <row r="22">
      <c r="A22" s="4" t="inlineStr">
        <is>
          <t>Cross Currency Swap 2023 [Member] | Net Investment Hedging [Member]</t>
        </is>
      </c>
    </row>
    <row r="23">
      <c r="A23" s="4" t="inlineStr">
        <is>
          <t>Derivative, Notional Amount</t>
        </is>
      </c>
      <c r="B23" s="6" t="n">
        <v>100</v>
      </c>
    </row>
    <row r="24">
      <c r="A24" s="4" t="inlineStr">
        <is>
          <t>Net exchange rate, CAD to US dollar</t>
        </is>
      </c>
      <c r="B24" s="8" t="n">
        <v>1.32</v>
      </c>
      <c r="C24" s="8" t="n">
        <v>1.32</v>
      </c>
    </row>
    <row r="25">
      <c r="A25" s="4" t="inlineStr">
        <is>
          <t>Foreign currency exposure</t>
        </is>
      </c>
      <c r="B25" s="6" t="n">
        <v>4500000</v>
      </c>
    </row>
    <row r="26">
      <c r="A26" s="4" t="inlineStr">
        <is>
          <t>interest rate swap 4.0450 percent | Interest Rate Swap [Member]</t>
        </is>
      </c>
    </row>
    <row r="27">
      <c r="A27" s="4" t="inlineStr">
        <is>
          <t>Derivative fixed interest rate</t>
        </is>
      </c>
      <c r="B27" s="4" t="inlineStr">
        <is>
          <t>4.045%</t>
        </is>
      </c>
      <c r="C27" s="4" t="inlineStr">
        <is>
          <t>4.045%</t>
        </is>
      </c>
    </row>
    <row r="28">
      <c r="A28" s="4" t="inlineStr">
        <is>
          <t>Derivative, Notional Amount</t>
        </is>
      </c>
      <c r="B28" s="6" t="n">
        <v>116700000</v>
      </c>
    </row>
    <row r="29">
      <c r="A29" s="4" t="inlineStr">
        <is>
          <t>interest rate swap 4.0575 percent [Member] | Interest Rate Swap [Member]</t>
        </is>
      </c>
    </row>
    <row r="30">
      <c r="A30" s="4" t="inlineStr">
        <is>
          <t>Derivative fixed interest rate</t>
        </is>
      </c>
      <c r="B30" s="4" t="inlineStr">
        <is>
          <t>4.0575%</t>
        </is>
      </c>
      <c r="C30" s="4" t="inlineStr">
        <is>
          <t>4.0575%</t>
        </is>
      </c>
    </row>
    <row r="31">
      <c r="A31" s="4" t="inlineStr">
        <is>
          <t>Derivative, Notional Amount</t>
        </is>
      </c>
      <c r="B31" s="6" t="n">
        <v>116700000</v>
      </c>
    </row>
    <row r="32">
      <c r="A32" s="4" t="inlineStr">
        <is>
          <t>interest rate swap 4.2450 percent [Member] | Interest Rate Swap [Member]</t>
        </is>
      </c>
    </row>
    <row r="33">
      <c r="A33" s="4" t="inlineStr">
        <is>
          <t>Derivative fixed interest rate</t>
        </is>
      </c>
      <c r="B33" s="4" t="inlineStr">
        <is>
          <t>4.058%</t>
        </is>
      </c>
      <c r="C33" s="4" t="inlineStr">
        <is>
          <t>4.058%</t>
        </is>
      </c>
    </row>
    <row r="34">
      <c r="A34" s="4" t="inlineStr">
        <is>
          <t>Derivative, Notional Amount</t>
        </is>
      </c>
      <c r="B34" s="6" t="n">
        <v>116600000</v>
      </c>
    </row>
    <row r="35">
      <c r="A35" s="4" t="inlineStr">
        <is>
          <t>interest rate swap 4.2450 percent [Member] | Interest Rate Swap [Member]</t>
        </is>
      </c>
    </row>
    <row r="36">
      <c r="A36" s="4" t="inlineStr">
        <is>
          <t>Derivative fixed interest rate</t>
        </is>
      </c>
      <c r="B36" s="4" t="inlineStr">
        <is>
          <t>4.245%</t>
        </is>
      </c>
      <c r="C36" s="4" t="inlineStr">
        <is>
          <t>4.245%</t>
        </is>
      </c>
    </row>
    <row r="37">
      <c r="A37" s="4" t="inlineStr">
        <is>
          <t>Derivative, Notional Amount</t>
        </is>
      </c>
      <c r="B37" s="6" t="n">
        <v>50000000</v>
      </c>
    </row>
    <row r="38">
      <c r="A38" s="4" t="inlineStr">
        <is>
          <t>interest rate swap 1.3925 percent [Member] | Interest Rate Swap [Member]</t>
        </is>
      </c>
    </row>
    <row r="39">
      <c r="A39" s="4" t="inlineStr">
        <is>
          <t>Derivative fixed interest rate</t>
        </is>
      </c>
      <c r="B39" s="4" t="inlineStr">
        <is>
          <t>1.3925%</t>
        </is>
      </c>
      <c r="C39" s="4" t="inlineStr">
        <is>
          <t>1.3925%</t>
        </is>
      </c>
    </row>
    <row r="40">
      <c r="A40" s="4" t="inlineStr">
        <is>
          <t>Derivative, Notional Amount</t>
        </is>
      </c>
      <c r="B40" s="6" t="n">
        <v>25000000</v>
      </c>
    </row>
    <row r="41">
      <c r="A41" s="4" t="inlineStr">
        <is>
          <t>United States of America, Dollars | Cross Currency Swaps 2022 [Member]</t>
        </is>
      </c>
    </row>
    <row r="42">
      <c r="A42" s="4" t="inlineStr">
        <is>
          <t>Derivative, Notional Amount</t>
        </is>
      </c>
      <c r="B42" s="5" t="n">
        <v>76600000</v>
      </c>
    </row>
    <row r="43">
      <c r="A43" s="4" t="inlineStr">
        <is>
          <t>Canada, Dollars | Cross Currency Swaps 2022 [Member]</t>
        </is>
      </c>
    </row>
    <row r="44">
      <c r="A44" s="4" t="inlineStr">
        <is>
          <t>Derivative, Notional Amount</t>
        </is>
      </c>
      <c r="C44" s="6" t="n">
        <v>100</v>
      </c>
    </row>
    <row r="45">
      <c r="A45" s="4" t="inlineStr">
        <is>
          <t>Monthly CAD Denominated Cash Flows Properties Under Hedges of Foreign Exchange Risk</t>
        </is>
      </c>
      <c r="B45" s="6" t="n">
        <v>7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Derivative Instruments (Summary Of The Effect Of Derivative Instruments On The Consolidated Statements Of Changes In Equity And Income) (Details) - USD ($) $ in Thousands</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4" t="inlineStr">
        <is>
          <t>Amount of Gain (Loss) Recognized in AOCI on Derivative (Effective Portion)</t>
        </is>
      </c>
      <c r="C3" s="6" t="n">
        <v>-3947</v>
      </c>
      <c r="E3" s="6" t="n">
        <v>2061</v>
      </c>
      <c r="G3" s="6" t="n">
        <v>-7966</v>
      </c>
      <c r="H3" s="6" t="n">
        <v>-11163</v>
      </c>
    </row>
    <row r="4">
      <c r="A4" s="4" t="inlineStr">
        <is>
          <t>Derivative Instruments, Gain (Loss) Recognized in Income, Ineffective Portion and Amount Excluded from Effectiveness Testing, Net</t>
        </is>
      </c>
      <c r="C4" s="5" t="n">
        <v>141</v>
      </c>
      <c r="E4" s="5" t="n">
        <v>139</v>
      </c>
      <c r="G4" s="5" t="n">
        <v>475</v>
      </c>
      <c r="H4" s="5" t="n">
        <v>423</v>
      </c>
    </row>
    <row r="5">
      <c r="A5" s="4" t="inlineStr">
        <is>
          <t>Amount of Income (Expense) Reclassified from AOCI into Earnings (Effective Portion)</t>
        </is>
      </c>
      <c r="C5" s="5" t="n">
        <v>-2024</v>
      </c>
      <c r="E5" s="5" t="n">
        <v>309</v>
      </c>
      <c r="G5" s="5" t="n">
        <v>-3648</v>
      </c>
      <c r="H5" s="5" t="n">
        <v>1778</v>
      </c>
    </row>
    <row r="6">
      <c r="A6" s="4" t="inlineStr">
        <is>
          <t>Interest Expense</t>
        </is>
      </c>
      <c r="C6" s="5" t="n">
        <v>41744</v>
      </c>
      <c r="E6" s="5" t="n">
        <v>36667</v>
      </c>
      <c r="G6" s="5" t="n">
        <v>114837</v>
      </c>
      <c r="H6" s="5" t="n">
        <v>107088</v>
      </c>
    </row>
    <row r="7">
      <c r="A7" s="4" t="inlineStr">
        <is>
          <t>Other Income</t>
        </is>
      </c>
      <c r="C7" s="5" t="n">
        <v>182</v>
      </c>
      <c r="E7" s="5" t="n">
        <v>11464</v>
      </c>
      <c r="G7" s="5" t="n">
        <v>8171</v>
      </c>
      <c r="H7" s="5" t="n">
        <v>17534</v>
      </c>
    </row>
    <row r="8">
      <c r="A8" s="4" t="inlineStr">
        <is>
          <t>Interest Rate Swap [Member]</t>
        </is>
      </c>
    </row>
    <row r="9">
      <c r="A9" s="4" t="inlineStr">
        <is>
          <t>Amount of Income (Expense) Reclassified from AOCI into Earnings (Effective Portion)</t>
        </is>
      </c>
      <c r="B9" s="4" t="inlineStr">
        <is>
          <t>[1]</t>
        </is>
      </c>
      <c r="C9" s="5" t="n">
        <v>-2037</v>
      </c>
      <c r="E9" s="5" t="n">
        <v>174</v>
      </c>
      <c r="G9" s="5" t="n">
        <v>-4103</v>
      </c>
      <c r="H9" s="5" t="n">
        <v>1352</v>
      </c>
    </row>
    <row r="10">
      <c r="A10" s="4" t="inlineStr">
        <is>
          <t>Cross Currency Swaps [Member]</t>
        </is>
      </c>
    </row>
    <row r="11">
      <c r="A11" s="4" t="inlineStr">
        <is>
          <t>Amount of Gain (Loss) Recognized in AOCI on Derivative (Effective Portion)</t>
        </is>
      </c>
      <c r="C11" s="5" t="n">
        <v>-243</v>
      </c>
      <c r="E11" s="5" t="n">
        <v>134</v>
      </c>
      <c r="G11" s="5" t="n">
        <v>424</v>
      </c>
      <c r="H11" s="5" t="n">
        <v>-342</v>
      </c>
    </row>
    <row r="12">
      <c r="A12" s="4" t="inlineStr">
        <is>
          <t>Amount of Income (Expense) Reclassified from AOCI into Earnings (Effective Portion)</t>
        </is>
      </c>
      <c r="B12" s="4" t="inlineStr">
        <is>
          <t>[2]</t>
        </is>
      </c>
      <c r="C12" s="5" t="n">
        <v>13</v>
      </c>
      <c r="E12" s="5" t="n">
        <v>135</v>
      </c>
      <c r="G12" s="5" t="n">
        <v>455</v>
      </c>
      <c r="H12" s="5" t="n">
        <v>426</v>
      </c>
    </row>
    <row r="13">
      <c r="A13" s="4" t="inlineStr">
        <is>
          <t>Cross Currency Swap 2023 [Member]</t>
        </is>
      </c>
    </row>
    <row r="14">
      <c r="A14" s="4" t="inlineStr">
        <is>
          <t>Amount of Gain (Loss) Recognized in AOCI on Derivative (Effective Portion)</t>
        </is>
      </c>
      <c r="C14" s="5" t="n">
        <v>-3827</v>
      </c>
      <c r="E14" s="5" t="n">
        <v>3033</v>
      </c>
      <c r="G14" s="5" t="n">
        <v>3160</v>
      </c>
      <c r="H14" s="5" t="n">
        <v>-1863</v>
      </c>
    </row>
    <row r="15">
      <c r="A15" s="4" t="inlineStr">
        <is>
          <t>Derivative Instruments, Gain (Loss) Recognized in Income, Ineffective Portion and Amount Excluded from Effectiveness Testing, Net</t>
        </is>
      </c>
      <c r="B15" s="4" t="inlineStr">
        <is>
          <t>[2]</t>
        </is>
      </c>
      <c r="C15" s="5" t="n">
        <v>141</v>
      </c>
      <c r="D15" s="4" t="inlineStr">
        <is>
          <t>[3]</t>
        </is>
      </c>
      <c r="E15" s="5" t="n">
        <v>139</v>
      </c>
      <c r="F15" s="4" t="inlineStr">
        <is>
          <t>[3]</t>
        </is>
      </c>
      <c r="G15" s="5" t="n">
        <v>475</v>
      </c>
      <c r="H15" s="5" t="n">
        <v>423</v>
      </c>
    </row>
    <row r="16">
      <c r="A16" s="4" t="inlineStr">
        <is>
          <t>Interest Expense [Member] | Interest Rate Swap [Member]</t>
        </is>
      </c>
    </row>
    <row r="17">
      <c r="A17" s="4" t="inlineStr">
        <is>
          <t>Amount of Gain (Loss) Recognized in AOCI on Derivative (Effective Portion)</t>
        </is>
      </c>
      <c r="C17" s="6" t="n">
        <v>123</v>
      </c>
      <c r="E17" s="6" t="n">
        <v>-1106</v>
      </c>
      <c r="G17" s="6" t="n">
        <v>-11550</v>
      </c>
      <c r="H17" s="6" t="n">
        <v>-8958</v>
      </c>
    </row>
    <row r="18"/>
    <row r="19">
      <c r="A19" s="4" t="inlineStr">
        <is>
          <t>[1]</t>
        </is>
      </c>
      <c r="B19" s="4" t="inlineStr">
        <is>
          <t>(1) Included in "Interest expense, net" in the accompanying consolidated statements of (loss) income and comprehensive (loss) income for the three and nine months ended September 30, 2020 and 2019.</t>
        </is>
      </c>
    </row>
    <row r="20">
      <c r="A20" s="4" t="inlineStr">
        <is>
          <t>[2]</t>
        </is>
      </c>
      <c r="B20" s="4" t="inlineStr">
        <is>
          <t>(2) Included in "Other income" in the accompanying consolidated statements of (loss) income and comprehensive (loss) income for the three and nine months ended September 30, 2020 and 2019.</t>
        </is>
      </c>
    </row>
    <row r="21">
      <c r="A21" s="4" t="inlineStr">
        <is>
          <t>[3]</t>
        </is>
      </c>
      <c r="B21" s="4" t="inlineStr">
        <is>
          <t>(3) Amounts represent derivative gains excluded from the effectiveness testing.</t>
        </is>
      </c>
    </row>
  </sheetData>
  <mergeCells count="9">
    <mergeCell ref="A1:B2"/>
    <mergeCell ref="C1:F1"/>
    <mergeCell ref="G1:H1"/>
    <mergeCell ref="C2:D2"/>
    <mergeCell ref="E2:F2"/>
    <mergeCell ref="A18:G18"/>
    <mergeCell ref="B19:G19"/>
    <mergeCell ref="B20:G20"/>
    <mergeCell ref="B21:G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Disclosures (Assets and Liabilities Measured At Fair Value On A Recurring Basis) (Details) - USD ($) $ in Thousands</t>
        </is>
      </c>
      <c r="C1" s="2" t="inlineStr">
        <is>
          <t>9 Months Ended</t>
        </is>
      </c>
      <c r="D1" s="2" t="inlineStr">
        <is>
          <t>12 Months Ended</t>
        </is>
      </c>
    </row>
    <row r="2">
      <c r="C2" s="2" t="inlineStr">
        <is>
          <t>Sep. 30, 2020</t>
        </is>
      </c>
      <c r="D2" s="2" t="inlineStr">
        <is>
          <t>Dec. 31, 2019</t>
        </is>
      </c>
    </row>
    <row r="3">
      <c r="A3" s="4" t="inlineStr">
        <is>
          <t>Long-term Debt</t>
        </is>
      </c>
      <c r="C3" s="6" t="n">
        <v>3854855</v>
      </c>
      <c r="D3" s="6" t="n">
        <v>3102830</v>
      </c>
    </row>
    <row r="4">
      <c r="A4" s="4" t="inlineStr">
        <is>
          <t>Derivative Asset, Fair Value, Gross Asset</t>
        </is>
      </c>
      <c r="C4" s="5" t="n">
        <v>4000</v>
      </c>
      <c r="D4" s="5" t="n">
        <v>1100</v>
      </c>
    </row>
    <row r="5">
      <c r="A5" s="4" t="inlineStr">
        <is>
          <t>Derivative Liability, Fair Value, Gross Liability</t>
        </is>
      </c>
      <c r="C5" s="5" t="n">
        <v>-11700</v>
      </c>
      <c r="D5" s="5" t="n">
        <v>-4500</v>
      </c>
    </row>
    <row r="6">
      <c r="A6" s="4" t="inlineStr">
        <is>
          <t>Financing Receivable, after Allowance for Credit Loss, Current</t>
        </is>
      </c>
      <c r="C6" s="5" t="n">
        <v>362011</v>
      </c>
      <c r="D6" s="5" t="n">
        <v>357391</v>
      </c>
    </row>
    <row r="7">
      <c r="A7" s="4" t="inlineStr">
        <is>
          <t>Fair Value, Recurring [Member] | Cross Currency Swaps [Member]</t>
        </is>
      </c>
    </row>
    <row r="8">
      <c r="A8" s="4" t="inlineStr">
        <is>
          <t>Derivative Asset, Fair Value, Gross Asset</t>
        </is>
      </c>
      <c r="B8" s="4" t="inlineStr">
        <is>
          <t>[1]</t>
        </is>
      </c>
      <c r="C8" s="5" t="n">
        <v>3958</v>
      </c>
      <c r="D8" s="5" t="n">
        <v>828</v>
      </c>
    </row>
    <row r="9">
      <c r="A9" s="4" t="inlineStr">
        <is>
          <t>Fair Value, Recurring [Member] | Cross Currency Swaps [Member] | Fair Value, Inputs, Level 2 [Member]</t>
        </is>
      </c>
    </row>
    <row r="10">
      <c r="A10" s="4" t="inlineStr">
        <is>
          <t>Derivative Asset, Fair Value, Gross Asset</t>
        </is>
      </c>
      <c r="B10" s="4" t="inlineStr">
        <is>
          <t>[1]</t>
        </is>
      </c>
      <c r="C10" s="5" t="n">
        <v>3958</v>
      </c>
      <c r="D10" s="5" t="n">
        <v>828</v>
      </c>
    </row>
    <row r="11">
      <c r="A11" s="4" t="inlineStr">
        <is>
          <t>Fair Value, Recurring [Member] | Interest Rate Swap [Member]</t>
        </is>
      </c>
    </row>
    <row r="12">
      <c r="A12" s="4" t="inlineStr">
        <is>
          <t>Derivative Asset, Fair Value, Gross Asset</t>
        </is>
      </c>
      <c r="B12" s="4" t="inlineStr">
        <is>
          <t>[1]</t>
        </is>
      </c>
      <c r="D12" s="5" t="n">
        <v>-225</v>
      </c>
    </row>
    <row r="13">
      <c r="A13" s="4" t="inlineStr">
        <is>
          <t>Derivative Liability, Fair Value, Gross Liability</t>
        </is>
      </c>
      <c r="B13" s="4" t="inlineStr">
        <is>
          <t>[2]</t>
        </is>
      </c>
      <c r="C13" s="5" t="n">
        <v>-11717</v>
      </c>
      <c r="D13" s="5" t="n">
        <v>-4495</v>
      </c>
    </row>
    <row r="14">
      <c r="A14" s="4" t="inlineStr">
        <is>
          <t>Fair Value, Recurring [Member] | Interest Rate Swap [Member] | Fair Value, Inputs, Level 2 [Member]</t>
        </is>
      </c>
    </row>
    <row r="15">
      <c r="A15" s="4" t="inlineStr">
        <is>
          <t>Derivative Asset, Fair Value, Gross Asset</t>
        </is>
      </c>
      <c r="B15" s="4" t="inlineStr">
        <is>
          <t>[1]</t>
        </is>
      </c>
      <c r="D15" s="5" t="n">
        <v>-225</v>
      </c>
    </row>
    <row r="16">
      <c r="A16" s="4" t="inlineStr">
        <is>
          <t>Derivative Liability, Fair Value, Gross Liability</t>
        </is>
      </c>
      <c r="B16" s="4" t="inlineStr">
        <is>
          <t>[2]</t>
        </is>
      </c>
      <c r="C16" s="5" t="n">
        <v>-11717</v>
      </c>
      <c r="D16" s="5" t="n">
        <v>-4495</v>
      </c>
    </row>
    <row r="17">
      <c r="A17" s="4" t="inlineStr">
        <is>
          <t>Variable Rate Converted to Fixed Rate [Member]</t>
        </is>
      </c>
    </row>
    <row r="18">
      <c r="A18" s="4" t="inlineStr">
        <is>
          <t>Long-term Debt</t>
        </is>
      </c>
      <c r="C18" s="5" t="n">
        <v>425000</v>
      </c>
      <c r="D18" s="6" t="n">
        <v>425000</v>
      </c>
    </row>
    <row r="19">
      <c r="A19" s="4" t="inlineStr">
        <is>
          <t>Fixed Rate Mortgage Notes Receivable Member</t>
        </is>
      </c>
    </row>
    <row r="20">
      <c r="A20" s="4" t="inlineStr">
        <is>
          <t>Financing Receivable, after Allowance for Credit Loss, Current</t>
        </is>
      </c>
      <c r="C20" s="6" t="n">
        <v>362000</v>
      </c>
    </row>
    <row r="21">
      <c r="A21" s="4" t="inlineStr">
        <is>
          <t>Mortgage Receivable Weighted Average Interest Rate</t>
        </is>
      </c>
      <c r="C21" s="4" t="inlineStr">
        <is>
          <t>9.02%</t>
        </is>
      </c>
      <c r="D21" s="4" t="inlineStr">
        <is>
          <t>8.98%</t>
        </is>
      </c>
    </row>
    <row r="22">
      <c r="A22" s="4" t="inlineStr">
        <is>
          <t>Receivable Interest Rate Stated Percentage Rate Range Minimum</t>
        </is>
      </c>
      <c r="C22" s="4" t="inlineStr">
        <is>
          <t>7.01%</t>
        </is>
      </c>
      <c r="D22" s="4" t="inlineStr">
        <is>
          <t>6.99%</t>
        </is>
      </c>
    </row>
    <row r="23">
      <c r="A23" s="4" t="inlineStr">
        <is>
          <t>Receivable Interest Rate Stated Percentage Rate Range Maximum</t>
        </is>
      </c>
      <c r="C23" s="4" t="inlineStr">
        <is>
          <t>11.78%</t>
        </is>
      </c>
      <c r="D23" s="4" t="inlineStr">
        <is>
          <t>11.61%</t>
        </is>
      </c>
    </row>
    <row r="24">
      <c r="A24" s="4" t="inlineStr">
        <is>
          <t>Notes Receivable, Fair Value Disclosure</t>
        </is>
      </c>
      <c r="C24" s="6" t="n">
        <v>393200</v>
      </c>
      <c r="D24" s="6" t="n">
        <v>395600</v>
      </c>
    </row>
    <row r="25">
      <c r="A25" s="4" t="inlineStr">
        <is>
          <t>Weighted Average Market Rate Used As Discount Factor To Determine Fair Value Of Notes</t>
        </is>
      </c>
      <c r="C25" s="4" t="inlineStr">
        <is>
          <t>8.03%</t>
        </is>
      </c>
      <c r="D25" s="4" t="inlineStr">
        <is>
          <t>7.76%</t>
        </is>
      </c>
    </row>
    <row r="26">
      <c r="A26" s="4" t="inlineStr">
        <is>
          <t>Mortgage Notes and Related Accrued Interest Receivable, Net</t>
        </is>
      </c>
      <c r="D26" s="6" t="n">
        <v>357400</v>
      </c>
    </row>
    <row r="27">
      <c r="A27" s="4" t="inlineStr">
        <is>
          <t>Fixed Rate Mortgage Notes Receivable Member | Minimum [Member]</t>
        </is>
      </c>
    </row>
    <row r="28">
      <c r="A28" s="4" t="inlineStr">
        <is>
          <t>market rate used as discount factor to determine fair value of notes</t>
        </is>
      </c>
      <c r="C28" s="4" t="inlineStr">
        <is>
          <t>7.50%</t>
        </is>
      </c>
      <c r="D28" s="4" t="inlineStr">
        <is>
          <t>6.99%</t>
        </is>
      </c>
    </row>
    <row r="29">
      <c r="A29" s="4" t="inlineStr">
        <is>
          <t>Fixed Rate Mortgage Notes Receivable Member | Maximum [Member]</t>
        </is>
      </c>
    </row>
    <row r="30">
      <c r="A30" s="4" t="inlineStr">
        <is>
          <t>market rate used as discount factor to determine fair value of notes</t>
        </is>
      </c>
      <c r="C30" s="4" t="inlineStr">
        <is>
          <t>9.25%</t>
        </is>
      </c>
      <c r="D30" s="4" t="inlineStr">
        <is>
          <t>9.25%</t>
        </is>
      </c>
    </row>
    <row r="31">
      <c r="A31" s="4" t="inlineStr">
        <is>
          <t>Variable Rate Debt Member</t>
        </is>
      </c>
    </row>
    <row r="32">
      <c r="A32" s="4" t="inlineStr">
        <is>
          <t>Long-term Debt</t>
        </is>
      </c>
      <c r="C32" s="6" t="n">
        <v>1200000</v>
      </c>
      <c r="D32" s="6" t="n">
        <v>425000</v>
      </c>
    </row>
    <row r="33">
      <c r="A33" s="4" t="inlineStr">
        <is>
          <t>Long-term Debt, Weighted Average Interest Rate, at Point in Time</t>
        </is>
      </c>
      <c r="C33" s="4" t="inlineStr">
        <is>
          <t>2.22%</t>
        </is>
      </c>
      <c r="D33" s="4" t="inlineStr">
        <is>
          <t>2.75%</t>
        </is>
      </c>
    </row>
    <row r="34">
      <c r="A34" s="4" t="inlineStr">
        <is>
          <t>Fixed Rate Debt Member</t>
        </is>
      </c>
    </row>
    <row r="35">
      <c r="A35" s="4" t="inlineStr">
        <is>
          <t>Long-term Debt</t>
        </is>
      </c>
      <c r="C35" s="6" t="n">
        <v>2720000</v>
      </c>
      <c r="D35" s="6" t="n">
        <v>2720000</v>
      </c>
    </row>
    <row r="36">
      <c r="A36" s="4" t="inlineStr">
        <is>
          <t>Long-term Debt, Weighted Average Interest Rate, at Point in Time</t>
        </is>
      </c>
      <c r="C36" s="4" t="inlineStr">
        <is>
          <t>4.62%</t>
        </is>
      </c>
      <c r="D36" s="4" t="inlineStr">
        <is>
          <t>4.54%</t>
        </is>
      </c>
    </row>
    <row r="37">
      <c r="A37" s="4" t="inlineStr">
        <is>
          <t>Long-term Debt, Fair Value</t>
        </is>
      </c>
      <c r="C37" s="6" t="n">
        <v>2580000</v>
      </c>
      <c r="D37" s="6" t="n">
        <v>2870000</v>
      </c>
    </row>
    <row r="38">
      <c r="A38" s="4" t="inlineStr">
        <is>
          <t>Weighted Average Market Rate Used As Discount Factor To Determine Fair Value Of Debt</t>
        </is>
      </c>
      <c r="C38" s="4" t="inlineStr">
        <is>
          <t>5.44%</t>
        </is>
      </c>
      <c r="D38" s="4" t="inlineStr">
        <is>
          <t>3.51%</t>
        </is>
      </c>
    </row>
    <row r="39">
      <c r="A39" s="4" t="inlineStr">
        <is>
          <t>Fixed Rate Debt Member | Minimum [Member]</t>
        </is>
      </c>
    </row>
    <row r="40">
      <c r="A40" s="4" t="inlineStr">
        <is>
          <t>market rate used as discount factor to determine fair value of debt</t>
        </is>
      </c>
      <c r="C40" s="4" t="inlineStr">
        <is>
          <t>5.00%</t>
        </is>
      </c>
      <c r="D40" s="4" t="inlineStr">
        <is>
          <t>2.87%</t>
        </is>
      </c>
    </row>
    <row r="41">
      <c r="A41" s="4" t="inlineStr">
        <is>
          <t>Fixed Rate Debt Member | Maximum [Member]</t>
        </is>
      </c>
    </row>
    <row r="42">
      <c r="A42" s="4" t="inlineStr">
        <is>
          <t>market rate used as discount factor to determine fair value of debt</t>
        </is>
      </c>
      <c r="C42" s="4" t="inlineStr">
        <is>
          <t>5.68%</t>
        </is>
      </c>
      <c r="D42" s="4" t="inlineStr">
        <is>
          <t>4.56%</t>
        </is>
      </c>
    </row>
    <row r="43"/>
    <row r="44">
      <c r="A44" s="4" t="inlineStr">
        <is>
          <t>[1]</t>
        </is>
      </c>
      <c r="B44" s="4" t="inlineStr">
        <is>
          <t>Included in "Other assets" in the accompanying consolidated balance sheets.</t>
        </is>
      </c>
    </row>
    <row r="45">
      <c r="A45" s="4" t="inlineStr">
        <is>
          <t>[2]</t>
        </is>
      </c>
      <c r="B45" s="4" t="inlineStr">
        <is>
          <t>Included in "Accounts payable and accrued liabilities" in the accompanying consolidated balance sheets.</t>
        </is>
      </c>
    </row>
  </sheetData>
  <mergeCells count="4">
    <mergeCell ref="A1:B2"/>
    <mergeCell ref="A43:C43"/>
    <mergeCell ref="B44:C44"/>
    <mergeCell ref="B45:C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s>
  <sheetData>
    <row r="1">
      <c r="A1" s="1" t="inlineStr">
        <is>
          <t>Fair Value Disclosures Assets and Liabilities Measured At Fair Value On A Non-Recurring Basis (Details) $ in Thousands</t>
        </is>
      </c>
      <c r="B1" s="2" t="inlineStr">
        <is>
          <t>3 Months Ended</t>
        </is>
      </c>
      <c r="E1" s="2" t="inlineStr">
        <is>
          <t>9 Months Ended</t>
        </is>
      </c>
    </row>
    <row r="2">
      <c r="B2" s="2" t="inlineStr">
        <is>
          <t>Sep. 30, 2020USD ($)</t>
        </is>
      </c>
      <c r="D2" s="2" t="inlineStr">
        <is>
          <t>Sep. 30, 2019USD ($)</t>
        </is>
      </c>
      <c r="E2" s="2" t="inlineStr">
        <is>
          <t>Sep. 30, 2020USD ($)</t>
        </is>
      </c>
      <c r="G2" s="2" t="inlineStr">
        <is>
          <t>Sep. 30, 2019USD ($)</t>
        </is>
      </c>
      <c r="H2" s="2" t="inlineStr">
        <is>
          <t>Dec. 31, 2019USD ($)</t>
        </is>
      </c>
    </row>
    <row r="3">
      <c r="A3" s="3" t="inlineStr">
        <is>
          <t>Fair Value, Assets and Liabilities Measured on Recurring and Nonrecurring Basis [Line Items]</t>
        </is>
      </c>
    </row>
    <row r="4">
      <c r="A4" s="4" t="inlineStr">
        <is>
          <t>Asset Impairment Charges</t>
        </is>
      </c>
      <c r="B4" s="6" t="n">
        <v>11561</v>
      </c>
      <c r="D4" s="6" t="n">
        <v>0</v>
      </c>
      <c r="E4" s="6" t="n">
        <v>62825</v>
      </c>
      <c r="G4" s="6" t="n">
        <v>0</v>
      </c>
    </row>
    <row r="5">
      <c r="A5" s="4" t="inlineStr">
        <is>
          <t>Real Estate Investment Property, Net</t>
        </is>
      </c>
      <c r="B5" s="5" t="n">
        <v>5067657</v>
      </c>
      <c r="E5" s="5" t="n">
        <v>5067657</v>
      </c>
      <c r="H5" s="6" t="n">
        <v>5197308</v>
      </c>
    </row>
    <row r="6">
      <c r="A6" s="4" t="inlineStr">
        <is>
          <t>Operating Lease, Right-of-Use Asset</t>
        </is>
      </c>
      <c r="B6" s="5" t="n">
        <v>185459</v>
      </c>
      <c r="E6" s="5" t="n">
        <v>185459</v>
      </c>
      <c r="H6" s="5" t="n">
        <v>211187</v>
      </c>
    </row>
    <row r="7">
      <c r="A7" s="4" t="inlineStr">
        <is>
          <t>Investment in joint ventures</t>
        </is>
      </c>
      <c r="B7" s="5" t="n">
        <v>29571</v>
      </c>
      <c r="E7" s="5" t="n">
        <v>29571</v>
      </c>
      <c r="H7" s="6" t="n">
        <v>34317</v>
      </c>
    </row>
    <row r="8">
      <c r="A8" s="4" t="inlineStr">
        <is>
          <t>Impairment charges on joint ventures</t>
        </is>
      </c>
      <c r="B8" s="5" t="n">
        <v>0</v>
      </c>
      <c r="D8" s="5" t="n">
        <v>0</v>
      </c>
      <c r="E8" s="5" t="n">
        <v>3247</v>
      </c>
      <c r="G8" s="5" t="n">
        <v>0</v>
      </c>
    </row>
    <row r="9">
      <c r="A9" s="4" t="inlineStr">
        <is>
          <t>Fair Value, Nonrecurring [Member]</t>
        </is>
      </c>
    </row>
    <row r="10">
      <c r="A10" s="3" t="inlineStr">
        <is>
          <t>Fair Value, Assets and Liabilities Measured on Recurring and Nonrecurring Basis [Line Items]</t>
        </is>
      </c>
    </row>
    <row r="11">
      <c r="A11" s="4" t="inlineStr">
        <is>
          <t>Real Estate Investment Property, Net</t>
        </is>
      </c>
      <c r="B11" s="5" t="n">
        <v>45628</v>
      </c>
      <c r="E11" s="5" t="n">
        <v>45628</v>
      </c>
    </row>
    <row r="12">
      <c r="A12" s="4" t="inlineStr">
        <is>
          <t>Fair Value, Nonrecurring [Member] | Fair Value, Inputs, Level 3 [Member]</t>
        </is>
      </c>
    </row>
    <row r="13">
      <c r="A13" s="3" t="inlineStr">
        <is>
          <t>Fair Value, Assets and Liabilities Measured on Recurring and Nonrecurring Basis [Line Items]</t>
        </is>
      </c>
    </row>
    <row r="14">
      <c r="A14" s="4" t="inlineStr">
        <is>
          <t>Real Estate Investment Property, Net</t>
        </is>
      </c>
      <c r="B14" s="5" t="n">
        <v>38520</v>
      </c>
      <c r="E14" s="5" t="n">
        <v>38520</v>
      </c>
    </row>
    <row r="15">
      <c r="A15" s="4" t="inlineStr">
        <is>
          <t>Operating Lease, Right-of-Use Asset</t>
        </is>
      </c>
      <c r="B15" s="5" t="n">
        <v>12953</v>
      </c>
      <c r="E15" s="5" t="n">
        <v>12953</v>
      </c>
    </row>
    <row r="16">
      <c r="A16" s="4" t="inlineStr">
        <is>
          <t>Investment in joint ventures</t>
        </is>
      </c>
      <c r="B16" s="5" t="n">
        <v>771</v>
      </c>
      <c r="E16" s="5" t="n">
        <v>771</v>
      </c>
    </row>
    <row r="17">
      <c r="A17" s="4" t="inlineStr">
        <is>
          <t>Fair Value, Nonrecurring [Member] | Fair Value, Inputs, Level 2 [Member]</t>
        </is>
      </c>
    </row>
    <row r="18">
      <c r="A18" s="3" t="inlineStr">
        <is>
          <t>Fair Value, Assets and Liabilities Measured on Recurring and Nonrecurring Basis [Line Items]</t>
        </is>
      </c>
    </row>
    <row r="19">
      <c r="A19" s="4" t="inlineStr">
        <is>
          <t>Real Estate Investment Property, Net</t>
        </is>
      </c>
      <c r="B19" s="6" t="n">
        <v>7108</v>
      </c>
      <c r="E19" s="5" t="n">
        <v>7108</v>
      </c>
    </row>
    <row r="20">
      <c r="A20" s="4" t="inlineStr">
        <is>
          <t>Experiential Reportable Operating Segment [Member] | Real Estate Investment [Member]</t>
        </is>
      </c>
    </row>
    <row r="21">
      <c r="A21" s="3" t="inlineStr">
        <is>
          <t>Fair Value, Assets and Liabilities Measured on Recurring and Nonrecurring Basis [Line Items]</t>
        </is>
      </c>
    </row>
    <row r="22">
      <c r="A22" s="4" t="inlineStr">
        <is>
          <t>Asset Impairment Charges</t>
        </is>
      </c>
      <c r="E22" s="6" t="n">
        <v>47800</v>
      </c>
    </row>
    <row r="23">
      <c r="A23" s="4" t="inlineStr">
        <is>
          <t>Number of impaired properties</t>
        </is>
      </c>
      <c r="B23" s="5" t="n">
        <v>8</v>
      </c>
      <c r="E23" s="5" t="n">
        <v>8</v>
      </c>
    </row>
    <row r="24">
      <c r="A24" s="4" t="inlineStr">
        <is>
          <t>Experiential Reportable Operating Segment [Member] | Real Estate Investment [Member] | Fair Value, Inputs, Level 3 [Member]</t>
        </is>
      </c>
    </row>
    <row r="25">
      <c r="A25" s="3" t="inlineStr">
        <is>
          <t>Fair Value, Assets and Liabilities Measured on Recurring and Nonrecurring Basis [Line Items]</t>
        </is>
      </c>
    </row>
    <row r="26">
      <c r="A26" s="4" t="inlineStr">
        <is>
          <t>Number of impaired properties</t>
        </is>
      </c>
      <c r="B26" s="5" t="n">
        <v>6</v>
      </c>
      <c r="E26" s="5" t="n">
        <v>6</v>
      </c>
    </row>
    <row r="27">
      <c r="A27" s="4" t="inlineStr">
        <is>
          <t>Experiential Reportable Operating Segment [Member] | Real Estate Investment [Member] | Fair Value, Inputs, Level 2 [Member]</t>
        </is>
      </c>
    </row>
    <row r="28">
      <c r="A28" s="3" t="inlineStr">
        <is>
          <t>Fair Value, Assets and Liabilities Measured on Recurring and Nonrecurring Basis [Line Items]</t>
        </is>
      </c>
    </row>
    <row r="29">
      <c r="A29" s="4" t="inlineStr">
        <is>
          <t>Number of impaired properties</t>
        </is>
      </c>
      <c r="B29" s="5" t="n">
        <v>2</v>
      </c>
      <c r="E29" s="5" t="n">
        <v>2</v>
      </c>
    </row>
    <row r="30">
      <c r="A30" s="4" t="inlineStr">
        <is>
          <t>Experiential Reportable Operating Segment [Member] | Right-of-Use Assets, Operating Lease [Member]</t>
        </is>
      </c>
    </row>
    <row r="31">
      <c r="A31" s="3" t="inlineStr">
        <is>
          <t>Fair Value, Assets and Liabilities Measured on Recurring and Nonrecurring Basis [Line Items]</t>
        </is>
      </c>
    </row>
    <row r="32">
      <c r="A32" s="4" t="inlineStr">
        <is>
          <t>Asset Impairment Charges</t>
        </is>
      </c>
      <c r="B32" s="6" t="n">
        <v>0</v>
      </c>
      <c r="C32" s="4" t="inlineStr">
        <is>
          <t>[1]</t>
        </is>
      </c>
      <c r="D32" s="6" t="n">
        <v>0</v>
      </c>
      <c r="E32" s="6" t="n">
        <v>15009</v>
      </c>
      <c r="F32" s="4" t="inlineStr">
        <is>
          <t>[1]</t>
        </is>
      </c>
      <c r="G32" s="6" t="n">
        <v>0</v>
      </c>
    </row>
    <row r="33">
      <c r="A33" s="4" t="inlineStr">
        <is>
          <t>Number of impaired properties</t>
        </is>
      </c>
      <c r="B33" s="5" t="n">
        <v>2</v>
      </c>
      <c r="E33" s="5" t="n">
        <v>2</v>
      </c>
    </row>
    <row r="34"/>
    <row r="35">
      <c r="A35" s="4" t="inlineStr">
        <is>
          <t>[1]</t>
        </is>
      </c>
      <c r="B35" s="4" t="inlineStr">
        <is>
          <t>(3) During the nine months ended September 30, 2020, the Company recognized impairment charges of $15.0 million related to the operating lease right-of-use assets at two of its properties. See Note 4 for the details on these impairments.</t>
        </is>
      </c>
    </row>
  </sheetData>
  <mergeCells count="7">
    <mergeCell ref="A1:A2"/>
    <mergeCell ref="B1:D1"/>
    <mergeCell ref="E1:G1"/>
    <mergeCell ref="B2:C2"/>
    <mergeCell ref="E2:F2"/>
    <mergeCell ref="A34:H34"/>
    <mergeCell ref="B35:H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PS:</t>
        </is>
      </c>
    </row>
    <row r="4">
      <c r="A4" s="4" t="inlineStr">
        <is>
          <t>Income from continuing operations</t>
        </is>
      </c>
      <c r="B4" s="6" t="n">
        <v>-85904</v>
      </c>
      <c r="C4" s="6" t="n">
        <v>8809</v>
      </c>
      <c r="D4" s="6" t="n">
        <v>-111751</v>
      </c>
      <c r="E4" s="6" t="n">
        <v>103694</v>
      </c>
    </row>
    <row r="5">
      <c r="A5" s="4" t="inlineStr">
        <is>
          <t>Less: preferred dividend requirements</t>
        </is>
      </c>
      <c r="B5" s="5" t="n">
        <v>-6034</v>
      </c>
      <c r="C5" s="5" t="n">
        <v>-6034</v>
      </c>
      <c r="D5" s="5" t="n">
        <v>-18102</v>
      </c>
      <c r="E5" s="5" t="n">
        <v>-18102</v>
      </c>
    </row>
    <row r="6">
      <c r="A6" s="4" t="inlineStr">
        <is>
          <t>Net Income (Loss) from Continuing Operations Available to Common Shareholders, Basic</t>
        </is>
      </c>
      <c r="C6" s="5" t="n">
        <v>2775</v>
      </c>
      <c r="E6" s="5" t="n">
        <v>85592</v>
      </c>
    </row>
    <row r="7">
      <c r="A7" s="4" t="inlineStr">
        <is>
          <t>Income (Loss) from Discontinued Operations, Net of Tax, Attributable to Parent</t>
        </is>
      </c>
      <c r="B7" s="5" t="n">
        <v>0</v>
      </c>
      <c r="C7" s="5" t="n">
        <v>25194</v>
      </c>
      <c r="D7" s="5" t="n">
        <v>0</v>
      </c>
      <c r="E7" s="5" t="n">
        <v>62252</v>
      </c>
    </row>
    <row r="8">
      <c r="A8" s="4" t="inlineStr">
        <is>
          <t>Net (loss) income available to common shareholders of EPR Properties</t>
        </is>
      </c>
      <c r="B8" s="6" t="n">
        <v>-91938</v>
      </c>
      <c r="C8" s="6" t="n">
        <v>27969</v>
      </c>
      <c r="D8" s="6" t="n">
        <v>-129853</v>
      </c>
      <c r="E8" s="6" t="n">
        <v>147844</v>
      </c>
    </row>
    <row r="9">
      <c r="A9" s="4" t="inlineStr">
        <is>
          <t>Net income from continuing operations available to common shareholders of EPR Properties per basic share</t>
        </is>
      </c>
      <c r="B9" s="7" t="n">
        <v>-1.23</v>
      </c>
      <c r="C9" s="7" t="n">
        <v>0.04</v>
      </c>
      <c r="D9" s="7" t="n">
        <v>-1.7</v>
      </c>
      <c r="E9" s="7" t="n">
        <v>1.12</v>
      </c>
    </row>
    <row r="10">
      <c r="A10" s="4" t="inlineStr">
        <is>
          <t>Net income from discontinued operations available to common shareholders of EPR Properties per basic share</t>
        </is>
      </c>
      <c r="B10" s="5" t="n">
        <v>0</v>
      </c>
      <c r="C10" s="8" t="n">
        <v>0.32</v>
      </c>
      <c r="D10" s="5" t="n">
        <v>0</v>
      </c>
      <c r="E10" s="8" t="n">
        <v>0.82</v>
      </c>
    </row>
    <row r="11">
      <c r="A11" s="4" t="inlineStr">
        <is>
          <t>Net income available to common shareholders (in dollars per share)</t>
        </is>
      </c>
      <c r="B11" s="7" t="n">
        <v>-1.23</v>
      </c>
      <c r="C11" s="7" t="n">
        <v>0.36</v>
      </c>
      <c r="D11" s="7" t="n">
        <v>-1.7</v>
      </c>
      <c r="E11" s="7" t="n">
        <v>1.94</v>
      </c>
    </row>
    <row r="12">
      <c r="A12" s="4" t="inlineStr">
        <is>
          <t>Net Income (Loss) Available to Common Stockholders, Diluted</t>
        </is>
      </c>
      <c r="B12" s="6" t="n">
        <v>-91938</v>
      </c>
      <c r="D12" s="6" t="n">
        <v>-129853</v>
      </c>
    </row>
    <row r="13">
      <c r="A13" s="4" t="inlineStr">
        <is>
          <t>Weighted average number of shares outstanding, basic</t>
        </is>
      </c>
      <c r="B13" s="5" t="n">
        <v>74613</v>
      </c>
      <c r="C13" s="5" t="n">
        <v>77632</v>
      </c>
      <c r="D13" s="5" t="n">
        <v>76456</v>
      </c>
      <c r="E13" s="5" t="n">
        <v>76169</v>
      </c>
    </row>
    <row r="14">
      <c r="A14" s="4" t="inlineStr">
        <is>
          <t>Net Income (Loss) from Continuing Operations Available to Common Shareholders, Diluted</t>
        </is>
      </c>
      <c r="C14" s="6" t="n">
        <v>2775</v>
      </c>
      <c r="E14" s="6" t="n">
        <v>85592</v>
      </c>
    </row>
    <row r="15">
      <c r="A15" s="3" t="inlineStr">
        <is>
          <t>Diluted EPS:</t>
        </is>
      </c>
    </row>
    <row r="16">
      <c r="A16" s="4" t="inlineStr">
        <is>
          <t>Share options (in shares)</t>
        </is>
      </c>
      <c r="B16" s="5" t="n">
        <v>0</v>
      </c>
      <c r="C16" s="5" t="n">
        <v>32</v>
      </c>
      <c r="D16" s="5" t="n">
        <v>0</v>
      </c>
      <c r="E16" s="5" t="n">
        <v>38</v>
      </c>
    </row>
    <row r="17">
      <c r="A17" s="4" t="inlineStr">
        <is>
          <t>Weighted average number of shares outstanding, diluted</t>
        </is>
      </c>
      <c r="B17" s="5" t="n">
        <v>74613</v>
      </c>
      <c r="C17" s="5" t="n">
        <v>77664</v>
      </c>
      <c r="D17" s="5" t="n">
        <v>76456</v>
      </c>
      <c r="E17" s="5" t="n">
        <v>76207</v>
      </c>
    </row>
    <row r="18">
      <c r="A18" s="4" t="inlineStr">
        <is>
          <t>Net Income (Loss) from Discontinued Operations Available to Common Shareholders, Diluted</t>
        </is>
      </c>
      <c r="C18" s="6" t="n">
        <v>25194</v>
      </c>
      <c r="E18" s="6" t="n">
        <v>62252</v>
      </c>
    </row>
    <row r="19">
      <c r="A19" s="4" t="inlineStr">
        <is>
          <t>Net income from continuing operations available to common shareholders of EPR Properties per diluted share</t>
        </is>
      </c>
      <c r="B19" s="7" t="n">
        <v>-1.23</v>
      </c>
      <c r="C19" s="7" t="n">
        <v>0.04</v>
      </c>
      <c r="D19" s="7" t="n">
        <v>-1.7</v>
      </c>
      <c r="E19" s="7" t="n">
        <v>1.12</v>
      </c>
    </row>
    <row r="20">
      <c r="A20" s="4" t="inlineStr">
        <is>
          <t>Net income from discontinued operations available to common shareholders of EPR Properties per diluted share</t>
        </is>
      </c>
      <c r="B20" s="5" t="n">
        <v>0</v>
      </c>
      <c r="C20" s="8" t="n">
        <v>0.32</v>
      </c>
      <c r="D20" s="5" t="n">
        <v>0</v>
      </c>
      <c r="E20" s="8" t="n">
        <v>0.82</v>
      </c>
    </row>
    <row r="21">
      <c r="A21" s="4" t="inlineStr">
        <is>
          <t>Net income available to common shareholders (in dollars per share)</t>
        </is>
      </c>
      <c r="B21" s="7" t="n">
        <v>-1.23</v>
      </c>
      <c r="C21" s="7" t="n">
        <v>0.36</v>
      </c>
      <c r="D21" s="7" t="n">
        <v>-1.7</v>
      </c>
      <c r="E21" s="7" t="n">
        <v>1.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ies C Preferred Shares [Member]</t>
        </is>
      </c>
    </row>
    <row r="4">
      <c r="A4" s="3" t="inlineStr">
        <is>
          <t>Anitidlutive securities exluded from computation of earnings per share [Line Items]</t>
        </is>
      </c>
    </row>
    <row r="5">
      <c r="A5" s="4" t="inlineStr">
        <is>
          <t>Common shares upon conversion of convertible preferred shares</t>
        </is>
      </c>
      <c r="B5" s="5" t="n">
        <v>2200</v>
      </c>
      <c r="C5" s="5" t="n">
        <v>2200</v>
      </c>
      <c r="D5" s="5" t="n">
        <v>2200</v>
      </c>
      <c r="E5" s="5" t="n">
        <v>2200</v>
      </c>
    </row>
    <row r="6">
      <c r="A6" s="4" t="inlineStr">
        <is>
          <t>Preferred Stock, Dividend Rate, Percentage</t>
        </is>
      </c>
      <c r="B6" s="4" t="inlineStr">
        <is>
          <t>5.75%</t>
        </is>
      </c>
      <c r="C6" s="4" t="inlineStr">
        <is>
          <t>5.75%</t>
        </is>
      </c>
      <c r="D6" s="4" t="inlineStr">
        <is>
          <t>5.75%</t>
        </is>
      </c>
      <c r="E6" s="4" t="inlineStr">
        <is>
          <t>5.75%</t>
        </is>
      </c>
    </row>
    <row r="7">
      <c r="A7" s="4" t="inlineStr">
        <is>
          <t>Series E Preferred Shares [Member]</t>
        </is>
      </c>
    </row>
    <row r="8">
      <c r="A8" s="3" t="inlineStr">
        <is>
          <t>Anitidlutive securities exluded from computation of earnings per share [Line Items]</t>
        </is>
      </c>
    </row>
    <row r="9">
      <c r="A9" s="4" t="inlineStr">
        <is>
          <t>Common shares upon conversion of convertible preferred shares</t>
        </is>
      </c>
      <c r="B9" s="5" t="n">
        <v>1700</v>
      </c>
      <c r="C9" s="5" t="n">
        <v>1600</v>
      </c>
      <c r="D9" s="5" t="n">
        <v>1700</v>
      </c>
      <c r="E9" s="5" t="n">
        <v>1600</v>
      </c>
    </row>
    <row r="10">
      <c r="A10" s="4" t="inlineStr">
        <is>
          <t>Preferred Stock, Dividend Rate, Percentage</t>
        </is>
      </c>
      <c r="B10" s="4" t="inlineStr">
        <is>
          <t>9.00%</t>
        </is>
      </c>
      <c r="C10" s="4" t="inlineStr">
        <is>
          <t>9.00%</t>
        </is>
      </c>
      <c r="D10" s="4" t="inlineStr">
        <is>
          <t>9.00%</t>
        </is>
      </c>
      <c r="E10" s="4" t="inlineStr">
        <is>
          <t>9.00%</t>
        </is>
      </c>
    </row>
    <row r="11">
      <c r="A11" s="4" t="inlineStr">
        <is>
          <t>Share Options [Member]</t>
        </is>
      </c>
    </row>
    <row r="12">
      <c r="A12" s="3" t="inlineStr">
        <is>
          <t>Anitidlutive securities exluded from computation of earnings per share [Line Items]</t>
        </is>
      </c>
    </row>
    <row r="13">
      <c r="A13" s="4" t="inlineStr">
        <is>
          <t>Common shares upon conversion of convertible preferred shares</t>
        </is>
      </c>
      <c r="B13" s="5" t="n">
        <v>117</v>
      </c>
      <c r="C13" s="5" t="n">
        <v>4</v>
      </c>
      <c r="D13" s="5" t="n">
        <v>117</v>
      </c>
      <c r="E13" s="5" t="n">
        <v>4</v>
      </c>
    </row>
    <row r="14">
      <c r="A14" s="4" t="inlineStr">
        <is>
          <t>Performance Shares [Member]</t>
        </is>
      </c>
    </row>
    <row r="15">
      <c r="A15" s="3" t="inlineStr">
        <is>
          <t>Anitidlutive securities exluded from computation of earnings per share [Line Items]</t>
        </is>
      </c>
    </row>
    <row r="16">
      <c r="A16" s="4" t="inlineStr">
        <is>
          <t>Common shares upon conversion of convertible preferred shares</t>
        </is>
      </c>
      <c r="B16" s="5" t="n">
        <v>62</v>
      </c>
      <c r="D16" s="5" t="n">
        <v>62</v>
      </c>
    </row>
    <row r="17">
      <c r="A17" s="4" t="inlineStr">
        <is>
          <t>Minimum [Member]</t>
        </is>
      </c>
    </row>
    <row r="18">
      <c r="A18" s="3" t="inlineStr">
        <is>
          <t>Anitidlutive securities exluded from computation of earnings per share [Line Items]</t>
        </is>
      </c>
    </row>
    <row r="19">
      <c r="A19" s="4" t="inlineStr">
        <is>
          <t>Share-based Payment Arrangement, Option, Exercise Price Range, Lower Range Limit</t>
        </is>
      </c>
      <c r="B19" s="7" t="n">
        <v>44.62</v>
      </c>
      <c r="C19" s="7" t="n">
        <v>73.84</v>
      </c>
      <c r="D19" s="7" t="n">
        <v>44.62</v>
      </c>
      <c r="E19" s="7" t="n">
        <v>73.84</v>
      </c>
    </row>
    <row r="20">
      <c r="A20" s="4" t="inlineStr">
        <is>
          <t>Maximum [Member]</t>
        </is>
      </c>
    </row>
    <row r="21">
      <c r="A21" s="3" t="inlineStr">
        <is>
          <t>Anitidlutive securities exluded from computation of earnings per share [Line Items]</t>
        </is>
      </c>
    </row>
    <row r="22">
      <c r="A22" s="4" t="inlineStr">
        <is>
          <t>Share-based Payment Arrangement, Option, Exercise Price Range, Upper Range Limit</t>
        </is>
      </c>
      <c r="B22" s="7" t="n">
        <v>76.63</v>
      </c>
      <c r="C22" s="7" t="n">
        <v>76.63</v>
      </c>
      <c r="D22" s="7" t="n">
        <v>76.63</v>
      </c>
      <c r="E22" s="7" t="n">
        <v>76.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quity Incentive Plans (Summary Of Share Option Activity) (Details) - USD ($) $ / shares in Units, $ in Thousands</t>
        </is>
      </c>
      <c r="B1" s="2" t="inlineStr">
        <is>
          <t>9 Months Ended</t>
        </is>
      </c>
    </row>
    <row r="2">
      <c r="B2" s="2" t="inlineStr">
        <is>
          <t>Sep. 30, 2020</t>
        </is>
      </c>
      <c r="C2" s="2" t="inlineStr">
        <is>
          <t>Sep. 30, 2019</t>
        </is>
      </c>
      <c r="D2" s="2" t="inlineStr">
        <is>
          <t>Dec. 31, 2019</t>
        </is>
      </c>
      <c r="E2" s="2" t="inlineStr">
        <is>
          <t>May 12, 2016</t>
        </is>
      </c>
    </row>
    <row r="3">
      <c r="A3" s="4" t="inlineStr">
        <is>
          <t>Share-based Compensation Arrangements by Share-based Payment Award, Options, Forfeitures in Period, Weighted Average Exercise Price</t>
        </is>
      </c>
      <c r="B3" s="7" t="n">
        <v>44.98</v>
      </c>
    </row>
    <row r="4">
      <c r="A4" s="4" t="inlineStr">
        <is>
          <t>Share-based Compensation Arrangements by Share-based Payment Award, Options, Exercises in Period, Weighted Average Exercise Price</t>
        </is>
      </c>
      <c r="B4" s="7" t="n">
        <v>44.98</v>
      </c>
    </row>
    <row r="5">
      <c r="A5" s="4" t="inlineStr">
        <is>
          <t>Share-based Compensation Arrangement by Share-based Payment Award, Options, Outstanding, Weighted Average Remaining Contractual Term</t>
        </is>
      </c>
      <c r="B5" s="4" t="inlineStr">
        <is>
          <t>4 years 3 months 18 days</t>
        </is>
      </c>
    </row>
    <row r="6">
      <c r="A6" s="4" t="inlineStr">
        <is>
          <t>Share-based Compensation Arrangement by Share-based Payment Award, Options, Exercisable, Weighted Average Remaining Contractual Term</t>
        </is>
      </c>
      <c r="B6" s="4" t="inlineStr">
        <is>
          <t>3 years 6 months</t>
        </is>
      </c>
    </row>
    <row r="7">
      <c r="A7" s="4" t="inlineStr">
        <is>
          <t>Share-based Compensation Arrangement by Share-based Payment Award, Options, Exercisable, Number</t>
        </is>
      </c>
      <c r="B7" s="5" t="n">
        <v>109875</v>
      </c>
    </row>
    <row r="8">
      <c r="A8" s="4" t="inlineStr">
        <is>
          <t>Maximum term of options granted (in years)</t>
        </is>
      </c>
      <c r="B8" s="4" t="inlineStr">
        <is>
          <t>10 years</t>
        </is>
      </c>
    </row>
    <row r="9">
      <c r="A9" s="3" t="inlineStr">
        <is>
          <t>Share-based Compensation Arrangement by Share-based Payment Award, Options, Outstanding [Roll Forward]</t>
        </is>
      </c>
    </row>
    <row r="10">
      <c r="A10" s="4" t="inlineStr">
        <is>
          <t>Number of Shares, Outstanding at Beginning of Period</t>
        </is>
      </c>
      <c r="B10" s="5" t="n">
        <v>118030</v>
      </c>
    </row>
    <row r="11">
      <c r="A11" s="4" t="inlineStr">
        <is>
          <t>Share-based Compensation Arrangement by Share-based Payment Award, Options, Exercises in Period</t>
        </is>
      </c>
      <c r="B11" s="5" t="n">
        <v>1410</v>
      </c>
    </row>
    <row r="12">
      <c r="A12" s="4" t="inlineStr">
        <is>
          <t>Number of Shares, Granted</t>
        </is>
      </c>
      <c r="B12" s="5" t="n">
        <v>2890</v>
      </c>
    </row>
    <row r="13">
      <c r="A13" s="4" t="inlineStr">
        <is>
          <t>Number of Shares, Outstanding at End of Period</t>
        </is>
      </c>
      <c r="B13" s="5" t="n">
        <v>116690</v>
      </c>
    </row>
    <row r="14">
      <c r="A14" s="4" t="inlineStr">
        <is>
          <t>Average Exercise Price, Outstanding at Beginning of Period</t>
        </is>
      </c>
      <c r="B14" s="7" t="n">
        <v>56.36</v>
      </c>
      <c r="D14" s="7" t="n">
        <v>55.63</v>
      </c>
    </row>
    <row r="15">
      <c r="A15" s="4" t="inlineStr">
        <is>
          <t>Average Exercise Price, Outstanding at End of Period</t>
        </is>
      </c>
      <c r="B15" s="8" t="n">
        <v>56.36</v>
      </c>
      <c r="D15" s="8" t="n">
        <v>55.63</v>
      </c>
    </row>
    <row r="16">
      <c r="A16" s="4" t="inlineStr">
        <is>
          <t>Weighted average fair value of options granted</t>
        </is>
      </c>
      <c r="B16" s="7" t="n">
        <v>3.73</v>
      </c>
      <c r="C16" s="7" t="n">
        <v>4.64</v>
      </c>
    </row>
    <row r="17">
      <c r="A17" s="4" t="inlineStr">
        <is>
          <t>Intrinsic value of stock options exercised</t>
        </is>
      </c>
      <c r="B17" s="6" t="n">
        <v>22</v>
      </c>
      <c r="C17" s="6" t="n">
        <v>2800</v>
      </c>
    </row>
    <row r="18">
      <c r="A18" s="4" t="inlineStr">
        <is>
          <t>Share-based Compensation Arrangements by Share-based Payment Award, Options, Grants in Period, Weighted Average Exercise Price</t>
        </is>
      </c>
      <c r="B18" s="7" t="n">
        <v>69.19</v>
      </c>
    </row>
    <row r="19">
      <c r="A19" s="4" t="inlineStr">
        <is>
          <t>Share-based Compensation Arrangement by Share-based Payment Award, Options, Exercisable, Weighted Average Exercise Price</t>
        </is>
      </c>
      <c r="B19" s="7" t="n">
        <v>55.67</v>
      </c>
    </row>
    <row r="20">
      <c r="A20" s="4" t="inlineStr">
        <is>
          <t>Share-based Compensation Arrangement by Share-based Payment Award, Options, Exercisable, Intrinsic Value</t>
        </is>
      </c>
      <c r="B20" s="6" t="n">
        <v>0</v>
      </c>
    </row>
    <row r="21">
      <c r="A21" s="4" t="inlineStr">
        <is>
          <t>Share-based Compensation Arrangement by Share-based Payment Award, Options, Forfeitures in Period</t>
        </is>
      </c>
      <c r="B21" s="5" t="n">
        <v>2820</v>
      </c>
    </row>
    <row r="22">
      <c r="A22" s="4" t="inlineStr">
        <is>
          <t>Minimum [Member]</t>
        </is>
      </c>
    </row>
    <row r="23">
      <c r="A23" s="4" t="inlineStr">
        <is>
          <t>Share-based Compensation Arrangement by Share-based Payment Award, Options, Exercises in Period, Price Per Share</t>
        </is>
      </c>
      <c r="B23" s="7" t="n">
        <v>44.98</v>
      </c>
    </row>
    <row r="24">
      <c r="A24" s="3" t="inlineStr">
        <is>
          <t>Share-based Compensation Arrangement by Share-based Payment Award, Options, Outstanding [Roll Forward]</t>
        </is>
      </c>
    </row>
    <row r="25">
      <c r="A25" s="4" t="inlineStr">
        <is>
          <t>Option Price Per Share, Outstanding at Beginning of Period</t>
        </is>
      </c>
      <c r="B25" s="8" t="n">
        <v>44.62</v>
      </c>
      <c r="D25" s="8" t="n">
        <v>44.62</v>
      </c>
    </row>
    <row r="26">
      <c r="A26" s="4" t="inlineStr">
        <is>
          <t>Option Price Per Share, Outstanding at End of Period</t>
        </is>
      </c>
      <c r="B26" s="8" t="n">
        <v>44.62</v>
      </c>
      <c r="D26" s="8" t="n">
        <v>44.62</v>
      </c>
    </row>
    <row r="27">
      <c r="A27" s="4" t="inlineStr">
        <is>
          <t>Share-based Compensation Arrangement by Share-based Payment Award, Options, Grants in Period, Price Per Share</t>
        </is>
      </c>
      <c r="B27" s="8" t="n">
        <v>69.19</v>
      </c>
    </row>
    <row r="28">
      <c r="A28" s="4" t="inlineStr">
        <is>
          <t>Share-based Compensation Arrangement by Share-based Payment Award, Options, Forfeitures in Period, Price Per Share</t>
        </is>
      </c>
      <c r="B28" s="8" t="n">
        <v>44.98</v>
      </c>
    </row>
    <row r="29">
      <c r="A29" s="4" t="inlineStr">
        <is>
          <t>Maximum [Member]</t>
        </is>
      </c>
    </row>
    <row r="30">
      <c r="A30" s="4" t="inlineStr">
        <is>
          <t>Share-based Compensation Arrangement by Share-based Payment Award, Options, Exercises in Period, Price Per Share</t>
        </is>
      </c>
      <c r="B30" s="8" t="n">
        <v>44.98</v>
      </c>
    </row>
    <row r="31">
      <c r="A31" s="3" t="inlineStr">
        <is>
          <t>Share-based Compensation Arrangement by Share-based Payment Award, Options, Outstanding [Roll Forward]</t>
        </is>
      </c>
    </row>
    <row r="32">
      <c r="A32" s="4" t="inlineStr">
        <is>
          <t>Option Price Per Share, Outstanding at Beginning of Period</t>
        </is>
      </c>
      <c r="B32" s="8" t="n">
        <v>76.63</v>
      </c>
      <c r="D32" s="8" t="n">
        <v>76.63</v>
      </c>
    </row>
    <row r="33">
      <c r="A33" s="4" t="inlineStr">
        <is>
          <t>Option Price Per Share, Outstanding at End of Period</t>
        </is>
      </c>
      <c r="B33" s="8" t="n">
        <v>76.63</v>
      </c>
      <c r="D33" s="7" t="n">
        <v>76.63</v>
      </c>
    </row>
    <row r="34">
      <c r="A34" s="4" t="inlineStr">
        <is>
          <t>Share-based Compensation Arrangement by Share-based Payment Award, Options, Grants in Period, Price Per Share</t>
        </is>
      </c>
      <c r="B34" s="8" t="n">
        <v>69.19</v>
      </c>
    </row>
    <row r="35">
      <c r="A35" s="4" t="inlineStr">
        <is>
          <t>Share-based Compensation Arrangement by Share-based Payment Award, Options, Forfeitures in Period, Price Per Share</t>
        </is>
      </c>
      <c r="B35" s="7" t="n">
        <v>44.98</v>
      </c>
    </row>
    <row r="36">
      <c r="A36" s="4" t="inlineStr">
        <is>
          <t>2016 Equity Incentive Plan [Member]</t>
        </is>
      </c>
    </row>
    <row r="37">
      <c r="A37" s="4" t="inlineStr">
        <is>
          <t>Common shares, options to purchase common shares and restricted share units, expected to granted (in shares)</t>
        </is>
      </c>
      <c r="E37" s="5" t="n">
        <v>1950000</v>
      </c>
    </row>
    <row r="38">
      <c r="A38" s="4" t="inlineStr">
        <is>
          <t>Number of shares available for grant (in shares)</t>
        </is>
      </c>
      <c r="B38" s="5" t="n">
        <v>745650</v>
      </c>
    </row>
    <row r="39">
      <c r="A39" s="4" t="inlineStr">
        <is>
          <t>Forty Four Point Sixty Two To Forty Nine Point Nine Nine [Member]</t>
        </is>
      </c>
    </row>
    <row r="40">
      <c r="A40" s="4" t="inlineStr">
        <is>
          <t>Share-based Compensation Arrangement by Share-based Payment Award, Options, Outstanding, Weighted Average Remaining Contractual Term</t>
        </is>
      </c>
      <c r="B40" s="4" t="inlineStr">
        <is>
          <t>1 year 7 months 6 days</t>
        </is>
      </c>
    </row>
    <row r="41">
      <c r="A41" s="4" t="inlineStr">
        <is>
          <t>Share-based Compensation Arrangement by Share-based Payment Award, Options, Exercisable, Weighted Average Remaining Contractual Term</t>
        </is>
      </c>
      <c r="B41" s="4" t="inlineStr">
        <is>
          <t>1 year 7 months 6 days</t>
        </is>
      </c>
    </row>
    <row r="42">
      <c r="A42" s="4" t="inlineStr">
        <is>
          <t>Share-based Compensation Arrangement by Share-based Payment Award, Options, Exercisable, Number</t>
        </is>
      </c>
      <c r="B42" s="5" t="n">
        <v>27215</v>
      </c>
    </row>
    <row r="43">
      <c r="A43" s="3" t="inlineStr">
        <is>
          <t>Share-based Compensation Arrangement by Share-based Payment Award, Options, Outstanding [Roll Forward]</t>
        </is>
      </c>
    </row>
    <row r="44">
      <c r="A44" s="4" t="inlineStr">
        <is>
          <t>Number of Shares, Outstanding at End of Period</t>
        </is>
      </c>
      <c r="B44" s="5" t="n">
        <v>27215</v>
      </c>
    </row>
    <row r="45">
      <c r="A45" s="4" t="inlineStr">
        <is>
          <t>Forty Four Point Sixty Two To Forty Nine Point Nine Nine [Member] | Minimum [Member]</t>
        </is>
      </c>
    </row>
    <row r="46">
      <c r="A46" s="3" t="inlineStr">
        <is>
          <t>Share-based Compensation Arrangement by Share-based Payment Award, Options, Outstanding [Roll Forward]</t>
        </is>
      </c>
    </row>
    <row r="47">
      <c r="A47" s="4" t="inlineStr">
        <is>
          <t>Option Price Per Share, Outstanding at Beginning of Period</t>
        </is>
      </c>
      <c r="B47" s="7" t="n">
        <v>44.62</v>
      </c>
    </row>
    <row r="48">
      <c r="A48" s="4" t="inlineStr">
        <is>
          <t>Option Price Per Share, Outstanding at End of Period</t>
        </is>
      </c>
      <c r="B48" s="8" t="n">
        <v>44.62</v>
      </c>
    </row>
    <row r="49">
      <c r="A49" s="4" t="inlineStr">
        <is>
          <t>Forty Four Point Sixty Two To Forty Nine Point Nine Nine [Member] | Maximum [Member]</t>
        </is>
      </c>
    </row>
    <row r="50">
      <c r="A50" s="3" t="inlineStr">
        <is>
          <t>Share-based Compensation Arrangement by Share-based Payment Award, Options, Outstanding [Roll Forward]</t>
        </is>
      </c>
    </row>
    <row r="51">
      <c r="A51" s="4" t="inlineStr">
        <is>
          <t>Option Price Per Share, Outstanding at Beginning of Period</t>
        </is>
      </c>
      <c r="B51" s="8" t="n">
        <v>49.99</v>
      </c>
    </row>
    <row r="52">
      <c r="A52" s="4" t="inlineStr">
        <is>
          <t>Option Price Per Share, Outstanding at End of Period</t>
        </is>
      </c>
      <c r="B52" s="7" t="n">
        <v>49.99</v>
      </c>
    </row>
    <row r="53">
      <c r="A53" s="4" t="inlineStr">
        <is>
          <t>Fifty To Fifty Nine Point Nine Nine Member</t>
        </is>
      </c>
    </row>
    <row r="54">
      <c r="A54" s="4" t="inlineStr">
        <is>
          <t>Share-based Compensation Arrangement by Share-based Payment Award, Options, Outstanding, Weighted Average Remaining Contractual Term</t>
        </is>
      </c>
      <c r="B54" s="4" t="inlineStr">
        <is>
          <t>3 years 9 months 18 days</t>
        </is>
      </c>
    </row>
    <row r="55">
      <c r="A55" s="4" t="inlineStr">
        <is>
          <t>Share-based Compensation Arrangement by Share-based Payment Award, Options, Exercisable, Weighted Average Remaining Contractual Term</t>
        </is>
      </c>
      <c r="B55" s="4" t="inlineStr">
        <is>
          <t>3 years 6 months</t>
        </is>
      </c>
    </row>
    <row r="56">
      <c r="A56" s="4" t="inlineStr">
        <is>
          <t>Share-based Compensation Arrangement by Share-based Payment Award, Options, Exercisable, Number</t>
        </is>
      </c>
      <c r="B56" s="5" t="n">
        <v>29793</v>
      </c>
    </row>
    <row r="57">
      <c r="A57" s="3" t="inlineStr">
        <is>
          <t>Share-based Compensation Arrangement by Share-based Payment Award, Options, Outstanding [Roll Forward]</t>
        </is>
      </c>
    </row>
    <row r="58">
      <c r="A58" s="4" t="inlineStr">
        <is>
          <t>Number of Shares, Outstanding at End of Period</t>
        </is>
      </c>
      <c r="B58" s="5" t="n">
        <v>31710</v>
      </c>
    </row>
    <row r="59">
      <c r="A59" s="4" t="inlineStr">
        <is>
          <t>Fifty To Fifty Nine Point Nine Nine Member | Minimum [Member]</t>
        </is>
      </c>
    </row>
    <row r="60">
      <c r="A60" s="3" t="inlineStr">
        <is>
          <t>Share-based Compensation Arrangement by Share-based Payment Award, Options, Outstanding [Roll Forward]</t>
        </is>
      </c>
    </row>
    <row r="61">
      <c r="A61" s="4" t="inlineStr">
        <is>
          <t>Option Price Per Share, Outstanding at Beginning of Period</t>
        </is>
      </c>
      <c r="B61" s="6" t="n">
        <v>50</v>
      </c>
    </row>
    <row r="62">
      <c r="A62" s="4" t="inlineStr">
        <is>
          <t>Option Price Per Share, Outstanding at End of Period</t>
        </is>
      </c>
      <c r="B62" s="5" t="n">
        <v>50</v>
      </c>
    </row>
    <row r="63">
      <c r="A63" s="4" t="inlineStr">
        <is>
          <t>Fifty To Fifty Nine Point Nine Nine Member | Maximum [Member]</t>
        </is>
      </c>
    </row>
    <row r="64">
      <c r="A64" s="3" t="inlineStr">
        <is>
          <t>Share-based Compensation Arrangement by Share-based Payment Award, Options, Outstanding [Roll Forward]</t>
        </is>
      </c>
    </row>
    <row r="65">
      <c r="A65" s="4" t="inlineStr">
        <is>
          <t>Option Price Per Share, Outstanding at Beginning of Period</t>
        </is>
      </c>
      <c r="B65" s="8" t="n">
        <v>59.99</v>
      </c>
    </row>
    <row r="66">
      <c r="A66" s="4" t="inlineStr">
        <is>
          <t>Option Price Per Share, Outstanding at End of Period</t>
        </is>
      </c>
      <c r="B66" s="7" t="n">
        <v>59.99</v>
      </c>
    </row>
    <row r="67">
      <c r="A67" s="4" t="inlineStr">
        <is>
          <t>Sixty To Sixty Five Point Five Zero Member</t>
        </is>
      </c>
    </row>
    <row r="68">
      <c r="A68" s="4" t="inlineStr">
        <is>
          <t>Share-based Compensation Arrangement by Share-based Payment Award, Options, Outstanding, Weighted Average Remaining Contractual Term</t>
        </is>
      </c>
      <c r="B68" s="4" t="inlineStr">
        <is>
          <t>5 years 8 months 12 days</t>
        </is>
      </c>
    </row>
    <row r="69">
      <c r="A69" s="4" t="inlineStr">
        <is>
          <t>Share-based Compensation Arrangement by Share-based Payment Award, Options, Exercisable, Weighted Average Remaining Contractual Term</t>
        </is>
      </c>
      <c r="B69" s="4" t="inlineStr">
        <is>
          <t>4 years 4 months 24 days</t>
        </is>
      </c>
    </row>
    <row r="70">
      <c r="A70" s="4" t="inlineStr">
        <is>
          <t>Share-based Compensation Arrangement by Share-based Payment Award, Options, Exercisable, Number</t>
        </is>
      </c>
      <c r="B70" s="5" t="n">
        <v>50719</v>
      </c>
    </row>
    <row r="71">
      <c r="A71" s="3" t="inlineStr">
        <is>
          <t>Share-based Compensation Arrangement by Share-based Payment Award, Options, Outstanding [Roll Forward]</t>
        </is>
      </c>
    </row>
    <row r="72">
      <c r="A72" s="4" t="inlineStr">
        <is>
          <t>Number of Shares, Outstanding at End of Period</t>
        </is>
      </c>
      <c r="B72" s="5" t="n">
        <v>53609</v>
      </c>
    </row>
    <row r="73">
      <c r="A73" s="4" t="inlineStr">
        <is>
          <t>Sixty To Sixty Five Point Five Zero Member | Minimum [Member]</t>
        </is>
      </c>
    </row>
    <row r="74">
      <c r="A74" s="3" t="inlineStr">
        <is>
          <t>Share-based Compensation Arrangement by Share-based Payment Award, Options, Outstanding [Roll Forward]</t>
        </is>
      </c>
    </row>
    <row r="75">
      <c r="A75" s="4" t="inlineStr">
        <is>
          <t>Option Price Per Share, Outstanding at Beginning of Period</t>
        </is>
      </c>
      <c r="B75" s="6" t="n">
        <v>60</v>
      </c>
    </row>
    <row r="76">
      <c r="A76" s="4" t="inlineStr">
        <is>
          <t>Option Price Per Share, Outstanding at End of Period</t>
        </is>
      </c>
      <c r="B76" s="5" t="n">
        <v>60</v>
      </c>
    </row>
    <row r="77">
      <c r="A77" s="4" t="inlineStr">
        <is>
          <t>Sixty To Sixty Five Point Five Zero Member | Maximum [Member]</t>
        </is>
      </c>
    </row>
    <row r="78">
      <c r="A78" s="3" t="inlineStr">
        <is>
          <t>Share-based Compensation Arrangement by Share-based Payment Award, Options, Outstanding [Roll Forward]</t>
        </is>
      </c>
    </row>
    <row r="79">
      <c r="A79" s="4" t="inlineStr">
        <is>
          <t>Option Price Per Share, Outstanding at Beginning of Period</t>
        </is>
      </c>
      <c r="B79" s="8" t="n">
        <v>69.98999999999999</v>
      </c>
    </row>
    <row r="80">
      <c r="A80" s="4" t="inlineStr">
        <is>
          <t>Option Price Per Share, Outstanding at End of Period</t>
        </is>
      </c>
      <c r="B80" s="7" t="n">
        <v>69.98999999999999</v>
      </c>
    </row>
    <row r="81">
      <c r="A81" s="4" t="inlineStr">
        <is>
          <t>Seventy To Seventy Six Point Six Three [Member]</t>
        </is>
      </c>
    </row>
    <row r="82">
      <c r="A82" s="4" t="inlineStr">
        <is>
          <t>Share-based Compensation Arrangement by Share-based Payment Award, Options, Outstanding, Weighted Average Remaining Contractual Term</t>
        </is>
      </c>
      <c r="B82" s="4" t="inlineStr">
        <is>
          <t>7 years 3 months 18 days</t>
        </is>
      </c>
    </row>
    <row r="83">
      <c r="A83" s="4" t="inlineStr">
        <is>
          <t>Share-based Compensation Arrangement by Share-based Payment Award, Options, Exercisable, Weighted Average Remaining Contractual Term</t>
        </is>
      </c>
      <c r="B83" s="4" t="inlineStr">
        <is>
          <t>6 years 9 months 18 days</t>
        </is>
      </c>
    </row>
    <row r="84">
      <c r="A84" s="4" t="inlineStr">
        <is>
          <t>Share-based Compensation Arrangement by Share-based Payment Award, Options, Exercisable, Number</t>
        </is>
      </c>
      <c r="B84" s="5" t="n">
        <v>2148</v>
      </c>
    </row>
    <row r="85">
      <c r="A85" s="3" t="inlineStr">
        <is>
          <t>Share-based Compensation Arrangement by Share-based Payment Award, Options, Outstanding [Roll Forward]</t>
        </is>
      </c>
    </row>
    <row r="86">
      <c r="A86" s="4" t="inlineStr">
        <is>
          <t>Number of Shares, Outstanding at End of Period</t>
        </is>
      </c>
      <c r="B86" s="5" t="n">
        <v>4156</v>
      </c>
    </row>
    <row r="87">
      <c r="A87" s="4" t="inlineStr">
        <is>
          <t>Seventy To Seventy Six Point Six Three [Member] | Minimum [Member]</t>
        </is>
      </c>
    </row>
    <row r="88">
      <c r="A88" s="3" t="inlineStr">
        <is>
          <t>Share-based Compensation Arrangement by Share-based Payment Award, Options, Outstanding [Roll Forward]</t>
        </is>
      </c>
    </row>
    <row r="89">
      <c r="A89" s="4" t="inlineStr">
        <is>
          <t>Option Price Per Share, Outstanding at Beginning of Period</t>
        </is>
      </c>
      <c r="B89" s="6" t="n">
        <v>70</v>
      </c>
    </row>
    <row r="90">
      <c r="A90" s="4" t="inlineStr">
        <is>
          <t>Option Price Per Share, Outstanding at End of Period</t>
        </is>
      </c>
      <c r="B90" s="5" t="n">
        <v>70</v>
      </c>
    </row>
    <row r="91">
      <c r="A91" s="4" t="inlineStr">
        <is>
          <t>Seventy To Seventy Six Point Six Three [Member] | Maximum [Member]</t>
        </is>
      </c>
    </row>
    <row r="92">
      <c r="A92" s="3" t="inlineStr">
        <is>
          <t>Share-based Compensation Arrangement by Share-based Payment Award, Options, Outstanding [Roll Forward]</t>
        </is>
      </c>
    </row>
    <row r="93">
      <c r="A93" s="4" t="inlineStr">
        <is>
          <t>Option Price Per Share, Outstanding at Beginning of Period</t>
        </is>
      </c>
      <c r="B93" s="8" t="n">
        <v>76.63</v>
      </c>
    </row>
    <row r="94">
      <c r="A94" s="4" t="inlineStr">
        <is>
          <t>Option Price Per Share, Outstanding at End of Period</t>
        </is>
      </c>
      <c r="B94" s="7" t="n">
        <v>76.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Summary Of Outstanding Options) (Details) - USD ($) $ / shares in Units, $ in Thousands</t>
        </is>
      </c>
      <c r="B1" s="2" t="inlineStr">
        <is>
          <t>9 Months Ended</t>
        </is>
      </c>
    </row>
    <row r="2">
      <c r="B2" s="2" t="inlineStr">
        <is>
          <t>Sep. 30, 2020</t>
        </is>
      </c>
      <c r="C2" s="2" t="inlineStr">
        <is>
          <t>Dec. 31, 2019</t>
        </is>
      </c>
    </row>
    <row r="3">
      <c r="A3" s="4" t="inlineStr">
        <is>
          <t>Share-based Compensation Arrangement by Share-based Payment Award, Options, Exercisable, Number</t>
        </is>
      </c>
      <c r="B3" s="5" t="n">
        <v>109875</v>
      </c>
    </row>
    <row r="4">
      <c r="A4" s="4" t="inlineStr">
        <is>
          <t>Options outstanding (in shares)</t>
        </is>
      </c>
      <c r="B4" s="5" t="n">
        <v>116690</v>
      </c>
      <c r="C4" s="5" t="n">
        <v>118030</v>
      </c>
    </row>
    <row r="5">
      <c r="A5" s="4" t="inlineStr">
        <is>
          <t>Weighted avg. life remaining (in years)</t>
        </is>
      </c>
      <c r="B5" s="4" t="inlineStr">
        <is>
          <t>4 years 3 months 18 days</t>
        </is>
      </c>
    </row>
    <row r="6">
      <c r="A6" s="4" t="inlineStr">
        <is>
          <t>Weighted avg. exercise price</t>
        </is>
      </c>
      <c r="B6" s="7" t="n">
        <v>56.36</v>
      </c>
      <c r="C6" s="7" t="n">
        <v>55.63</v>
      </c>
    </row>
    <row r="7">
      <c r="A7" s="4" t="inlineStr">
        <is>
          <t>Aggregate intrinsic value</t>
        </is>
      </c>
      <c r="B7" s="6" t="n">
        <v>0</v>
      </c>
    </row>
    <row r="8">
      <c r="A8" s="4" t="inlineStr">
        <is>
          <t>Minimum [Member]</t>
        </is>
      </c>
    </row>
    <row r="9">
      <c r="A9" s="4" t="inlineStr">
        <is>
          <t>Option Price Per Share, Outstanding at Beginning of Period</t>
        </is>
      </c>
      <c r="B9" s="7" t="n">
        <v>44.62</v>
      </c>
      <c r="C9" s="8" t="n">
        <v>44.62</v>
      </c>
    </row>
    <row r="10">
      <c r="A10" s="4" t="inlineStr">
        <is>
          <t>Maximum [Member]</t>
        </is>
      </c>
    </row>
    <row r="11">
      <c r="A11" s="4" t="inlineStr">
        <is>
          <t>Option Price Per Share, Outstanding at Beginning of Period</t>
        </is>
      </c>
      <c r="B11" s="7" t="n">
        <v>76.63</v>
      </c>
      <c r="C11" s="7" t="n">
        <v>76.63</v>
      </c>
    </row>
    <row r="12">
      <c r="A12" s="4" t="inlineStr">
        <is>
          <t>Forty Four Point Sixty Two To Forty Nine Point Nine Nine [Member]</t>
        </is>
      </c>
    </row>
    <row r="13">
      <c r="A13" s="4" t="inlineStr">
        <is>
          <t>Share-based Compensation Arrangement by Share-based Payment Award, Options, Exercisable, Number</t>
        </is>
      </c>
      <c r="B13" s="5" t="n">
        <v>27215</v>
      </c>
    </row>
    <row r="14">
      <c r="A14" s="4" t="inlineStr">
        <is>
          <t>Options outstanding (in shares)</t>
        </is>
      </c>
      <c r="B14" s="5" t="n">
        <v>27215</v>
      </c>
    </row>
    <row r="15">
      <c r="A15" s="4" t="inlineStr">
        <is>
          <t>Weighted avg. life remaining (in years)</t>
        </is>
      </c>
      <c r="B15" s="4" t="inlineStr">
        <is>
          <t>1 year 7 months 6 days</t>
        </is>
      </c>
    </row>
    <row r="16">
      <c r="A16" s="4" t="inlineStr">
        <is>
          <t>Forty Four Point Sixty Two To Forty Nine Point Nine Nine [Member] | Minimum [Member]</t>
        </is>
      </c>
    </row>
    <row r="17">
      <c r="A17" s="4" t="inlineStr">
        <is>
          <t>Option Price Per Share, Outstanding at Beginning of Period</t>
        </is>
      </c>
      <c r="B17" s="7" t="n">
        <v>44.62</v>
      </c>
    </row>
    <row r="18">
      <c r="A18" s="4" t="inlineStr">
        <is>
          <t>Forty Four Point Sixty Two To Forty Nine Point Nine Nine [Member] | Maximum [Member]</t>
        </is>
      </c>
    </row>
    <row r="19">
      <c r="A19" s="4" t="inlineStr">
        <is>
          <t>Option Price Per Share, Outstanding at Beginning of Period</t>
        </is>
      </c>
      <c r="B19" s="7" t="n">
        <v>49.99</v>
      </c>
    </row>
    <row r="20">
      <c r="A20" s="4" t="inlineStr">
        <is>
          <t>Fifty To Fifty Nine Point Nine Nine Member</t>
        </is>
      </c>
    </row>
    <row r="21">
      <c r="A21" s="4" t="inlineStr">
        <is>
          <t>Share-based Compensation Arrangement by Share-based Payment Award, Options, Exercisable, Number</t>
        </is>
      </c>
      <c r="B21" s="5" t="n">
        <v>29793</v>
      </c>
    </row>
    <row r="22">
      <c r="A22" s="4" t="inlineStr">
        <is>
          <t>Options outstanding (in shares)</t>
        </is>
      </c>
      <c r="B22" s="5" t="n">
        <v>31710</v>
      </c>
    </row>
    <row r="23">
      <c r="A23" s="4" t="inlineStr">
        <is>
          <t>Weighted avg. life remaining (in years)</t>
        </is>
      </c>
      <c r="B23" s="4" t="inlineStr">
        <is>
          <t>3 years 9 months 18 days</t>
        </is>
      </c>
    </row>
    <row r="24">
      <c r="A24" s="4" t="inlineStr">
        <is>
          <t>Fifty To Fifty Nine Point Nine Nine Member | Minimum [Member]</t>
        </is>
      </c>
    </row>
    <row r="25">
      <c r="A25" s="4" t="inlineStr">
        <is>
          <t>Option Price Per Share, Outstanding at Beginning of Period</t>
        </is>
      </c>
      <c r="B25" s="6" t="n">
        <v>50</v>
      </c>
    </row>
    <row r="26">
      <c r="A26" s="4" t="inlineStr">
        <is>
          <t>Fifty To Fifty Nine Point Nine Nine Member | Maximum [Member]</t>
        </is>
      </c>
    </row>
    <row r="27">
      <c r="A27" s="4" t="inlineStr">
        <is>
          <t>Option Price Per Share, Outstanding at Beginning of Period</t>
        </is>
      </c>
      <c r="B27" s="7" t="n">
        <v>59.99</v>
      </c>
    </row>
    <row r="28">
      <c r="A28" s="4" t="inlineStr">
        <is>
          <t>Sixty To Sixty Five Point Five Zero Member</t>
        </is>
      </c>
    </row>
    <row r="29">
      <c r="A29" s="4" t="inlineStr">
        <is>
          <t>Share-based Compensation Arrangement by Share-based Payment Award, Options, Exercisable, Number</t>
        </is>
      </c>
      <c r="B29" s="5" t="n">
        <v>50719</v>
      </c>
    </row>
    <row r="30">
      <c r="A30" s="4" t="inlineStr">
        <is>
          <t>Options outstanding (in shares)</t>
        </is>
      </c>
      <c r="B30" s="5" t="n">
        <v>53609</v>
      </c>
    </row>
    <row r="31">
      <c r="A31" s="4" t="inlineStr">
        <is>
          <t>Weighted avg. life remaining (in years)</t>
        </is>
      </c>
      <c r="B31" s="4" t="inlineStr">
        <is>
          <t>5 years 8 months 12 days</t>
        </is>
      </c>
    </row>
    <row r="32">
      <c r="A32" s="4" t="inlineStr">
        <is>
          <t>Sixty To Sixty Five Point Five Zero Member | Minimum [Member]</t>
        </is>
      </c>
    </row>
    <row r="33">
      <c r="A33" s="4" t="inlineStr">
        <is>
          <t>Option Price Per Share, Outstanding at Beginning of Period</t>
        </is>
      </c>
      <c r="B33" s="6" t="n">
        <v>60</v>
      </c>
    </row>
    <row r="34">
      <c r="A34" s="4" t="inlineStr">
        <is>
          <t>Sixty To Sixty Five Point Five Zero Member | Maximum [Member]</t>
        </is>
      </c>
    </row>
    <row r="35">
      <c r="A35" s="4" t="inlineStr">
        <is>
          <t>Option Price Per Share, Outstanding at Beginning of Period</t>
        </is>
      </c>
      <c r="B35" s="7" t="n">
        <v>69.98999999999999</v>
      </c>
    </row>
    <row r="36">
      <c r="A36" s="4" t="inlineStr">
        <is>
          <t>Seventy To Seventy Six Point Six Three [Member]</t>
        </is>
      </c>
    </row>
    <row r="37">
      <c r="A37" s="4" t="inlineStr">
        <is>
          <t>Share-based Compensation Arrangement by Share-based Payment Award, Options, Exercisable, Number</t>
        </is>
      </c>
      <c r="B37" s="5" t="n">
        <v>2148</v>
      </c>
    </row>
    <row r="38">
      <c r="A38" s="4" t="inlineStr">
        <is>
          <t>Options outstanding (in shares)</t>
        </is>
      </c>
      <c r="B38" s="5" t="n">
        <v>4156</v>
      </c>
    </row>
    <row r="39">
      <c r="A39" s="4" t="inlineStr">
        <is>
          <t>Weighted avg. life remaining (in years)</t>
        </is>
      </c>
      <c r="B39" s="4" t="inlineStr">
        <is>
          <t>7 years 3 months 18 days</t>
        </is>
      </c>
    </row>
    <row r="40">
      <c r="A40" s="4" t="inlineStr">
        <is>
          <t>Seventy To Seventy Six Point Six Three [Member] | Minimum [Member]</t>
        </is>
      </c>
    </row>
    <row r="41">
      <c r="A41" s="4" t="inlineStr">
        <is>
          <t>Option Price Per Share, Outstanding at Beginning of Period</t>
        </is>
      </c>
      <c r="B41" s="6" t="n">
        <v>70</v>
      </c>
    </row>
    <row r="42">
      <c r="A42" s="4" t="inlineStr">
        <is>
          <t>Seventy To Seventy Six Point Six Three [Member] | Maximum [Member]</t>
        </is>
      </c>
    </row>
    <row r="43">
      <c r="A43" s="4" t="inlineStr">
        <is>
          <t>Option Price Per Share, Outstanding at Beginning of Period</t>
        </is>
      </c>
      <c r="B43" s="7" t="n">
        <v>76.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Exercisable Options) (Details) $ / shares in Units, $ in Thousands</t>
        </is>
      </c>
      <c r="B1" s="2" t="inlineStr">
        <is>
          <t>9 Months Ended</t>
        </is>
      </c>
    </row>
    <row r="2">
      <c r="B2" s="2" t="inlineStr">
        <is>
          <t>Sep. 30, 2020USD ($)$ / sharesshares</t>
        </is>
      </c>
    </row>
    <row r="3">
      <c r="A3" s="4" t="inlineStr">
        <is>
          <t>Options outstanding (in shares)</t>
        </is>
      </c>
      <c r="B3" s="5" t="n">
        <v>109875</v>
      </c>
    </row>
    <row r="4">
      <c r="A4" s="4" t="inlineStr">
        <is>
          <t>Weighted avg. life remaining (in years)</t>
        </is>
      </c>
      <c r="B4" s="4" t="inlineStr">
        <is>
          <t>3 years 6 months</t>
        </is>
      </c>
    </row>
    <row r="5">
      <c r="A5" s="4" t="inlineStr">
        <is>
          <t>Share-based Compensation Arrangement by Share-based Payment Award, Options, Exercisable, Weighted Average Exercise Price | $ / shares</t>
        </is>
      </c>
      <c r="B5" s="7" t="n">
        <v>55.67</v>
      </c>
    </row>
    <row r="6">
      <c r="A6" s="4" t="inlineStr">
        <is>
          <t>Share-based Compensation Arrangement by Share-based Payment Award, Options, Exercisable, Intrinsic Value | $</t>
        </is>
      </c>
      <c r="B6" s="6" t="n">
        <v>0</v>
      </c>
    </row>
    <row r="7">
      <c r="A7" s="4" t="inlineStr">
        <is>
          <t>Forty Four Point Sixty Two To Forty Nine Point Nine Nine [Member]</t>
        </is>
      </c>
    </row>
    <row r="8">
      <c r="A8" s="4" t="inlineStr">
        <is>
          <t>Options outstanding (in shares)</t>
        </is>
      </c>
      <c r="B8" s="5" t="n">
        <v>27215</v>
      </c>
    </row>
    <row r="9">
      <c r="A9" s="4" t="inlineStr">
        <is>
          <t>Weighted avg. life remaining (in years)</t>
        </is>
      </c>
      <c r="B9" s="4" t="inlineStr">
        <is>
          <t>1 year 7 months 6 days</t>
        </is>
      </c>
    </row>
    <row r="10">
      <c r="A10" s="4" t="inlineStr">
        <is>
          <t>Fifty To Fifty Nine Point Nine Nine Member</t>
        </is>
      </c>
    </row>
    <row r="11">
      <c r="A11" s="4" t="inlineStr">
        <is>
          <t>Options outstanding (in shares)</t>
        </is>
      </c>
      <c r="B11" s="5" t="n">
        <v>29793</v>
      </c>
    </row>
    <row r="12">
      <c r="A12" s="4" t="inlineStr">
        <is>
          <t>Weighted avg. life remaining (in years)</t>
        </is>
      </c>
      <c r="B12" s="4" t="inlineStr">
        <is>
          <t>3 years 6 months</t>
        </is>
      </c>
    </row>
    <row r="13">
      <c r="A13" s="4" t="inlineStr">
        <is>
          <t>Sixty To Sixty Five Point Five Zero Member</t>
        </is>
      </c>
    </row>
    <row r="14">
      <c r="A14" s="4" t="inlineStr">
        <is>
          <t>Options outstanding (in shares)</t>
        </is>
      </c>
      <c r="B14" s="5" t="n">
        <v>50719</v>
      </c>
    </row>
    <row r="15">
      <c r="A15" s="4" t="inlineStr">
        <is>
          <t>Weighted avg. life remaining (in years)</t>
        </is>
      </c>
      <c r="B15" s="4" t="inlineStr">
        <is>
          <t>4 years 4 months 24 days</t>
        </is>
      </c>
    </row>
    <row r="16">
      <c r="A16" s="4" t="inlineStr">
        <is>
          <t>Seventy To Seventy Six Point Six Three [Member]</t>
        </is>
      </c>
    </row>
    <row r="17">
      <c r="A17" s="4" t="inlineStr">
        <is>
          <t>Options outstanding (in shares)</t>
        </is>
      </c>
      <c r="B17" s="5" t="n">
        <v>2148</v>
      </c>
    </row>
    <row r="18">
      <c r="A18" s="4" t="inlineStr">
        <is>
          <t>Weighted avg. life remaining (in years)</t>
        </is>
      </c>
      <c r="B18" s="4" t="inlineStr">
        <is>
          <t>6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Summary Of Nonvested Share Activity) (Details) - USD ($) $ / shares in Units, $ in Thousands</t>
        </is>
      </c>
      <c r="B1" s="2" t="inlineStr">
        <is>
          <t>9 Months Ended</t>
        </is>
      </c>
    </row>
    <row r="2">
      <c r="B2" s="2" t="inlineStr">
        <is>
          <t>Sep. 30, 2020</t>
        </is>
      </c>
      <c r="C2" s="2" t="inlineStr">
        <is>
          <t>Sep. 30, 2019</t>
        </is>
      </c>
    </row>
    <row r="3">
      <c r="A3" s="3" t="inlineStr">
        <is>
          <t>Share-based Compensation Arrangement by Share-based Payment Award, Equity Instruments Other than Options, Nonvested [Roll Forward]</t>
        </is>
      </c>
    </row>
    <row r="4">
      <c r="A4" s="4" t="inlineStr">
        <is>
          <t>Number of Shares, Outstanding at December 31, 2019</t>
        </is>
      </c>
      <c r="B4" s="5" t="n">
        <v>509338</v>
      </c>
    </row>
    <row r="5">
      <c r="A5" s="4" t="inlineStr">
        <is>
          <t>Number of Shares, Vested</t>
        </is>
      </c>
      <c r="B5" s="5" t="n">
        <v>-228557</v>
      </c>
    </row>
    <row r="6">
      <c r="A6" s="4" t="inlineStr">
        <is>
          <t>Number of Shares, Granted</t>
        </is>
      </c>
      <c r="B6" s="5" t="n">
        <v>211549</v>
      </c>
    </row>
    <row r="7">
      <c r="A7" s="4" t="inlineStr">
        <is>
          <t>Number of Shares, Outstanding at June 30, 2020</t>
        </is>
      </c>
      <c r="B7" s="5" t="n">
        <v>487739</v>
      </c>
    </row>
    <row r="8">
      <c r="A8" s="4" t="inlineStr">
        <is>
          <t>Share-based Compensation Arrangement by Share-based Payment Award, Equity Instruments Other than Options, Forfeitures, Weighted Average Grant Date Fair Value</t>
        </is>
      </c>
      <c r="B8" s="7" t="n">
        <v>67.63</v>
      </c>
    </row>
    <row r="9">
      <c r="A9" s="4" t="inlineStr">
        <is>
          <t>Weighted Average Grant Date Fair Value, Outstanding at December 31, 2019</t>
        </is>
      </c>
      <c r="B9" s="8" t="n">
        <v>67.88</v>
      </c>
    </row>
    <row r="10">
      <c r="A10" s="4" t="inlineStr">
        <is>
          <t>Weighted Average Grant Date Fair Value, Granted</t>
        </is>
      </c>
      <c r="B10" s="8" t="n">
        <v>69.09</v>
      </c>
    </row>
    <row r="11">
      <c r="A11" s="4" t="inlineStr">
        <is>
          <t>Weighted Average Grant Date Fair Value, Vested</t>
        </is>
      </c>
      <c r="B11" s="8" t="n">
        <v>67.76000000000001</v>
      </c>
    </row>
    <row r="12">
      <c r="A12" s="4" t="inlineStr">
        <is>
          <t>Weighted Average Grant Date Fair Value, Outstanding at June 30, 2020</t>
        </is>
      </c>
      <c r="B12" s="7" t="n">
        <v>68.45999999999999</v>
      </c>
    </row>
    <row r="13">
      <c r="A13" s="4" t="inlineStr">
        <is>
          <t>Share-based Compensation Arrangement by Share-based Payment Award, Equity Instruments Other than Options, Forfeited in Period</t>
        </is>
      </c>
      <c r="B13" s="5" t="n">
        <v>-4591</v>
      </c>
    </row>
    <row r="14">
      <c r="A14" s="4" t="inlineStr">
        <is>
          <t>Weighted Average Life Remaining, Outstanding at June 30, 2020 (in years)</t>
        </is>
      </c>
      <c r="B14" s="4" t="inlineStr">
        <is>
          <t>1 year 21 days</t>
        </is>
      </c>
    </row>
    <row r="15">
      <c r="A15" s="4" t="inlineStr">
        <is>
          <t>Fair value of non-vested shares</t>
        </is>
      </c>
      <c r="B15" s="6" t="n">
        <v>16000</v>
      </c>
      <c r="C15" s="6" t="n">
        <v>22700</v>
      </c>
    </row>
    <row r="16">
      <c r="A16" s="4" t="inlineStr">
        <is>
          <t>Unamortized share-based compensation expense</t>
        </is>
      </c>
      <c r="B16" s="6" t="n">
        <v>15500</v>
      </c>
    </row>
    <row r="17">
      <c r="A17" s="4" t="inlineStr">
        <is>
          <t>Performance Shares [Member]</t>
        </is>
      </c>
    </row>
    <row r="18">
      <c r="A18" s="3" t="inlineStr">
        <is>
          <t>Share-based Compensation Arrangement by Share-based Payment Award, Equity Instruments Other than Options, Nonvested [Roll Forward]</t>
        </is>
      </c>
    </row>
    <row r="19">
      <c r="A19" s="4" t="inlineStr">
        <is>
          <t>Number of Shares, Outstanding at December 31, 2019</t>
        </is>
      </c>
      <c r="B19" s="5" t="n">
        <v>0</v>
      </c>
    </row>
    <row r="20">
      <c r="A20" s="4" t="inlineStr">
        <is>
          <t>Number of Shares, Vested</t>
        </is>
      </c>
      <c r="B20" s="5" t="n">
        <v>0</v>
      </c>
    </row>
    <row r="21">
      <c r="A21" s="4" t="inlineStr">
        <is>
          <t>Number of Shares, Granted</t>
        </is>
      </c>
      <c r="B21" s="5" t="n">
        <v>61615</v>
      </c>
    </row>
    <row r="22">
      <c r="A22" s="4" t="inlineStr">
        <is>
          <t>Number of Shares, Outstanding at June 30, 2020</t>
        </is>
      </c>
      <c r="B22" s="5" t="n">
        <v>61615</v>
      </c>
    </row>
    <row r="23">
      <c r="A23" s="4" t="inlineStr">
        <is>
          <t>Share-based Compensation Arrangement by Share-based Payment Award, Equity Instruments Other than Options, Forfeited in Period</t>
        </is>
      </c>
      <c r="B23" s="5" t="n">
        <v>0</v>
      </c>
    </row>
    <row r="24">
      <c r="A24" s="4" t="inlineStr">
        <is>
          <t>Fair value of non-vested shares</t>
        </is>
      </c>
      <c r="B24" s="6" t="n">
        <v>3000</v>
      </c>
    </row>
    <row r="25">
      <c r="A25" s="4" t="inlineStr">
        <is>
          <t>Unamortized share-based compensation expense</t>
        </is>
      </c>
      <c r="B25" s="6" t="n">
        <v>2200</v>
      </c>
    </row>
    <row r="26">
      <c r="A26" s="4" t="inlineStr">
        <is>
          <t>Share-based Compensation, Performance Measure Percent, Peer TSR</t>
        </is>
      </c>
      <c r="B26" s="4" t="inlineStr">
        <is>
          <t>50.00%</t>
        </is>
      </c>
    </row>
    <row r="27">
      <c r="A27" s="4" t="inlineStr">
        <is>
          <t>Share-based Compensation, Performance Measure Percent, MSCI US REIT Index TSR</t>
        </is>
      </c>
      <c r="B27" s="4" t="inlineStr">
        <is>
          <t>25.00%</t>
        </is>
      </c>
    </row>
    <row r="28">
      <c r="A28" s="4" t="inlineStr">
        <is>
          <t>Share-based Compensation, Performance Measure Percent, Growth in AFFO per share</t>
        </is>
      </c>
      <c r="B28" s="4" t="inlineStr">
        <is>
          <t>25.00%</t>
        </is>
      </c>
    </row>
    <row r="29">
      <c r="A29" s="4" t="inlineStr">
        <is>
          <t>Share-based Compensation Arrangement by Share-based Payment Award, Fair Value Assumptions, Risk Free Interest Rate, Minimum</t>
        </is>
      </c>
      <c r="B29" s="4" t="inlineStr">
        <is>
          <t>1.40%</t>
        </is>
      </c>
    </row>
    <row r="30">
      <c r="A30" s="4" t="inlineStr">
        <is>
          <t>Share-based Compensation Arrangement by Share-based Payment Award, Fair Value Assumptions, Expected Volatility Rate</t>
        </is>
      </c>
      <c r="B30" s="4" t="inlineStr">
        <is>
          <t>18.00%</t>
        </is>
      </c>
    </row>
    <row r="31">
      <c r="A31" s="4" t="inlineStr">
        <is>
          <t>Share-based Compensation Arrangement by Share-based Payment Award, Fair Value Assumptions, Expected Term</t>
        </is>
      </c>
      <c r="B31" s="4" t="inlineStr">
        <is>
          <t>3 years</t>
        </is>
      </c>
    </row>
    <row r="32">
      <c r="A32" s="4" t="inlineStr">
        <is>
          <t>Dividend, Share-based Payment Arrangement</t>
        </is>
      </c>
      <c r="B32" s="6" t="n">
        <v>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111751</v>
      </c>
      <c r="C4" s="6" t="n">
        <v>165946</v>
      </c>
    </row>
    <row r="5">
      <c r="A5" s="3" t="inlineStr">
        <is>
          <t>Adjustments to reconcile net income (loss) to net cash provided by operating activities:</t>
        </is>
      </c>
    </row>
    <row r="6">
      <c r="A6" s="4" t="inlineStr">
        <is>
          <t>Impairment of Real Estate</t>
        </is>
      </c>
      <c r="B6" s="5" t="n">
        <v>62825</v>
      </c>
      <c r="C6" s="5" t="n">
        <v>0</v>
      </c>
    </row>
    <row r="7">
      <c r="A7" s="4" t="inlineStr">
        <is>
          <t>Impairment Losses Related to Real Estate Partnerships</t>
        </is>
      </c>
      <c r="B7" s="5" t="n">
        <v>3247</v>
      </c>
      <c r="C7" s="5" t="n">
        <v>0</v>
      </c>
    </row>
    <row r="8">
      <c r="A8" s="4" t="inlineStr">
        <is>
          <t>Gain on sale of real estate</t>
        </is>
      </c>
      <c r="B8" s="5" t="n">
        <v>-242</v>
      </c>
      <c r="C8" s="5" t="n">
        <v>-30405</v>
      </c>
    </row>
    <row r="9">
      <c r="A9" s="4" t="inlineStr">
        <is>
          <t>Deferred income tax expense</t>
        </is>
      </c>
      <c r="B9" s="5" t="n">
        <v>15246</v>
      </c>
      <c r="C9" s="5" t="n">
        <v>-3268</v>
      </c>
    </row>
    <row r="10">
      <c r="A10" s="4" t="inlineStr">
        <is>
          <t>Write off of deferred debt issuance cost continuing and discontinued</t>
        </is>
      </c>
      <c r="B10" s="5" t="n">
        <v>820</v>
      </c>
      <c r="C10" s="5" t="n">
        <v>38407</v>
      </c>
    </row>
    <row r="11">
      <c r="A11" s="4" t="inlineStr">
        <is>
          <t>Equity in loss (income) from joint ventures</t>
        </is>
      </c>
      <c r="B11" s="5" t="n">
        <v>-3188</v>
      </c>
      <c r="C11" s="5" t="n">
        <v>524</v>
      </c>
    </row>
    <row r="12">
      <c r="A12" s="4" t="inlineStr">
        <is>
          <t>Proceeds from Equity Method Investment, Distribution</t>
        </is>
      </c>
      <c r="B12" s="5" t="n">
        <v>0</v>
      </c>
      <c r="C12" s="5" t="n">
        <v>112</v>
      </c>
    </row>
    <row r="13">
      <c r="A13" s="4" t="inlineStr">
        <is>
          <t>Financing Receivable, Credit Loss, Expense (Reversal)</t>
        </is>
      </c>
      <c r="B13" s="5" t="n">
        <v>10383</v>
      </c>
      <c r="C13" s="5" t="n">
        <v>0</v>
      </c>
    </row>
    <row r="14">
      <c r="A14" s="4" t="inlineStr">
        <is>
          <t>depreciation and amort cont and discops</t>
        </is>
      </c>
      <c r="B14" s="5" t="n">
        <v>128319</v>
      </c>
      <c r="C14" s="5" t="n">
        <v>127232</v>
      </c>
    </row>
    <row r="15">
      <c r="A15" s="4" t="inlineStr">
        <is>
          <t>Amortization of deferred financing costs</t>
        </is>
      </c>
      <c r="B15" s="5" t="n">
        <v>4783</v>
      </c>
      <c r="C15" s="5" t="n">
        <v>4571</v>
      </c>
    </row>
    <row r="16">
      <c r="A16" s="4" t="inlineStr">
        <is>
          <t>Amortization of above/below market leases and tenant allowances, net</t>
        </is>
      </c>
      <c r="B16" s="5" t="n">
        <v>-384</v>
      </c>
      <c r="C16" s="5" t="n">
        <v>-224</v>
      </c>
    </row>
    <row r="17">
      <c r="A17" s="4" t="inlineStr">
        <is>
          <t>Share-based Payment Arrangement, Noncash Expense</t>
        </is>
      </c>
      <c r="B17" s="5" t="n">
        <v>10382</v>
      </c>
      <c r="C17" s="5" t="n">
        <v>9832</v>
      </c>
    </row>
    <row r="18">
      <c r="A18" s="4" t="inlineStr">
        <is>
          <t>Increase (Decrease) in Operating Lease Assets and Liabilities, Net</t>
        </is>
      </c>
      <c r="B18" s="5" t="n">
        <v>574</v>
      </c>
      <c r="C18" s="5" t="n">
        <v>1033</v>
      </c>
    </row>
    <row r="19">
      <c r="A19" s="4" t="inlineStr">
        <is>
          <t>Mortgage notes accrued interest receivable</t>
        </is>
      </c>
      <c r="B19" s="5" t="n">
        <v>-4279</v>
      </c>
      <c r="C19" s="5" t="n">
        <v>-389</v>
      </c>
    </row>
    <row r="20">
      <c r="A20" s="4" t="inlineStr">
        <is>
          <t>Accounts receivable</t>
        </is>
      </c>
      <c r="B20" s="5" t="n">
        <v>-42961</v>
      </c>
      <c r="C20" s="5" t="n">
        <v>12935</v>
      </c>
    </row>
    <row r="21">
      <c r="A21" s="4" t="inlineStr">
        <is>
          <t>Increase in direct financing lease receivable</t>
        </is>
      </c>
      <c r="B21" s="5" t="n">
        <v>0</v>
      </c>
      <c r="C21" s="5" t="n">
        <v>-169</v>
      </c>
    </row>
    <row r="22">
      <c r="A22" s="4" t="inlineStr">
        <is>
          <t>Other assets</t>
        </is>
      </c>
      <c r="B22" s="5" t="n">
        <v>-3065</v>
      </c>
      <c r="C22" s="5" t="n">
        <v>-3189</v>
      </c>
    </row>
    <row r="23">
      <c r="A23" s="4" t="inlineStr">
        <is>
          <t>Accounts payable and accrued liabilities</t>
        </is>
      </c>
      <c r="B23" s="5" t="n">
        <v>-15724</v>
      </c>
      <c r="C23" s="5" t="n">
        <v>5689</v>
      </c>
    </row>
    <row r="24">
      <c r="A24" s="4" t="inlineStr">
        <is>
          <t>Increase (Decrease) in Deferred Revenue</t>
        </is>
      </c>
      <c r="B24" s="5" t="n">
        <v>-1883</v>
      </c>
      <c r="C24" s="5" t="n">
        <v>9152</v>
      </c>
    </row>
    <row r="25">
      <c r="A25" s="4" t="inlineStr">
        <is>
          <t>Net cash provided by operating activities</t>
        </is>
      </c>
      <c r="B25" s="5" t="n">
        <v>59478</v>
      </c>
      <c r="C25" s="5" t="n">
        <v>337262</v>
      </c>
    </row>
    <row r="26">
      <c r="A26" s="3" t="inlineStr">
        <is>
          <t>Investing activities:</t>
        </is>
      </c>
    </row>
    <row r="27">
      <c r="A27" s="4" t="inlineStr">
        <is>
          <t>Acquisition of and investments in real estate and other assets</t>
        </is>
      </c>
      <c r="B27" s="5" t="n">
        <v>37128</v>
      </c>
      <c r="C27" s="5" t="n">
        <v>443561</v>
      </c>
    </row>
    <row r="28">
      <c r="A28" s="4" t="inlineStr">
        <is>
          <t>Proceeds from Sale of Productive Assets</t>
        </is>
      </c>
      <c r="B28" s="5" t="n">
        <v>3839</v>
      </c>
      <c r="C28" s="5" t="n">
        <v>182719</v>
      </c>
    </row>
    <row r="29">
      <c r="A29" s="4" t="inlineStr">
        <is>
          <t>Investment in unconsolidated joint ventures</t>
        </is>
      </c>
      <c r="B29" s="5" t="n">
        <v>1690</v>
      </c>
      <c r="C29" s="5" t="n">
        <v>325</v>
      </c>
    </row>
    <row r="30">
      <c r="A30" s="4" t="inlineStr">
        <is>
          <t>Investment in mortgage notes receivable</t>
        </is>
      </c>
      <c r="B30" s="5" t="n">
        <v>-6438</v>
      </c>
      <c r="C30" s="5" t="n">
        <v>-98071</v>
      </c>
    </row>
    <row r="31">
      <c r="A31" s="4" t="inlineStr">
        <is>
          <t>Proceeds from Sale and Collection of Mortgage Notes Receivable</t>
        </is>
      </c>
      <c r="B31" s="5" t="n">
        <v>414</v>
      </c>
      <c r="C31" s="5" t="n">
        <v>207125</v>
      </c>
    </row>
    <row r="32">
      <c r="A32" s="4" t="inlineStr">
        <is>
          <t>Investment in promissory notes receivable</t>
        </is>
      </c>
      <c r="B32" s="5" t="n">
        <v>0</v>
      </c>
      <c r="C32" s="5" t="n">
        <v>10639</v>
      </c>
    </row>
    <row r="33">
      <c r="A33" s="4" t="inlineStr">
        <is>
          <t>Proceeds from promissory note receivable paydown</t>
        </is>
      </c>
      <c r="B33" s="5" t="n">
        <v>69</v>
      </c>
      <c r="C33" s="5" t="n">
        <v>3637</v>
      </c>
    </row>
    <row r="34">
      <c r="A34" s="4" t="inlineStr">
        <is>
          <t>Additions to properties under development</t>
        </is>
      </c>
      <c r="B34" s="5" t="n">
        <v>-29963</v>
      </c>
      <c r="C34" s="5" t="n">
        <v>-125635</v>
      </c>
    </row>
    <row r="35">
      <c r="A35" s="4" t="inlineStr">
        <is>
          <t>Net cash used by investing activities</t>
        </is>
      </c>
      <c r="B35" s="5" t="n">
        <v>-70897</v>
      </c>
      <c r="C35" s="5" t="n">
        <v>-284750</v>
      </c>
    </row>
    <row r="36">
      <c r="A36" s="3" t="inlineStr">
        <is>
          <t>Financing activities:</t>
        </is>
      </c>
    </row>
    <row r="37">
      <c r="A37" s="4" t="inlineStr">
        <is>
          <t>Proceeds from long-term debt facilities</t>
        </is>
      </c>
      <c r="B37" s="5" t="n">
        <v>750000</v>
      </c>
      <c r="C37" s="5" t="n">
        <v>962000</v>
      </c>
    </row>
    <row r="38">
      <c r="A38" s="4" t="inlineStr">
        <is>
          <t>Principal payments on long-term debt</t>
        </is>
      </c>
      <c r="B38" s="5" t="n">
        <v>0</v>
      </c>
      <c r="C38" s="5" t="n">
        <v>-866735</v>
      </c>
    </row>
    <row r="39">
      <c r="A39" s="4" t="inlineStr">
        <is>
          <t>Deferred financing fees paid</t>
        </is>
      </c>
      <c r="B39" s="5" t="n">
        <v>-2944</v>
      </c>
      <c r="C39" s="5" t="n">
        <v>-9343</v>
      </c>
    </row>
    <row r="40">
      <c r="A40" s="4" t="inlineStr">
        <is>
          <t>Proceeds from (Payments for) Other Financing Activities</t>
        </is>
      </c>
      <c r="B40" s="5" t="n">
        <v>-820</v>
      </c>
      <c r="C40" s="5" t="n">
        <v>-36918</v>
      </c>
    </row>
    <row r="41">
      <c r="A41" s="4" t="inlineStr">
        <is>
          <t>Net proceeds from issuance of common shares</t>
        </is>
      </c>
      <c r="B41" s="5" t="n">
        <v>861</v>
      </c>
      <c r="C41" s="5" t="n">
        <v>285269</v>
      </c>
    </row>
    <row r="42">
      <c r="A42" s="4" t="inlineStr">
        <is>
          <t>Payment, Tax Withholding, Share-based Payment Arrangement</t>
        </is>
      </c>
      <c r="B42" s="5" t="n">
        <v>0</v>
      </c>
      <c r="C42" s="5" t="n">
        <v>-732</v>
      </c>
    </row>
    <row r="43">
      <c r="A43" s="4" t="inlineStr">
        <is>
          <t>Purchase of common shares for treasury</t>
        </is>
      </c>
      <c r="B43" s="5" t="n">
        <v>-6792</v>
      </c>
      <c r="C43" s="5" t="n">
        <v>-9691</v>
      </c>
    </row>
    <row r="44">
      <c r="A44" s="4" t="inlineStr">
        <is>
          <t>payments for repurchase of common stock, repurchase program</t>
        </is>
      </c>
      <c r="B44" s="5" t="n">
        <v>-105994</v>
      </c>
      <c r="C44" s="5" t="n">
        <v>0</v>
      </c>
    </row>
    <row r="45">
      <c r="A45" s="4" t="inlineStr">
        <is>
          <t>Dividends paid to shareholders</t>
        </is>
      </c>
      <c r="B45" s="5" t="n">
        <v>-166426</v>
      </c>
      <c r="C45" s="5" t="n">
        <v>-273187</v>
      </c>
    </row>
    <row r="46">
      <c r="A46" s="4" t="inlineStr">
        <is>
          <t>Net cash provided by financing activities</t>
        </is>
      </c>
      <c r="B46" s="5" t="n">
        <v>467885</v>
      </c>
      <c r="C46" s="5" t="n">
        <v>50663</v>
      </c>
    </row>
    <row r="47">
      <c r="A47" s="4" t="inlineStr">
        <is>
          <t>Effect of exchange rate changes on cash</t>
        </is>
      </c>
      <c r="B47" s="5" t="n">
        <v>-110</v>
      </c>
      <c r="C47" s="5" t="n">
        <v>86</v>
      </c>
    </row>
    <row r="48">
      <c r="A48" s="4" t="inlineStr">
        <is>
          <t>Cash, Cash Equivalents, Restricted Cash and Restricted Cash Equivalents, Period Increase (Decrease), Including Exchange Rate Effect</t>
        </is>
      </c>
      <c r="B48" s="5" t="n">
        <v>456356</v>
      </c>
      <c r="C48" s="5" t="n">
        <v>103261</v>
      </c>
    </row>
    <row r="49">
      <c r="A49" s="4" t="inlineStr">
        <is>
          <t>Cash, Cash Equivalents, Restricted Cash and Restricted Cash Equivalents</t>
        </is>
      </c>
      <c r="B49" s="5" t="n">
        <v>987796</v>
      </c>
      <c r="C49" s="5" t="n">
        <v>121768</v>
      </c>
    </row>
    <row r="50">
      <c r="A50" s="4" t="inlineStr">
        <is>
          <t>Cash and Cash Equivalents, at Carrying Value</t>
        </is>
      </c>
      <c r="B50" s="5" t="n">
        <v>985372</v>
      </c>
      <c r="C50" s="5" t="n">
        <v>115839</v>
      </c>
    </row>
    <row r="51">
      <c r="A51" s="4" t="inlineStr">
        <is>
          <t>Restricted Cash and Cash Equivalents</t>
        </is>
      </c>
      <c r="B51" s="5" t="n">
        <v>2424</v>
      </c>
      <c r="C51" s="5" t="n">
        <v>5929</v>
      </c>
    </row>
    <row r="52">
      <c r="A52" s="3" t="inlineStr">
        <is>
          <t>Supplemental schedule of non-cash activity:</t>
        </is>
      </c>
    </row>
    <row r="53">
      <c r="A53" s="4" t="inlineStr">
        <is>
          <t>Transfer of property under development to rental property</t>
        </is>
      </c>
      <c r="B53" s="5" t="n">
        <v>20547</v>
      </c>
      <c r="C53" s="5" t="n">
        <v>353947</v>
      </c>
    </row>
    <row r="54">
      <c r="A54" s="4" t="inlineStr">
        <is>
          <t>Issuance of nonvested shares and restricted share units at fair value, including nonvested shares issued for payment of bonuses</t>
        </is>
      </c>
      <c r="B54" s="5" t="n">
        <v>19956</v>
      </c>
      <c r="C54" s="5" t="n">
        <v>17590</v>
      </c>
    </row>
    <row r="55">
      <c r="A55" s="4" t="inlineStr">
        <is>
          <t>Financing Receivable, Allowance for Credit Loss</t>
        </is>
      </c>
      <c r="B55" s="5" t="n">
        <v>12546</v>
      </c>
      <c r="C55" s="5" t="n">
        <v>0</v>
      </c>
    </row>
    <row r="56">
      <c r="A56" s="4" t="inlineStr">
        <is>
          <t>Right-of-Use Asset Obtained in Exchange for Operating Lease Liability</t>
        </is>
      </c>
      <c r="B56" s="5" t="n">
        <v>0</v>
      </c>
      <c r="C56" s="5" t="n">
        <v>229620</v>
      </c>
    </row>
    <row r="57">
      <c r="A57" s="4" t="inlineStr">
        <is>
          <t>Operating Lease, Cost</t>
        </is>
      </c>
      <c r="B57" s="5" t="n">
        <v>0</v>
      </c>
      <c r="C57" s="5" t="n">
        <v>253486</v>
      </c>
    </row>
    <row r="58">
      <c r="A58" s="4" t="inlineStr">
        <is>
          <t>Straight-Line Rent Receivable</t>
        </is>
      </c>
      <c r="B58" s="5" t="n">
        <v>51925</v>
      </c>
    </row>
    <row r="59">
      <c r="A59" s="4" t="inlineStr">
        <is>
          <t>Other Real Estate, Additions</t>
        </is>
      </c>
      <c r="B59" s="5" t="n">
        <v>0</v>
      </c>
      <c r="C59" s="5" t="n">
        <v>14000</v>
      </c>
    </row>
    <row r="60">
      <c r="A60" s="4" t="inlineStr">
        <is>
          <t>Noncash or Part Noncash Acquisition, Debt Assumed</t>
        </is>
      </c>
      <c r="B60" s="5" t="n">
        <v>0</v>
      </c>
      <c r="C60" s="5" t="n">
        <v>18585</v>
      </c>
    </row>
    <row r="61">
      <c r="A61" s="3" t="inlineStr">
        <is>
          <t>Supplemental disclosure of cash flow information:</t>
        </is>
      </c>
    </row>
    <row r="62">
      <c r="A62" s="4" t="inlineStr">
        <is>
          <t>Interest Paid, Excluding Capitalized Interest, Operating Activities</t>
        </is>
      </c>
      <c r="B62" s="5" t="n">
        <v>105141</v>
      </c>
      <c r="C62" s="5" t="n">
        <v>101982</v>
      </c>
    </row>
    <row r="63">
      <c r="A63" s="4" t="inlineStr">
        <is>
          <t>Cash paid during the period for income taxes</t>
        </is>
      </c>
      <c r="B63" s="5" t="n">
        <v>995</v>
      </c>
      <c r="C63" s="5" t="n">
        <v>1332</v>
      </c>
    </row>
    <row r="64">
      <c r="A64" s="4" t="inlineStr">
        <is>
          <t>Interest cost capitalized</t>
        </is>
      </c>
      <c r="B64" s="5" t="n">
        <v>829</v>
      </c>
      <c r="C64" s="5" t="n">
        <v>5053</v>
      </c>
    </row>
    <row r="65">
      <c r="A65" s="4" t="inlineStr">
        <is>
          <t>Change in accrued capital expenditures</t>
        </is>
      </c>
      <c r="B65" s="5" t="n">
        <v>-12232</v>
      </c>
      <c r="C65" s="5" t="n">
        <v>-2247</v>
      </c>
    </row>
    <row r="66">
      <c r="A66" s="4" t="inlineStr">
        <is>
          <t>Straight-Line Rent Receivable</t>
        </is>
      </c>
      <c r="B66" s="5" t="n">
        <v>51925</v>
      </c>
    </row>
    <row r="67">
      <c r="A67" s="4" t="inlineStr">
        <is>
          <t>Share-based Payment Arrangement, Noncash Expense</t>
        </is>
      </c>
      <c r="B67" s="5" t="n">
        <v>10382</v>
      </c>
      <c r="C67" s="5" t="n">
        <v>9832</v>
      </c>
    </row>
    <row r="68">
      <c r="A68" s="4" t="inlineStr">
        <is>
          <t>Restricted Stock or Unit Expense</t>
        </is>
      </c>
      <c r="B68" s="5" t="n">
        <v>0</v>
      </c>
      <c r="C68" s="5" t="n">
        <v>521</v>
      </c>
    </row>
    <row r="69">
      <c r="A69" s="4" t="inlineStr">
        <is>
          <t>Ground Lease Arrangement [Member]</t>
        </is>
      </c>
    </row>
    <row r="70">
      <c r="A70" s="3" t="inlineStr">
        <is>
          <t>Supplemental schedule of non-cash activity:</t>
        </is>
      </c>
    </row>
    <row r="71">
      <c r="A71" s="4" t="inlineStr">
        <is>
          <t>Straight-Line Rent Receivable</t>
        </is>
      </c>
      <c r="B71" s="5" t="n">
        <v>0</v>
      </c>
      <c r="C71" s="5" t="n">
        <v>24454</v>
      </c>
    </row>
    <row r="72">
      <c r="A72" s="4" t="inlineStr">
        <is>
          <t>Straight-Line Rent Receivable</t>
        </is>
      </c>
      <c r="B72" s="6" t="n">
        <v>0</v>
      </c>
      <c r="C72" s="6" t="n">
        <v>244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Restricted Share Unit Activity) (Details) $ / shares in Units, $ in Millions</t>
        </is>
      </c>
      <c r="B1" s="2" t="inlineStr">
        <is>
          <t>9 Months Ended</t>
        </is>
      </c>
    </row>
    <row r="2">
      <c r="B2" s="2" t="inlineStr">
        <is>
          <t>Sep. 30, 2020USD ($)$ / sharesshares</t>
        </is>
      </c>
    </row>
    <row r="3">
      <c r="A3" s="3" t="inlineStr">
        <is>
          <t>Share-based Compensation Arrangement by Share-based Payment Award, Equity Instruments Other than Options, Nonvested [Roll Forward]</t>
        </is>
      </c>
    </row>
    <row r="4">
      <c r="A4" s="4" t="inlineStr">
        <is>
          <t>Number of Shares, Outstanding at December 31, 2019 | shares</t>
        </is>
      </c>
      <c r="B4" s="5" t="n">
        <v>509338</v>
      </c>
    </row>
    <row r="5">
      <c r="A5" s="4" t="inlineStr">
        <is>
          <t>Number of Shares, Granted | shares</t>
        </is>
      </c>
      <c r="B5" s="5" t="n">
        <v>211549</v>
      </c>
    </row>
    <row r="6">
      <c r="A6" s="4" t="inlineStr">
        <is>
          <t>Number of Shares, Vested | shares</t>
        </is>
      </c>
      <c r="B6" s="5" t="n">
        <v>-228557</v>
      </c>
    </row>
    <row r="7">
      <c r="A7" s="4" t="inlineStr">
        <is>
          <t>Number of Shares, Outstanding at June 30, 2020 | shares</t>
        </is>
      </c>
      <c r="B7" s="5" t="n">
        <v>487739</v>
      </c>
    </row>
    <row r="8">
      <c r="A8" s="4" t="inlineStr">
        <is>
          <t>Weighted Average Grant Date Fair Value, Outstanding at December 31, 2019 | $ / shares</t>
        </is>
      </c>
      <c r="B8" s="7" t="n">
        <v>67.88</v>
      </c>
    </row>
    <row r="9">
      <c r="A9" s="4" t="inlineStr">
        <is>
          <t>Weighted Average Grant Date Fair Value, Granted | $ / shares</t>
        </is>
      </c>
      <c r="B9" s="8" t="n">
        <v>69.09</v>
      </c>
    </row>
    <row r="10">
      <c r="A10" s="4" t="inlineStr">
        <is>
          <t>Weighted Average Grant Date Fair Value, Vested | $ / shares</t>
        </is>
      </c>
      <c r="B10" s="8" t="n">
        <v>67.76000000000001</v>
      </c>
    </row>
    <row r="11">
      <c r="A11" s="4" t="inlineStr">
        <is>
          <t>Weighted Average Grant Date Fair Value, Outstanding at June 30, 2020 | $ / shares</t>
        </is>
      </c>
      <c r="B11" s="7" t="n">
        <v>68.45999999999999</v>
      </c>
    </row>
    <row r="12">
      <c r="A12" s="4" t="inlineStr">
        <is>
          <t>Unamortized share-based compensation expense | $</t>
        </is>
      </c>
      <c r="B12" s="12" t="n">
        <v>15.5</v>
      </c>
    </row>
    <row r="13">
      <c r="A13" s="4" t="inlineStr">
        <is>
          <t>Weighted Average Life Remaining, Outstanding at June 30, 2020 (in years)</t>
        </is>
      </c>
      <c r="B13" s="4" t="inlineStr">
        <is>
          <t>1 year 21 days</t>
        </is>
      </c>
    </row>
    <row r="14">
      <c r="A14" s="4" t="inlineStr">
        <is>
          <t>Restricted Share Units [Member]</t>
        </is>
      </c>
    </row>
    <row r="15">
      <c r="A15" s="3" t="inlineStr">
        <is>
          <t>Share-based Compensation Arrangement by Share-based Payment Award, Equity Instruments Other than Options, Nonvested [Roll Forward]</t>
        </is>
      </c>
    </row>
    <row r="16">
      <c r="A16" s="4" t="inlineStr">
        <is>
          <t>Number of Shares, Outstanding at December 31, 2019 | shares</t>
        </is>
      </c>
      <c r="B16" s="5" t="n">
        <v>26236</v>
      </c>
    </row>
    <row r="17">
      <c r="A17" s="4" t="inlineStr">
        <is>
          <t>Number of Shares, Granted | shares</t>
        </is>
      </c>
      <c r="B17" s="5" t="n">
        <v>74767</v>
      </c>
    </row>
    <row r="18">
      <c r="A18" s="4" t="inlineStr">
        <is>
          <t>Number of Shares, Vested | shares</t>
        </is>
      </c>
      <c r="B18" s="5" t="n">
        <v>-26236</v>
      </c>
    </row>
    <row r="19">
      <c r="A19" s="4" t="inlineStr">
        <is>
          <t>Number of Shares, Outstanding at June 30, 2020 | shares</t>
        </is>
      </c>
      <c r="B19" s="5" t="n">
        <v>74767</v>
      </c>
    </row>
    <row r="20">
      <c r="A20" s="4" t="inlineStr">
        <is>
          <t>Weighted Average Grant Date Fair Value, Outstanding at December 31, 2019 | $ / shares</t>
        </is>
      </c>
      <c r="B20" s="7" t="n">
        <v>77.54000000000001</v>
      </c>
    </row>
    <row r="21">
      <c r="A21" s="4" t="inlineStr">
        <is>
          <t>Weighted Average Grant Date Fair Value, Granted | $ / shares</t>
        </is>
      </c>
      <c r="B21" s="8" t="n">
        <v>31.57</v>
      </c>
    </row>
    <row r="22">
      <c r="A22" s="4" t="inlineStr">
        <is>
          <t>Weighted Average Grant Date Fair Value, Vested | $ / shares</t>
        </is>
      </c>
      <c r="B22" s="8" t="n">
        <v>77.54000000000001</v>
      </c>
    </row>
    <row r="23">
      <c r="A23" s="4" t="inlineStr">
        <is>
          <t>Weighted Average Grant Date Fair Value, Outstanding at June 30, 2020 | $ / shares</t>
        </is>
      </c>
      <c r="B23" s="7" t="n">
        <v>31.57</v>
      </c>
    </row>
    <row r="24">
      <c r="A24" s="4" t="inlineStr">
        <is>
          <t>Unamortized share-based compensation expense | $</t>
        </is>
      </c>
      <c r="B24" s="12" t="n">
        <v>1.6</v>
      </c>
    </row>
    <row r="25">
      <c r="A25" s="4" t="inlineStr">
        <is>
          <t>Weighted Average Life Remaining, Outstanding at June 30, 2020 (in years)</t>
        </is>
      </c>
      <c r="B25" s="4" t="inlineStr">
        <is>
          <t>8 months 1 da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continued Operations (Details) $ in Thousand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t>
        </is>
      </c>
      <c r="F2" s="2" t="inlineStr">
        <is>
          <t>Sep. 30, 2019USD ($)</t>
        </is>
      </c>
    </row>
    <row r="3">
      <c r="A3" s="3" t="inlineStr">
        <is>
          <t>Income Statement, Balance Sheet and Additional Disclosures by Disposal Groups, Including Discontinued Operations [Line Items]</t>
        </is>
      </c>
    </row>
    <row r="4">
      <c r="A4" s="4" t="inlineStr">
        <is>
          <t>Rental revenue</t>
        </is>
      </c>
      <c r="B4" s="6" t="n">
        <v>55591</v>
      </c>
      <c r="D4" s="6" t="n">
        <v>150962</v>
      </c>
      <c r="E4" s="6" t="n">
        <v>288165</v>
      </c>
      <c r="F4" s="6" t="n">
        <v>438257</v>
      </c>
    </row>
    <row r="5">
      <c r="A5" s="4" t="inlineStr">
        <is>
          <t>Interest and Fee Income, Loans, Commercial and Residential, Real Estate</t>
        </is>
      </c>
      <c r="B5" s="5" t="n">
        <v>8104</v>
      </c>
      <c r="D5" s="5" t="n">
        <v>6930</v>
      </c>
      <c r="E5" s="5" t="n">
        <v>24913</v>
      </c>
      <c r="F5" s="5" t="n">
        <v>25832</v>
      </c>
    </row>
    <row r="6">
      <c r="A6" s="4" t="inlineStr">
        <is>
          <t>Revenues</t>
        </is>
      </c>
      <c r="B6" s="5" t="n">
        <v>63877</v>
      </c>
      <c r="D6" s="5" t="n">
        <v>169356</v>
      </c>
      <c r="E6" s="5" t="n">
        <v>321249</v>
      </c>
      <c r="F6" s="5" t="n">
        <v>481623</v>
      </c>
    </row>
    <row r="7">
      <c r="A7" s="4" t="inlineStr">
        <is>
          <t>Property operating expense</t>
        </is>
      </c>
      <c r="B7" s="5" t="n">
        <v>13759</v>
      </c>
      <c r="D7" s="5" t="n">
        <v>14494</v>
      </c>
      <c r="E7" s="5" t="n">
        <v>42181</v>
      </c>
      <c r="F7" s="5" t="n">
        <v>44642</v>
      </c>
    </row>
    <row r="8">
      <c r="A8" s="4" t="inlineStr">
        <is>
          <t>Costs associated with loan refinancing or payoff</t>
        </is>
      </c>
      <c r="B8" s="5" t="n">
        <v>0</v>
      </c>
      <c r="D8" s="5" t="n">
        <v>38269</v>
      </c>
      <c r="E8" s="5" t="n">
        <v>820</v>
      </c>
      <c r="F8" s="5" t="n">
        <v>38269</v>
      </c>
    </row>
    <row r="9">
      <c r="A9" s="4" t="inlineStr">
        <is>
          <t>Interest expense, net</t>
        </is>
      </c>
      <c r="B9" s="5" t="n">
        <v>-41744</v>
      </c>
      <c r="D9" s="5" t="n">
        <v>-36667</v>
      </c>
      <c r="E9" s="5" t="n">
        <v>-114837</v>
      </c>
      <c r="F9" s="5" t="n">
        <v>-107088</v>
      </c>
    </row>
    <row r="10">
      <c r="A10" s="4" t="inlineStr">
        <is>
          <t>Depreciation and amortization</t>
        </is>
      </c>
      <c r="B10" s="5" t="n">
        <v>42059</v>
      </c>
      <c r="D10" s="5" t="n">
        <v>41644</v>
      </c>
      <c r="E10" s="5" t="n">
        <v>128319</v>
      </c>
      <c r="F10" s="5" t="n">
        <v>116436</v>
      </c>
    </row>
    <row r="11">
      <c r="A11" s="4" t="inlineStr">
        <is>
          <t>Income from discontinued operations before other items</t>
        </is>
      </c>
      <c r="B11" s="5" t="n">
        <v>0</v>
      </c>
      <c r="D11" s="5" t="n">
        <v>11736</v>
      </c>
      <c r="E11" s="5" t="n">
        <v>0</v>
      </c>
      <c r="F11" s="5" t="n">
        <v>32304</v>
      </c>
    </row>
    <row r="12">
      <c r="A12" s="4" t="inlineStr">
        <is>
          <t>Gain (Loss) on Disposition of Real Estate, Discontinued Operations</t>
        </is>
      </c>
      <c r="B12" s="5" t="n">
        <v>0</v>
      </c>
      <c r="D12" s="5" t="n">
        <v>13458</v>
      </c>
      <c r="E12" s="5" t="n">
        <v>0</v>
      </c>
      <c r="F12" s="5" t="n">
        <v>29948</v>
      </c>
    </row>
    <row r="13">
      <c r="A13" s="4" t="inlineStr">
        <is>
          <t>Income (Loss) from Discontinued Operations, Net of Tax, Attributable to Parent</t>
        </is>
      </c>
      <c r="B13" s="6" t="n">
        <v>0</v>
      </c>
      <c r="D13" s="5" t="n">
        <v>25194</v>
      </c>
      <c r="E13" s="5" t="n">
        <v>0</v>
      </c>
      <c r="F13" s="5" t="n">
        <v>62252</v>
      </c>
    </row>
    <row r="14">
      <c r="A14" s="4" t="inlineStr">
        <is>
          <t>Payments to Acquire Mortgage Notes Receivable</t>
        </is>
      </c>
      <c r="E14" s="5" t="n">
        <v>-6438</v>
      </c>
      <c r="F14" s="5" t="n">
        <v>-98071</v>
      </c>
    </row>
    <row r="15">
      <c r="A15" s="4" t="inlineStr">
        <is>
          <t>Proceeds from Sale and Collection of Mortgage Notes Receivable</t>
        </is>
      </c>
      <c r="E15" s="5" t="n">
        <v>414</v>
      </c>
      <c r="F15" s="5" t="n">
        <v>207125</v>
      </c>
    </row>
    <row r="16">
      <c r="A16" s="4" t="inlineStr">
        <is>
          <t>Payments to Develop Real Estate Assets</t>
        </is>
      </c>
      <c r="E16" s="5" t="n">
        <v>-29963</v>
      </c>
      <c r="F16" s="5" t="n">
        <v>-125635</v>
      </c>
    </row>
    <row r="17">
      <c r="A17" s="4" t="inlineStr">
        <is>
          <t>Interest cost capitalized</t>
        </is>
      </c>
      <c r="E17" s="6" t="n">
        <v>829</v>
      </c>
      <c r="F17" s="5" t="n">
        <v>5053</v>
      </c>
    </row>
    <row r="18">
      <c r="A18" s="4" t="inlineStr">
        <is>
          <t>Public Charter School Portfolio Sale [Member]</t>
        </is>
      </c>
    </row>
    <row r="19">
      <c r="A19" s="3" t="inlineStr">
        <is>
          <t>Income Statement, Balance Sheet and Additional Disclosures by Disposal Groups, Including Discontinued Operations [Line Items]</t>
        </is>
      </c>
    </row>
    <row r="20">
      <c r="A20" s="4" t="inlineStr">
        <is>
          <t>number of properties sold</t>
        </is>
      </c>
      <c r="C20" s="5" t="n">
        <v>47</v>
      </c>
    </row>
    <row r="21">
      <c r="A21" s="4" t="inlineStr">
        <is>
          <t>Proceeds from Sale of Property, Plant, and Equipment</t>
        </is>
      </c>
      <c r="C21" s="6" t="n">
        <v>449600</v>
      </c>
    </row>
    <row r="22">
      <c r="A22" s="4" t="inlineStr">
        <is>
          <t>Discontinued Operations, Disposed of by Sale [Member] | Public Charter School Portfolio Sale [Member]</t>
        </is>
      </c>
    </row>
    <row r="23">
      <c r="A23" s="3" t="inlineStr">
        <is>
          <t>Income Statement, Balance Sheet and Additional Disclosures by Disposal Groups, Including Discontinued Operations [Line Items]</t>
        </is>
      </c>
    </row>
    <row r="24">
      <c r="A24" s="4" t="inlineStr">
        <is>
          <t>Rental revenue</t>
        </is>
      </c>
      <c r="D24" s="5" t="n">
        <v>10300</v>
      </c>
      <c r="F24" s="5" t="n">
        <v>31058</v>
      </c>
    </row>
    <row r="25">
      <c r="A25" s="4" t="inlineStr">
        <is>
          <t>Interest and Fee Income, Loans, Commercial and Residential, Real Estate</t>
        </is>
      </c>
      <c r="D25" s="5" t="n">
        <v>5206</v>
      </c>
      <c r="F25" s="5" t="n">
        <v>12421</v>
      </c>
    </row>
    <row r="26">
      <c r="A26" s="4" t="inlineStr">
        <is>
          <t>Revenues</t>
        </is>
      </c>
      <c r="D26" s="5" t="n">
        <v>15506</v>
      </c>
      <c r="F26" s="5" t="n">
        <v>43479</v>
      </c>
    </row>
    <row r="27">
      <c r="A27" s="4" t="inlineStr">
        <is>
          <t>Property operating expense</t>
        </is>
      </c>
      <c r="D27" s="5" t="n">
        <v>169</v>
      </c>
      <c r="F27" s="5" t="n">
        <v>585</v>
      </c>
    </row>
    <row r="28">
      <c r="A28" s="4" t="inlineStr">
        <is>
          <t>Costs associated with loan refinancing or payoff</t>
        </is>
      </c>
      <c r="D28" s="5" t="n">
        <v>138</v>
      </c>
      <c r="F28" s="5" t="n">
        <v>138</v>
      </c>
    </row>
    <row r="29">
      <c r="A29" s="4" t="inlineStr">
        <is>
          <t>Interest expense, net</t>
        </is>
      </c>
      <c r="D29" s="5" t="n">
        <v>-27</v>
      </c>
      <c r="F29" s="5" t="n">
        <v>-344</v>
      </c>
    </row>
    <row r="30">
      <c r="A30" s="4" t="inlineStr">
        <is>
          <t>Depreciation and amortization</t>
        </is>
      </c>
      <c r="D30" s="5" t="n">
        <v>3490</v>
      </c>
      <c r="F30" s="5" t="n">
        <v>10796</v>
      </c>
    </row>
    <row r="31">
      <c r="A31" s="4" t="inlineStr">
        <is>
          <t>Income from discontinued operations before other items</t>
        </is>
      </c>
      <c r="D31" s="5" t="n">
        <v>11736</v>
      </c>
      <c r="F31" s="5" t="n">
        <v>32304</v>
      </c>
    </row>
    <row r="32">
      <c r="A32" s="4" t="inlineStr">
        <is>
          <t>Gain (Loss) on Disposition of Real Estate, Discontinued Operations</t>
        </is>
      </c>
      <c r="D32" s="5" t="n">
        <v>13458</v>
      </c>
      <c r="F32" s="5" t="n">
        <v>29948</v>
      </c>
    </row>
    <row r="33">
      <c r="A33" s="4" t="inlineStr">
        <is>
          <t>Income (Loss) from Discontinued Operations, Net of Tax, Attributable to Parent</t>
        </is>
      </c>
      <c r="D33" s="6" t="n">
        <v>25194</v>
      </c>
      <c r="F33" s="5" t="n">
        <v>62252</v>
      </c>
    </row>
    <row r="34">
      <c r="A34" s="4" t="inlineStr">
        <is>
          <t>Payments to Acquire Productive Assets</t>
        </is>
      </c>
      <c r="F34" s="5" t="n">
        <v>-4702</v>
      </c>
    </row>
    <row r="35">
      <c r="A35" s="4" t="inlineStr">
        <is>
          <t>Proceeds from Sale of Real Estate</t>
        </is>
      </c>
      <c r="F35" s="5" t="n">
        <v>165014</v>
      </c>
    </row>
    <row r="36">
      <c r="A36" s="4" t="inlineStr">
        <is>
          <t>Payments to Acquire Mortgage Notes Receivable</t>
        </is>
      </c>
      <c r="F36" s="5" t="n">
        <v>-4966</v>
      </c>
    </row>
    <row r="37">
      <c r="A37" s="4" t="inlineStr">
        <is>
          <t>Proceeds from Sale and Collection of Mortgage Notes Receivable</t>
        </is>
      </c>
      <c r="F37" s="5" t="n">
        <v>18419</v>
      </c>
    </row>
    <row r="38">
      <c r="A38" s="4" t="inlineStr">
        <is>
          <t>Payments to Develop Real Estate Assets</t>
        </is>
      </c>
      <c r="F38" s="5" t="n">
        <v>-21498</v>
      </c>
    </row>
    <row r="39">
      <c r="A39" s="4" t="inlineStr">
        <is>
          <t>Real Estate Owned, Transfer from Real Estate Owned</t>
        </is>
      </c>
      <c r="F39" s="5" t="n">
        <v>28099</v>
      </c>
    </row>
    <row r="40">
      <c r="A40" s="4" t="inlineStr">
        <is>
          <t>Interest cost capitalized</t>
        </is>
      </c>
      <c r="F40" s="6" t="n">
        <v>34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80" customWidth="1" min="5" max="5"/>
    <col width="13" customWidth="1" min="6" max="6"/>
    <col width="21" customWidth="1" min="7" max="7"/>
  </cols>
  <sheetData>
    <row r="1">
      <c r="A1" s="1" t="inlineStr">
        <is>
          <t>Operating Leases (Details) $ in Thousands</t>
        </is>
      </c>
      <c r="B1" s="2" t="inlineStr">
        <is>
          <t>3 Months Ended</t>
        </is>
      </c>
      <c r="E1" s="2" t="inlineStr">
        <is>
          <t>9 Months Ended</t>
        </is>
      </c>
    </row>
    <row r="2">
      <c r="B2" s="2" t="inlineStr">
        <is>
          <t>Sep. 30, 2020USD ($)</t>
        </is>
      </c>
      <c r="D2" s="2" t="inlineStr">
        <is>
          <t>Sep. 30, 2019USD ($)</t>
        </is>
      </c>
      <c r="E2" s="2" t="inlineStr">
        <is>
          <t>Sep. 30, 2020USD ($)</t>
        </is>
      </c>
      <c r="G2" s="2" t="inlineStr">
        <is>
          <t>Sep. 30, 2019USD ($)</t>
        </is>
      </c>
    </row>
    <row r="3">
      <c r="A3" s="3" t="inlineStr">
        <is>
          <t>Operating Leases [Abstract]</t>
        </is>
      </c>
    </row>
    <row r="4">
      <c r="A4" s="4" t="inlineStr">
        <is>
          <t>Lessee, Operating Lease, Disclosure</t>
        </is>
      </c>
      <c r="E4" s="4" t="inlineStr">
        <is>
          <t xml:space="preserve">Operating Leases The Company’s real estate investments are leased under operating leases. As described in Note 2, the Company adopted Topic 842 on January 1, 2019 and elected to not reassess its prior conclusions about lease classification. Accordingly, these lease arrangements continue to be classified as operating leases. In addition to its lessor arrangements on its real estate investments, as of September 30, 2020 and December 31, 2019, the Company was lessee in 57 ope rating ground leases, as well as lessee in an operating lease of its executive office.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The following table summarizes rental revenue, including sublease arrangements, and lease costs, including impairment charges on operating lease right-of-use assets, for the three and nine months ended September 30, 2020 and 2019 (in thousands): Three Months Ended September 30, Nine Months Ended September 30, Classification 2020 2019 2020 2019 Rental revenue Operating leases (1) Rental revenue $ 54,785 $ 145,031 $ 283,891 $ 420,768 Sublease income - operating ground leases (2) Rental revenue $ 806 $ 5,931 $ 4,274 $ 17,489 Lease costs Operating ground lease cost Property operating expense $ 6,015 $ 6,407 $ 18,515 $ 18,410 Operating office lease cost General and administrative expense $ 226 $ 226 $ 678 $ 682 Operating lease right-of-use asset impairment charges (3) Impairment charges $ — $ — $ 15,009 $ — (1) During the three and nine months ended September 30, 2020, the Company wrote-off straight-line rent receivables totaling $20.4 million and $25.4 million, respective ly, to straight-line rental revenue classified in rental revenue in the accompanying consolidated statements of (loss) income and comprehensive (loss) income. Additionally, during the three and nine months ended September 30, 2020, the Company wrote-off lease receivables from tenants totaling $22.8 million and $23.0 million, respectively, to minimum rent and percentage rent classified in rental revenue in the accompanying consolidated statements of (loss) income and comprehensive (loss) income related to tenants being recognized on a cash basis. (2) During the three and nine months ended September 30, 2020, the Company wrote-off sub-lessor ground lease straight-line rent receivables totaling $3.5 million and $11.5 million, respectively, to straight-line rental revenue </t>
        </is>
      </c>
    </row>
    <row r="5">
      <c r="A5" s="4" t="inlineStr">
        <is>
          <t>Lease, Cost</t>
        </is>
      </c>
      <c r="E5" s="4" t="inlineStr">
        <is>
          <t xml:space="preserve">The following table summarizes rental revenue, including sublease arrangements, and lease costs, including impairment charges on operating lease right-of-use assets, for the three and nine months ended September 30, 2020 and 2019 (in thousands): Three Months Ended September 30, Nine Months Ended September 30, Classification 2020 2019 2020 2019 Rental revenue Operating leases (1) Rental revenue $ 54,785 $ 145,031 $ 283,891 $ 420,768 Sublease income - operating ground leases (2) Rental revenue $ 806 $ 5,931 $ 4,274 $ 17,489 Lease costs Operating ground lease cost Property operating expense $ 6,015 $ 6,407 $ 18,515 $ 18,410 Operating office lease cost General and administrative expense $ 226 $ 226 $ 678 $ 682 Operating lease right-of-use asset impairment charges (3) Impairment charges $ — $ — $ 15,009 $ — </t>
        </is>
      </c>
    </row>
    <row r="6">
      <c r="A6" s="3" t="inlineStr">
        <is>
          <t>Property Subject to or Available for Operating Lease [Line Items]</t>
        </is>
      </c>
    </row>
    <row r="7">
      <c r="A7" s="4" t="inlineStr">
        <is>
          <t>Straight line rent write off</t>
        </is>
      </c>
      <c r="E7" s="6" t="n">
        <v>36900</v>
      </c>
      <c r="G7" s="6" t="n">
        <v>10000</v>
      </c>
    </row>
    <row r="8">
      <c r="A8" s="4" t="inlineStr">
        <is>
          <t>Operating Lease, Lease Income</t>
        </is>
      </c>
      <c r="B8" s="6" t="n">
        <v>54785</v>
      </c>
      <c r="C8" s="4" t="inlineStr">
        <is>
          <t>[1]</t>
        </is>
      </c>
      <c r="D8" s="6" t="n">
        <v>145031</v>
      </c>
      <c r="E8" s="5" t="n">
        <v>283891</v>
      </c>
      <c r="F8" s="4" t="inlineStr">
        <is>
          <t>[1]</t>
        </is>
      </c>
      <c r="G8" s="5" t="n">
        <v>420768</v>
      </c>
    </row>
    <row r="9">
      <c r="A9" s="4" t="inlineStr">
        <is>
          <t>Property operating expense</t>
        </is>
      </c>
      <c r="B9" s="5" t="n">
        <v>13759</v>
      </c>
      <c r="D9" s="5" t="n">
        <v>14494</v>
      </c>
      <c r="E9" s="5" t="n">
        <v>42181</v>
      </c>
      <c r="G9" s="5" t="n">
        <v>44642</v>
      </c>
    </row>
    <row r="10">
      <c r="A10" s="4" t="inlineStr">
        <is>
          <t>General and Administrative Expense</t>
        </is>
      </c>
      <c r="B10" s="6" t="n">
        <v>10034</v>
      </c>
      <c r="D10" s="5" t="n">
        <v>11600</v>
      </c>
      <c r="E10" s="6" t="n">
        <v>31454</v>
      </c>
      <c r="G10" s="5" t="n">
        <v>35540</v>
      </c>
    </row>
    <row r="11">
      <c r="A11" s="4" t="inlineStr">
        <is>
          <t>Number of Properties Subject to Ground Leases</t>
        </is>
      </c>
      <c r="B11" s="5" t="n">
        <v>57</v>
      </c>
      <c r="E11" s="5" t="n">
        <v>57</v>
      </c>
    </row>
    <row r="12">
      <c r="A12" s="4" t="inlineStr">
        <is>
          <t>Asset Impairment Charges</t>
        </is>
      </c>
      <c r="B12" s="6" t="n">
        <v>11561</v>
      </c>
      <c r="D12" s="5" t="n">
        <v>0</v>
      </c>
      <c r="E12" s="6" t="n">
        <v>62825</v>
      </c>
      <c r="G12" s="5" t="n">
        <v>0</v>
      </c>
    </row>
    <row r="13">
      <c r="A13" s="4" t="inlineStr">
        <is>
          <t>Allowance for Loan and Lease Losses, Write-offs</t>
        </is>
      </c>
      <c r="E13" s="5" t="n">
        <v>62600</v>
      </c>
    </row>
    <row r="14">
      <c r="A14" s="4" t="inlineStr">
        <is>
          <t>Ground Lease Arrangement [Member]</t>
        </is>
      </c>
    </row>
    <row r="15">
      <c r="A15" s="3" t="inlineStr">
        <is>
          <t>Property Subject to or Available for Operating Lease [Line Items]</t>
        </is>
      </c>
    </row>
    <row r="16">
      <c r="A16" s="4" t="inlineStr">
        <is>
          <t>Operating Lease, Lease Income</t>
        </is>
      </c>
      <c r="B16" s="5" t="n">
        <v>806</v>
      </c>
      <c r="C16" s="4" t="inlineStr">
        <is>
          <t>[2]</t>
        </is>
      </c>
      <c r="D16" s="5" t="n">
        <v>5931</v>
      </c>
      <c r="E16" s="5" t="n">
        <v>4274</v>
      </c>
      <c r="F16" s="4" t="inlineStr">
        <is>
          <t>[2]</t>
        </is>
      </c>
      <c r="G16" s="5" t="n">
        <v>17489</v>
      </c>
    </row>
    <row r="17">
      <c r="A17" s="4" t="inlineStr">
        <is>
          <t>Property operating expense</t>
        </is>
      </c>
      <c r="B17" s="5" t="n">
        <v>6015</v>
      </c>
      <c r="D17" s="5" t="n">
        <v>6407</v>
      </c>
      <c r="E17" s="5" t="n">
        <v>18515</v>
      </c>
      <c r="G17" s="5" t="n">
        <v>18410</v>
      </c>
    </row>
    <row r="18">
      <c r="A18" s="4" t="inlineStr">
        <is>
          <t>Office Lease [Member]</t>
        </is>
      </c>
    </row>
    <row r="19">
      <c r="A19" s="3" t="inlineStr">
        <is>
          <t>Property Subject to or Available for Operating Lease [Line Items]</t>
        </is>
      </c>
    </row>
    <row r="20">
      <c r="A20" s="4" t="inlineStr">
        <is>
          <t>General and Administrative Expense</t>
        </is>
      </c>
      <c r="B20" s="5" t="n">
        <v>226</v>
      </c>
      <c r="D20" s="5" t="n">
        <v>226</v>
      </c>
      <c r="E20" s="5" t="n">
        <v>678</v>
      </c>
      <c r="G20" s="5" t="n">
        <v>682</v>
      </c>
    </row>
    <row r="21">
      <c r="A21" s="4" t="inlineStr">
        <is>
          <t>Experiential Reportable Operating Segment [Member]</t>
        </is>
      </c>
    </row>
    <row r="22">
      <c r="A22" s="3" t="inlineStr">
        <is>
          <t>Property Subject to or Available for Operating Lease [Line Items]</t>
        </is>
      </c>
    </row>
    <row r="23">
      <c r="A23" s="4" t="inlineStr">
        <is>
          <t>Property operating expense</t>
        </is>
      </c>
      <c r="B23" s="5" t="n">
        <v>13011</v>
      </c>
      <c r="D23" s="5" t="n">
        <v>13338</v>
      </c>
      <c r="E23" s="5" t="n">
        <v>39854</v>
      </c>
      <c r="G23" s="5" t="n">
        <v>41274</v>
      </c>
    </row>
    <row r="24">
      <c r="A24" s="4" t="inlineStr">
        <is>
          <t>Right-of-Use Assets, Operating Lease [Member] | Experiential Reportable Operating Segment [Member]</t>
        </is>
      </c>
    </row>
    <row r="25">
      <c r="A25" s="3" t="inlineStr">
        <is>
          <t>Property Subject to or Available for Operating Lease [Line Items]</t>
        </is>
      </c>
    </row>
    <row r="26">
      <c r="A26" s="4" t="inlineStr">
        <is>
          <t>Asset Impairment Charges</t>
        </is>
      </c>
      <c r="B26" s="6" t="n">
        <v>0</v>
      </c>
      <c r="C26" s="4" t="inlineStr">
        <is>
          <t>[3]</t>
        </is>
      </c>
      <c r="D26" s="6" t="n">
        <v>0</v>
      </c>
      <c r="E26" s="6" t="n">
        <v>15009</v>
      </c>
      <c r="F26" s="4" t="inlineStr">
        <is>
          <t>[3]</t>
        </is>
      </c>
      <c r="G26" s="6" t="n">
        <v>0</v>
      </c>
    </row>
    <row r="27">
      <c r="A27" s="4" t="inlineStr">
        <is>
          <t>Number of impaired properties</t>
        </is>
      </c>
      <c r="B27" s="5" t="n">
        <v>2</v>
      </c>
      <c r="E27" s="5" t="n">
        <v>2</v>
      </c>
    </row>
    <row r="28">
      <c r="A28" s="4" t="inlineStr">
        <is>
          <t>straight-line receivable [Member]</t>
        </is>
      </c>
    </row>
    <row r="29">
      <c r="A29" s="3" t="inlineStr">
        <is>
          <t>Property Subject to or Available for Operating Lease [Line Items]</t>
        </is>
      </c>
    </row>
    <row r="30">
      <c r="A30" s="4" t="inlineStr">
        <is>
          <t>Straight line rent write off</t>
        </is>
      </c>
      <c r="B30" s="6" t="n">
        <v>20400</v>
      </c>
      <c r="E30" s="6" t="n">
        <v>25400</v>
      </c>
    </row>
    <row r="31">
      <c r="A31" s="4" t="inlineStr">
        <is>
          <t>Ground Lease Straight Line Receivable [Member]</t>
        </is>
      </c>
    </row>
    <row r="32">
      <c r="A32" s="3" t="inlineStr">
        <is>
          <t>Property Subject to or Available for Operating Lease [Line Items]</t>
        </is>
      </c>
    </row>
    <row r="33">
      <c r="A33" s="4" t="inlineStr">
        <is>
          <t>Straight line rent write off</t>
        </is>
      </c>
      <c r="B33" s="5" t="n">
        <v>3500</v>
      </c>
      <c r="E33" s="5" t="n">
        <v>11500</v>
      </c>
    </row>
    <row r="34">
      <c r="A34" s="4" t="inlineStr">
        <is>
          <t>Ground Lease Receivable [Member]</t>
        </is>
      </c>
    </row>
    <row r="35">
      <c r="A35" s="3" t="inlineStr">
        <is>
          <t>Property Subject to or Available for Operating Lease [Line Items]</t>
        </is>
      </c>
    </row>
    <row r="36">
      <c r="A36" s="4" t="inlineStr">
        <is>
          <t>Allowance for Loan and Lease Losses, Write-offs</t>
        </is>
      </c>
      <c r="B36" s="5" t="n">
        <v>1400</v>
      </c>
    </row>
    <row r="37">
      <c r="A37" s="4" t="inlineStr">
        <is>
          <t>Tenant Receivable [Member]</t>
        </is>
      </c>
    </row>
    <row r="38">
      <c r="A38" s="3" t="inlineStr">
        <is>
          <t>Property Subject to or Available for Operating Lease [Line Items]</t>
        </is>
      </c>
    </row>
    <row r="39">
      <c r="A39" s="4" t="inlineStr">
        <is>
          <t>Allowance for Loan and Lease Losses, Write-offs</t>
        </is>
      </c>
      <c r="B39" s="6" t="n">
        <v>22800</v>
      </c>
      <c r="E39" s="6" t="n">
        <v>23000</v>
      </c>
    </row>
    <row r="40"/>
    <row r="41">
      <c r="A41" s="4" t="inlineStr">
        <is>
          <t>[1]</t>
        </is>
      </c>
      <c r="B41" s="4" t="inlineStr">
        <is>
          <t xml:space="preserve">(1) During the three and nine months ended September 30, 2020, the Company wrote-off straight-line rent receivables totaling $20.4 million and $25.4 million, respective ly, to straight-line rental revenue classified in rental revenue in the accompanying consolidated statements of (loss) income and comprehensive (loss) income. Additionally, during the three and nine months ended September 30, 2020, the Company wrote-off lease receivables from tenants totaling $22.8 million and $23.0 million, respectively, to minimum rent and percentage rent classified in rental revenue in the accompanying consolidated statements of (loss) income and comprehensive (loss) income related to tenants being recognized on a cash basis. </t>
        </is>
      </c>
    </row>
    <row r="42">
      <c r="A42" s="4" t="inlineStr">
        <is>
          <t>[2]</t>
        </is>
      </c>
      <c r="B42" s="4" t="inlineStr">
        <is>
          <t xml:space="preserve">(2) During the three and nine months ended September 30, 2020, the Company wrote-off sub-lessor ground lease straight-line rent receivables totaling $3.5 million and $11.5 million, respectively, to straight-line rental revenue </t>
        </is>
      </c>
    </row>
    <row r="43">
      <c r="A43" s="4" t="inlineStr">
        <is>
          <t>[3]</t>
        </is>
      </c>
      <c r="B43" s="4" t="inlineStr">
        <is>
          <t>(3) During the nine months ended September 30, 2020, the Company recognized impairment charges of $15.0 million related to the operating lease right-of-use assets at two of its properties. See Note 4 for the details on these impairments.</t>
        </is>
      </c>
    </row>
  </sheetData>
  <mergeCells count="9">
    <mergeCell ref="A1:A2"/>
    <mergeCell ref="B1:D1"/>
    <mergeCell ref="E1:G1"/>
    <mergeCell ref="B2:C2"/>
    <mergeCell ref="E2:F2"/>
    <mergeCell ref="A40:G40"/>
    <mergeCell ref="B41:G41"/>
    <mergeCell ref="B42:G42"/>
    <mergeCell ref="B43:G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egment Information Balance Sheet Data (Details) $ in Thousands</t>
        </is>
      </c>
      <c r="B1" s="2" t="inlineStr">
        <is>
          <t>9 Months Ended</t>
        </is>
      </c>
    </row>
    <row r="2">
      <c r="B2" s="2" t="inlineStr">
        <is>
          <t>Sep. 30, 2020USD ($)segment</t>
        </is>
      </c>
      <c r="C2" s="2" t="inlineStr">
        <is>
          <t>Dec. 31, 2019USD ($)</t>
        </is>
      </c>
    </row>
    <row r="3">
      <c r="A3" s="3" t="inlineStr">
        <is>
          <t>Segment Reporting Information [Line Items]</t>
        </is>
      </c>
    </row>
    <row r="4">
      <c r="A4" s="4" t="inlineStr">
        <is>
          <t>Number of Reportable Operating Segments | segment</t>
        </is>
      </c>
      <c r="B4" s="5" t="n">
        <v>2</v>
      </c>
    </row>
    <row r="5">
      <c r="A5" s="4" t="inlineStr">
        <is>
          <t>Total Assets</t>
        </is>
      </c>
      <c r="B5" s="6" t="n">
        <v>6907210</v>
      </c>
      <c r="C5" s="6" t="n">
        <v>6577511</v>
      </c>
    </row>
    <row r="6">
      <c r="A6" s="4" t="inlineStr">
        <is>
          <t>Experiential Reportable Operating Segment [Member]</t>
        </is>
      </c>
    </row>
    <row r="7">
      <c r="A7" s="3" t="inlineStr">
        <is>
          <t>Segment Reporting Information [Line Items]</t>
        </is>
      </c>
    </row>
    <row r="8">
      <c r="A8" s="4" t="inlineStr">
        <is>
          <t>Total Assets</t>
        </is>
      </c>
      <c r="B8" s="5" t="n">
        <v>5179510</v>
      </c>
      <c r="C8" s="5" t="n">
        <v>5307295</v>
      </c>
    </row>
    <row r="9">
      <c r="A9" s="4" t="inlineStr">
        <is>
          <t>Education Reportable Operating Segment [Member]</t>
        </is>
      </c>
    </row>
    <row r="10">
      <c r="A10" s="3" t="inlineStr">
        <is>
          <t>Segment Reporting Information [Line Items]</t>
        </is>
      </c>
    </row>
    <row r="11">
      <c r="A11" s="4" t="inlineStr">
        <is>
          <t>Total Assets</t>
        </is>
      </c>
      <c r="B11" s="5" t="n">
        <v>726271</v>
      </c>
      <c r="C11" s="5" t="n">
        <v>730165</v>
      </c>
    </row>
    <row r="12">
      <c r="A12" s="4" t="inlineStr">
        <is>
          <t>Corporate / Unallocated</t>
        </is>
      </c>
    </row>
    <row r="13">
      <c r="A13" s="3" t="inlineStr">
        <is>
          <t>Segment Reporting Information [Line Items]</t>
        </is>
      </c>
    </row>
    <row r="14">
      <c r="A14" s="4" t="inlineStr">
        <is>
          <t>Total Assets</t>
        </is>
      </c>
      <c r="B14" s="6" t="n">
        <v>1001429</v>
      </c>
      <c r="C14" s="6" t="n">
        <v>5400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Operating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ntal revenue</t>
        </is>
      </c>
      <c r="B4" s="6" t="n">
        <v>55591</v>
      </c>
      <c r="C4" s="6" t="n">
        <v>150962</v>
      </c>
      <c r="D4" s="6" t="n">
        <v>288165</v>
      </c>
      <c r="E4" s="6" t="n">
        <v>438257</v>
      </c>
    </row>
    <row r="5">
      <c r="A5" s="4" t="inlineStr">
        <is>
          <t>Other income</t>
        </is>
      </c>
      <c r="B5" s="5" t="n">
        <v>182</v>
      </c>
      <c r="C5" s="5" t="n">
        <v>11464</v>
      </c>
      <c r="D5" s="5" t="n">
        <v>8171</v>
      </c>
      <c r="E5" s="5" t="n">
        <v>17534</v>
      </c>
    </row>
    <row r="6">
      <c r="A6" s="4" t="inlineStr">
        <is>
          <t>Interest and Fee Income, Loans, Commercial and Residential, Real Estate</t>
        </is>
      </c>
      <c r="B6" s="5" t="n">
        <v>8104</v>
      </c>
      <c r="C6" s="5" t="n">
        <v>6930</v>
      </c>
      <c r="D6" s="5" t="n">
        <v>24913</v>
      </c>
      <c r="E6" s="5" t="n">
        <v>25832</v>
      </c>
    </row>
    <row r="7">
      <c r="A7" s="4" t="inlineStr">
        <is>
          <t>Revenues</t>
        </is>
      </c>
      <c r="B7" s="5" t="n">
        <v>63877</v>
      </c>
      <c r="C7" s="5" t="n">
        <v>169356</v>
      </c>
      <c r="D7" s="5" t="n">
        <v>321249</v>
      </c>
      <c r="E7" s="5" t="n">
        <v>481623</v>
      </c>
    </row>
    <row r="8">
      <c r="A8" s="4" t="inlineStr">
        <is>
          <t>Property operating expense</t>
        </is>
      </c>
      <c r="B8" s="5" t="n">
        <v>13759</v>
      </c>
      <c r="C8" s="5" t="n">
        <v>14494</v>
      </c>
      <c r="D8" s="5" t="n">
        <v>42181</v>
      </c>
      <c r="E8" s="5" t="n">
        <v>44642</v>
      </c>
    </row>
    <row r="9">
      <c r="A9" s="4" t="inlineStr">
        <is>
          <t>Other expense</t>
        </is>
      </c>
      <c r="B9" s="5" t="n">
        <v>2680</v>
      </c>
      <c r="C9" s="5" t="n">
        <v>11403</v>
      </c>
      <c r="D9" s="5" t="n">
        <v>15012</v>
      </c>
      <c r="E9" s="5" t="n">
        <v>19494</v>
      </c>
    </row>
    <row r="10">
      <c r="A10" s="4" t="inlineStr">
        <is>
          <t>Total investment expenses</t>
        </is>
      </c>
      <c r="B10" s="5" t="n">
        <v>16439</v>
      </c>
      <c r="C10" s="5" t="n">
        <v>25897</v>
      </c>
      <c r="D10" s="5" t="n">
        <v>57193</v>
      </c>
      <c r="E10" s="5" t="n">
        <v>64136</v>
      </c>
    </row>
    <row r="11">
      <c r="A11" s="4" t="inlineStr">
        <is>
          <t>Net Operating Income - Before Unallocated Items</t>
        </is>
      </c>
      <c r="B11" s="5" t="n">
        <v>47438</v>
      </c>
      <c r="C11" s="5" t="n">
        <v>143459</v>
      </c>
      <c r="D11" s="5" t="n">
        <v>264056</v>
      </c>
      <c r="E11" s="5" t="n">
        <v>417487</v>
      </c>
    </row>
    <row r="12">
      <c r="A12" s="3" t="inlineStr">
        <is>
          <t>Reconciliation to Consolidated Statements of Income:</t>
        </is>
      </c>
    </row>
    <row r="13">
      <c r="A13" s="4" t="inlineStr">
        <is>
          <t>General and administrative expense</t>
        </is>
      </c>
      <c r="B13" s="5" t="n">
        <v>-10034</v>
      </c>
      <c r="C13" s="5" t="n">
        <v>-11600</v>
      </c>
      <c r="D13" s="5" t="n">
        <v>-31454</v>
      </c>
      <c r="E13" s="5" t="n">
        <v>-35540</v>
      </c>
    </row>
    <row r="14">
      <c r="A14" s="4" t="inlineStr">
        <is>
          <t>Severance Costs</t>
        </is>
      </c>
      <c r="B14" s="5" t="n">
        <v>0</v>
      </c>
      <c r="C14" s="5" t="n">
        <v>-1521</v>
      </c>
      <c r="D14" s="5" t="n">
        <v>0</v>
      </c>
      <c r="E14" s="5" t="n">
        <v>-1941</v>
      </c>
    </row>
    <row r="15">
      <c r="A15" s="4" t="inlineStr">
        <is>
          <t>Write off of Deferred Debt Issuance Cost</t>
        </is>
      </c>
      <c r="B15" s="5" t="n">
        <v>0</v>
      </c>
      <c r="C15" s="5" t="n">
        <v>-38269</v>
      </c>
      <c r="D15" s="5" t="n">
        <v>-820</v>
      </c>
      <c r="E15" s="5" t="n">
        <v>-38269</v>
      </c>
    </row>
    <row r="16">
      <c r="A16" s="4" t="inlineStr">
        <is>
          <t>Interest expense, net</t>
        </is>
      </c>
      <c r="B16" s="5" t="n">
        <v>-41744</v>
      </c>
      <c r="C16" s="5" t="n">
        <v>-36667</v>
      </c>
      <c r="D16" s="5" t="n">
        <v>-114837</v>
      </c>
      <c r="E16" s="5" t="n">
        <v>-107088</v>
      </c>
    </row>
    <row r="17">
      <c r="A17" s="4" t="inlineStr">
        <is>
          <t>Transaction costs</t>
        </is>
      </c>
      <c r="B17" s="5" t="n">
        <v>-2776</v>
      </c>
      <c r="C17" s="5" t="n">
        <v>-5959</v>
      </c>
      <c r="D17" s="5" t="n">
        <v>-4622</v>
      </c>
      <c r="E17" s="5" t="n">
        <v>-18005</v>
      </c>
    </row>
    <row r="18">
      <c r="A18" s="4" t="inlineStr">
        <is>
          <t>Financing Receivable, Credit Loss, Expense (Reversal)</t>
        </is>
      </c>
      <c r="B18" s="5" t="n">
        <v>-5707</v>
      </c>
      <c r="C18" s="5" t="n">
        <v>0</v>
      </c>
      <c r="D18" s="5" t="n">
        <v>-10383</v>
      </c>
      <c r="E18" s="5" t="n">
        <v>0</v>
      </c>
    </row>
    <row r="19">
      <c r="A19" s="4" t="inlineStr">
        <is>
          <t>Asset Impairment Charges</t>
        </is>
      </c>
      <c r="B19" s="5" t="n">
        <v>-11561</v>
      </c>
      <c r="C19" s="5" t="n">
        <v>0</v>
      </c>
      <c r="D19" s="5" t="n">
        <v>-62825</v>
      </c>
      <c r="E19" s="5" t="n">
        <v>0</v>
      </c>
    </row>
    <row r="20">
      <c r="A20" s="4" t="inlineStr">
        <is>
          <t>Depreciation and amortization</t>
        </is>
      </c>
      <c r="B20" s="5" t="n">
        <v>-42059</v>
      </c>
      <c r="C20" s="5" t="n">
        <v>-41644</v>
      </c>
      <c r="D20" s="5" t="n">
        <v>-128319</v>
      </c>
      <c r="E20" s="5" t="n">
        <v>-116436</v>
      </c>
    </row>
    <row r="21">
      <c r="A21" s="4" t="inlineStr">
        <is>
          <t>Equity in loss (income) from joint ventures</t>
        </is>
      </c>
      <c r="B21" s="5" t="n">
        <v>-1044</v>
      </c>
      <c r="C21" s="5" t="n">
        <v>-435</v>
      </c>
      <c r="D21" s="5" t="n">
        <v>-3188</v>
      </c>
      <c r="E21" s="5" t="n">
        <v>524</v>
      </c>
    </row>
    <row r="22">
      <c r="A22" s="4" t="inlineStr">
        <is>
          <t>Impairment charges on joint ventures</t>
        </is>
      </c>
      <c r="B22" s="5" t="n">
        <v>0</v>
      </c>
      <c r="C22" s="5" t="n">
        <v>0</v>
      </c>
      <c r="D22" s="5" t="n">
        <v>-3247</v>
      </c>
      <c r="E22" s="5" t="n">
        <v>0</v>
      </c>
    </row>
    <row r="23">
      <c r="A23" s="4" t="inlineStr">
        <is>
          <t>Gain on sale of real estate</t>
        </is>
      </c>
      <c r="B23" s="5" t="n">
        <v>0</v>
      </c>
      <c r="C23" s="5" t="n">
        <v>845</v>
      </c>
      <c r="D23" s="5" t="n">
        <v>242</v>
      </c>
      <c r="E23" s="5" t="n">
        <v>457</v>
      </c>
    </row>
    <row r="24">
      <c r="A24" s="4" t="inlineStr">
        <is>
          <t>Income tax benefit (expense)</t>
        </is>
      </c>
      <c r="B24" s="5" t="n">
        <v>-18417</v>
      </c>
      <c r="C24" s="5" t="n">
        <v>600</v>
      </c>
      <c r="D24" s="5" t="n">
        <v>-16354</v>
      </c>
      <c r="E24" s="5" t="n">
        <v>2505</v>
      </c>
    </row>
    <row r="25">
      <c r="A25" s="4" t="inlineStr">
        <is>
          <t>Income from discontinued operations before other items</t>
        </is>
      </c>
      <c r="B25" s="5" t="n">
        <v>0</v>
      </c>
      <c r="C25" s="5" t="n">
        <v>11736</v>
      </c>
      <c r="D25" s="5" t="n">
        <v>0</v>
      </c>
      <c r="E25" s="5" t="n">
        <v>32304</v>
      </c>
    </row>
    <row r="26">
      <c r="A26" s="4" t="inlineStr">
        <is>
          <t>Gain (Loss) on Disposition of Real Estate, Discontinued Operations</t>
        </is>
      </c>
      <c r="B26" s="5" t="n">
        <v>0</v>
      </c>
      <c r="C26" s="5" t="n">
        <v>13458</v>
      </c>
      <c r="D26" s="5" t="n">
        <v>0</v>
      </c>
      <c r="E26" s="5" t="n">
        <v>29948</v>
      </c>
    </row>
    <row r="27">
      <c r="A27" s="4" t="inlineStr">
        <is>
          <t>Net income attributable to EPR Properties</t>
        </is>
      </c>
      <c r="B27" s="5" t="n">
        <v>-85904</v>
      </c>
      <c r="C27" s="5" t="n">
        <v>34003</v>
      </c>
      <c r="D27" s="5" t="n">
        <v>-111751</v>
      </c>
      <c r="E27" s="5" t="n">
        <v>165946</v>
      </c>
    </row>
    <row r="28">
      <c r="A28" s="4" t="inlineStr">
        <is>
          <t>Preferred dividend requirements</t>
        </is>
      </c>
      <c r="B28" s="5" t="n">
        <v>-6034</v>
      </c>
      <c r="C28" s="5" t="n">
        <v>-6034</v>
      </c>
      <c r="D28" s="5" t="n">
        <v>-18102</v>
      </c>
      <c r="E28" s="5" t="n">
        <v>-18102</v>
      </c>
    </row>
    <row r="29">
      <c r="A29" s="4" t="inlineStr">
        <is>
          <t>Net Income (Loss) Available to Common Stockholders, Basic</t>
        </is>
      </c>
      <c r="B29" s="5" t="n">
        <v>-91938</v>
      </c>
      <c r="C29" s="5" t="n">
        <v>27969</v>
      </c>
      <c r="D29" s="5" t="n">
        <v>-129853</v>
      </c>
      <c r="E29" s="5" t="n">
        <v>147844</v>
      </c>
    </row>
    <row r="30">
      <c r="A30" s="4" t="inlineStr">
        <is>
          <t>Experiential Reportable Operating Segment [Member]</t>
        </is>
      </c>
    </row>
    <row r="31">
      <c r="A31" s="3" t="inlineStr">
        <is>
          <t>Segment Reporting Information [Line Items]</t>
        </is>
      </c>
    </row>
    <row r="32">
      <c r="A32" s="4" t="inlineStr">
        <is>
          <t>Rental revenue</t>
        </is>
      </c>
      <c r="B32" s="5" t="n">
        <v>40270</v>
      </c>
      <c r="C32" s="5" t="n">
        <v>133620</v>
      </c>
      <c r="D32" s="5" t="n">
        <v>243134</v>
      </c>
      <c r="E32" s="5" t="n">
        <v>386907</v>
      </c>
    </row>
    <row r="33">
      <c r="A33" s="4" t="inlineStr">
        <is>
          <t>Other income</t>
        </is>
      </c>
      <c r="B33" s="5" t="n">
        <v>14</v>
      </c>
      <c r="C33" s="5" t="n">
        <v>11190</v>
      </c>
      <c r="D33" s="5" t="n">
        <v>7227</v>
      </c>
      <c r="E33" s="5" t="n">
        <v>16684</v>
      </c>
    </row>
    <row r="34">
      <c r="A34" s="4" t="inlineStr">
        <is>
          <t>Interest and Fee Income, Loans, Commercial and Residential, Real Estate</t>
        </is>
      </c>
      <c r="B34" s="5" t="n">
        <v>7761</v>
      </c>
      <c r="C34" s="5" t="n">
        <v>6620</v>
      </c>
      <c r="D34" s="5" t="n">
        <v>23913</v>
      </c>
      <c r="E34" s="5" t="n">
        <v>24749</v>
      </c>
    </row>
    <row r="35">
      <c r="A35" s="4" t="inlineStr">
        <is>
          <t>Revenues</t>
        </is>
      </c>
      <c r="B35" s="5" t="n">
        <v>48045</v>
      </c>
      <c r="C35" s="5" t="n">
        <v>151430</v>
      </c>
      <c r="D35" s="5" t="n">
        <v>274274</v>
      </c>
      <c r="E35" s="5" t="n">
        <v>428340</v>
      </c>
    </row>
    <row r="36">
      <c r="A36" s="4" t="inlineStr">
        <is>
          <t>Property operating expense</t>
        </is>
      </c>
      <c r="B36" s="5" t="n">
        <v>13011</v>
      </c>
      <c r="C36" s="5" t="n">
        <v>13338</v>
      </c>
      <c r="D36" s="5" t="n">
        <v>39854</v>
      </c>
      <c r="E36" s="5" t="n">
        <v>41274</v>
      </c>
    </row>
    <row r="37">
      <c r="A37" s="4" t="inlineStr">
        <is>
          <t>Other expense</t>
        </is>
      </c>
      <c r="B37" s="5" t="n">
        <v>2680</v>
      </c>
      <c r="C37" s="5" t="n">
        <v>11403</v>
      </c>
      <c r="D37" s="5" t="n">
        <v>15012</v>
      </c>
      <c r="E37" s="5" t="n">
        <v>19494</v>
      </c>
    </row>
    <row r="38">
      <c r="A38" s="4" t="inlineStr">
        <is>
          <t>Total investment expenses</t>
        </is>
      </c>
      <c r="B38" s="5" t="n">
        <v>15691</v>
      </c>
      <c r="C38" s="5" t="n">
        <v>24741</v>
      </c>
      <c r="D38" s="5" t="n">
        <v>54866</v>
      </c>
      <c r="E38" s="5" t="n">
        <v>60768</v>
      </c>
    </row>
    <row r="39">
      <c r="A39" s="4" t="inlineStr">
        <is>
          <t>Net Operating Income - Before Unallocated Items</t>
        </is>
      </c>
      <c r="B39" s="5" t="n">
        <v>32354</v>
      </c>
      <c r="C39" s="5" t="n">
        <v>126689</v>
      </c>
      <c r="D39" s="5" t="n">
        <v>219408</v>
      </c>
      <c r="E39" s="5" t="n">
        <v>367572</v>
      </c>
    </row>
    <row r="40">
      <c r="A40" s="4" t="inlineStr">
        <is>
          <t>Education Reportable Operating Segment [Member]</t>
        </is>
      </c>
    </row>
    <row r="41">
      <c r="A41" s="3" t="inlineStr">
        <is>
          <t>Segment Reporting Information [Line Items]</t>
        </is>
      </c>
    </row>
    <row r="42">
      <c r="A42" s="4" t="inlineStr">
        <is>
          <t>Rental revenue</t>
        </is>
      </c>
      <c r="B42" s="5" t="n">
        <v>15321</v>
      </c>
      <c r="C42" s="5" t="n">
        <v>17342</v>
      </c>
      <c r="D42" s="5" t="n">
        <v>45031</v>
      </c>
      <c r="E42" s="5" t="n">
        <v>51350</v>
      </c>
    </row>
    <row r="43">
      <c r="A43" s="4" t="inlineStr">
        <is>
          <t>Other income</t>
        </is>
      </c>
      <c r="B43" s="5" t="n">
        <v>13</v>
      </c>
      <c r="C43" s="5" t="n">
        <v>0</v>
      </c>
      <c r="D43" s="5" t="n">
        <v>13</v>
      </c>
      <c r="E43" s="5" t="n">
        <v>0</v>
      </c>
    </row>
    <row r="44">
      <c r="A44" s="4" t="inlineStr">
        <is>
          <t>Interest and Fee Income, Loans, Commercial and Residential, Real Estate</t>
        </is>
      </c>
      <c r="B44" s="5" t="n">
        <v>343</v>
      </c>
      <c r="C44" s="5" t="n">
        <v>310</v>
      </c>
      <c r="D44" s="5" t="n">
        <v>1000</v>
      </c>
      <c r="E44" s="5" t="n">
        <v>1083</v>
      </c>
    </row>
    <row r="45">
      <c r="A45" s="4" t="inlineStr">
        <is>
          <t>Revenues</t>
        </is>
      </c>
      <c r="B45" s="5" t="n">
        <v>15677</v>
      </c>
      <c r="C45" s="5" t="n">
        <v>17652</v>
      </c>
      <c r="D45" s="5" t="n">
        <v>46044</v>
      </c>
      <c r="E45" s="5" t="n">
        <v>52433</v>
      </c>
    </row>
    <row r="46">
      <c r="A46" s="4" t="inlineStr">
        <is>
          <t>Property operating expense</t>
        </is>
      </c>
      <c r="B46" s="5" t="n">
        <v>550</v>
      </c>
      <c r="C46" s="5" t="n">
        <v>937</v>
      </c>
      <c r="D46" s="5" t="n">
        <v>1719</v>
      </c>
      <c r="E46" s="5" t="n">
        <v>2689</v>
      </c>
    </row>
    <row r="47">
      <c r="A47" s="4" t="inlineStr">
        <is>
          <t>Other expense</t>
        </is>
      </c>
      <c r="B47" s="5" t="n">
        <v>0</v>
      </c>
      <c r="C47" s="5" t="n">
        <v>0</v>
      </c>
      <c r="D47" s="5" t="n">
        <v>0</v>
      </c>
      <c r="E47" s="5" t="n">
        <v>0</v>
      </c>
    </row>
    <row r="48">
      <c r="A48" s="4" t="inlineStr">
        <is>
          <t>Total investment expenses</t>
        </is>
      </c>
      <c r="B48" s="5" t="n">
        <v>550</v>
      </c>
      <c r="C48" s="5" t="n">
        <v>937</v>
      </c>
      <c r="D48" s="5" t="n">
        <v>1719</v>
      </c>
      <c r="E48" s="5" t="n">
        <v>2689</v>
      </c>
    </row>
    <row r="49">
      <c r="A49" s="4" t="inlineStr">
        <is>
          <t>Net Operating Income - Before Unallocated Items</t>
        </is>
      </c>
      <c r="B49" s="5" t="n">
        <v>15127</v>
      </c>
      <c r="C49" s="5" t="n">
        <v>16715</v>
      </c>
      <c r="D49" s="5" t="n">
        <v>44325</v>
      </c>
      <c r="E49" s="5" t="n">
        <v>49744</v>
      </c>
    </row>
    <row r="50">
      <c r="A50" s="4" t="inlineStr">
        <is>
          <t>Corporate / Unallocated</t>
        </is>
      </c>
    </row>
    <row r="51">
      <c r="A51" s="3" t="inlineStr">
        <is>
          <t>Segment Reporting Information [Line Items]</t>
        </is>
      </c>
    </row>
    <row r="52">
      <c r="A52" s="4" t="inlineStr">
        <is>
          <t>Rental revenue</t>
        </is>
      </c>
      <c r="B52" s="5" t="n">
        <v>0</v>
      </c>
      <c r="C52" s="5" t="n">
        <v>0</v>
      </c>
      <c r="D52" s="5" t="n">
        <v>0</v>
      </c>
      <c r="E52" s="5" t="n">
        <v>0</v>
      </c>
    </row>
    <row r="53">
      <c r="A53" s="4" t="inlineStr">
        <is>
          <t>Other income</t>
        </is>
      </c>
      <c r="B53" s="5" t="n">
        <v>155</v>
      </c>
      <c r="C53" s="5" t="n">
        <v>274</v>
      </c>
      <c r="D53" s="5" t="n">
        <v>931</v>
      </c>
      <c r="E53" s="5" t="n">
        <v>850</v>
      </c>
    </row>
    <row r="54">
      <c r="A54" s="4" t="inlineStr">
        <is>
          <t>Interest and Fee Income, Loans, Commercial and Residential, Real Estate</t>
        </is>
      </c>
      <c r="B54" s="5" t="n">
        <v>0</v>
      </c>
      <c r="C54" s="5" t="n">
        <v>0</v>
      </c>
      <c r="D54" s="5" t="n">
        <v>0</v>
      </c>
      <c r="E54" s="5" t="n">
        <v>0</v>
      </c>
    </row>
    <row r="55">
      <c r="A55" s="4" t="inlineStr">
        <is>
          <t>Revenues</t>
        </is>
      </c>
      <c r="B55" s="5" t="n">
        <v>155</v>
      </c>
      <c r="C55" s="5" t="n">
        <v>274</v>
      </c>
      <c r="D55" s="5" t="n">
        <v>931</v>
      </c>
      <c r="E55" s="5" t="n">
        <v>850</v>
      </c>
    </row>
    <row r="56">
      <c r="A56" s="4" t="inlineStr">
        <is>
          <t>Property operating expense</t>
        </is>
      </c>
      <c r="B56" s="5" t="n">
        <v>198</v>
      </c>
      <c r="C56" s="5" t="n">
        <v>219</v>
      </c>
      <c r="D56" s="5" t="n">
        <v>608</v>
      </c>
      <c r="E56" s="5" t="n">
        <v>679</v>
      </c>
    </row>
    <row r="57">
      <c r="A57" s="4" t="inlineStr">
        <is>
          <t>Other expense</t>
        </is>
      </c>
      <c r="B57" s="5" t="n">
        <v>0</v>
      </c>
      <c r="C57" s="5" t="n">
        <v>0</v>
      </c>
      <c r="D57" s="5" t="n">
        <v>0</v>
      </c>
      <c r="E57" s="5" t="n">
        <v>0</v>
      </c>
    </row>
    <row r="58">
      <c r="A58" s="4" t="inlineStr">
        <is>
          <t>Total investment expenses</t>
        </is>
      </c>
      <c r="B58" s="5" t="n">
        <v>198</v>
      </c>
      <c r="C58" s="5" t="n">
        <v>219</v>
      </c>
      <c r="D58" s="5" t="n">
        <v>608</v>
      </c>
      <c r="E58" s="5" t="n">
        <v>679</v>
      </c>
    </row>
    <row r="59">
      <c r="A59" s="4" t="inlineStr">
        <is>
          <t>Net Operating Income - Before Unallocated Items</t>
        </is>
      </c>
      <c r="B59" s="6" t="n">
        <v>-43</v>
      </c>
      <c r="C59" s="6" t="n">
        <v>55</v>
      </c>
      <c r="D59" s="6" t="n">
        <v>323</v>
      </c>
      <c r="E59" s="6" t="n">
        <v>1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4" customWidth="1" min="2" max="2"/>
  </cols>
  <sheetData>
    <row r="1">
      <c r="A1" s="1" t="inlineStr">
        <is>
          <t>Other Commitments And Contingencies (Details) $ in Thousands</t>
        </is>
      </c>
      <c r="B1" s="2" t="inlineStr">
        <is>
          <t>Sep. 30, 2020USD ($)mortgagenotes</t>
        </is>
      </c>
    </row>
    <row r="2">
      <c r="A2" s="4" t="inlineStr">
        <is>
          <t>Number Of Mortgage Notes Receivable | mortgagenotes</t>
        </is>
      </c>
      <c r="B2" s="5" t="n">
        <v>3</v>
      </c>
    </row>
    <row r="3">
      <c r="A3" s="4" t="inlineStr">
        <is>
          <t>Mortgage Note and Notes Receivable Commitments</t>
        </is>
      </c>
      <c r="B3" s="6" t="n">
        <v>23678</v>
      </c>
    </row>
    <row r="4">
      <c r="A4" s="4" t="inlineStr">
        <is>
          <t>Number of Surety Bonds</t>
        </is>
      </c>
      <c r="B4" s="5" t="n">
        <v>2</v>
      </c>
    </row>
    <row r="5">
      <c r="A5" s="4" t="inlineStr">
        <is>
          <t>Surety bonds</t>
        </is>
      </c>
      <c r="B5" s="6" t="n">
        <v>31600</v>
      </c>
    </row>
    <row r="6">
      <c r="A6" s="4" t="inlineStr">
        <is>
          <t>Experiential Reportable Operating Segment [Member]</t>
        </is>
      </c>
    </row>
    <row r="7">
      <c r="A7" s="4" t="inlineStr">
        <is>
          <t>Development projects in process (in projects)</t>
        </is>
      </c>
      <c r="B7" s="5" t="n">
        <v>18</v>
      </c>
    </row>
    <row r="8">
      <c r="A8" s="4" t="inlineStr">
        <is>
          <t>Other Commitment</t>
        </is>
      </c>
      <c r="B8" s="6" t="n">
        <v>12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an. 01, 2021</t>
        </is>
      </c>
      <c r="C1" s="2" t="inlineStr">
        <is>
          <t>Nov. 03, 2020</t>
        </is>
      </c>
      <c r="D1" s="2" t="inlineStr">
        <is>
          <t>Sep. 30, 2020</t>
        </is>
      </c>
      <c r="E1" s="2" t="inlineStr">
        <is>
          <t>Dec. 31, 2019</t>
        </is>
      </c>
    </row>
    <row r="2">
      <c r="A2" s="3" t="inlineStr">
        <is>
          <t>Subsequent Event [Line Items]</t>
        </is>
      </c>
    </row>
    <row r="3">
      <c r="A3" s="4" t="inlineStr">
        <is>
          <t>Long-term Debt</t>
        </is>
      </c>
      <c r="D3" s="6" t="n">
        <v>3854855</v>
      </c>
      <c r="E3" s="6" t="n">
        <v>3102830</v>
      </c>
    </row>
    <row r="4">
      <c r="A4" s="4" t="inlineStr">
        <is>
          <t>Private Placement [Member] | covenant relief period [Member] | Unsecured Debt [Member]</t>
        </is>
      </c>
    </row>
    <row r="5">
      <c r="A5" s="3" t="inlineStr">
        <is>
          <t>Subsequent Event [Line Items]</t>
        </is>
      </c>
    </row>
    <row r="6">
      <c r="A6" s="4" t="inlineStr">
        <is>
          <t>Long-term Debt</t>
        </is>
      </c>
      <c r="D6" s="6" t="n">
        <v>340000</v>
      </c>
    </row>
    <row r="7">
      <c r="A7" s="4" t="inlineStr">
        <is>
          <t>Long-term Debt, Spread Increase, Percentage</t>
        </is>
      </c>
      <c r="D7" s="4" t="inlineStr">
        <is>
          <t>0.60%</t>
        </is>
      </c>
    </row>
    <row r="8">
      <c r="A8" s="4" t="inlineStr">
        <is>
          <t>Unsecured Revolving Variable Rate Credit Facility, Variable Rate, Due February 27, 2022 [Member] | Unsecured Debt [Member]</t>
        </is>
      </c>
    </row>
    <row r="9">
      <c r="A9" s="3" t="inlineStr">
        <is>
          <t>Subsequent Event [Line Items]</t>
        </is>
      </c>
    </row>
    <row r="10">
      <c r="A10" s="4" t="inlineStr">
        <is>
          <t>Debt Covenant, Limitation on Investments</t>
        </is>
      </c>
      <c r="D10" s="6" t="n">
        <v>75000</v>
      </c>
    </row>
    <row r="11">
      <c r="A11" s="4" t="inlineStr">
        <is>
          <t>Debt Covenant, Limitation on Capital Expenditures</t>
        </is>
      </c>
      <c r="D11" s="5" t="n">
        <v>125000</v>
      </c>
    </row>
    <row r="12">
      <c r="A12" s="4" t="inlineStr">
        <is>
          <t>Debt Covenant, Required Sale Proceed Pay-Down</t>
        </is>
      </c>
      <c r="D12" s="5" t="n">
        <v>100000</v>
      </c>
    </row>
    <row r="13">
      <c r="A13" s="4" t="inlineStr">
        <is>
          <t>Debt Covenant, Liquidity Requirement</t>
        </is>
      </c>
      <c r="D13" s="6" t="n">
        <v>250000</v>
      </c>
    </row>
    <row r="14">
      <c r="A14" s="4" t="inlineStr">
        <is>
          <t>Unsecured Revolving Variable Rate Credit Facility, Variable Rate, Due February 27, 2022 [Member] | covenant relief period [Member] | Unsecured Debt [Member]</t>
        </is>
      </c>
    </row>
    <row r="15">
      <c r="A15" s="3" t="inlineStr">
        <is>
          <t>Subsequent Event [Line Items]</t>
        </is>
      </c>
    </row>
    <row r="16">
      <c r="A16" s="4" t="inlineStr">
        <is>
          <t>Long-term Debt, Spread Increase, Percentage</t>
        </is>
      </c>
      <c r="D16" s="4" t="inlineStr">
        <is>
          <t>0.25%</t>
        </is>
      </c>
    </row>
    <row r="17">
      <c r="A17" s="4" t="inlineStr">
        <is>
          <t>Subsequent Event [Member] | Unsecured Revolving Variable Rate Credit Facility, Variable Rate, Due February 27, 2022 [Member] | covenant relief period [Member] | Unsecured Debt [Member]</t>
        </is>
      </c>
    </row>
    <row r="18">
      <c r="A18" s="3" t="inlineStr">
        <is>
          <t>Subsequent Event [Line Items]</t>
        </is>
      </c>
    </row>
    <row r="19">
      <c r="A19" s="4" t="inlineStr">
        <is>
          <t>Debt Covenant, Limitation on Investments</t>
        </is>
      </c>
      <c r="B19" s="6" t="n">
        <v>50000</v>
      </c>
      <c r="C19" s="6" t="n">
        <v>175000</v>
      </c>
    </row>
    <row r="20">
      <c r="A20" s="4" t="inlineStr">
        <is>
          <t>Debt Covenant, Limitation on Capital Expenditures</t>
        </is>
      </c>
      <c r="B20" s="6" t="n">
        <v>50000</v>
      </c>
      <c r="C20" s="5" t="n">
        <v>175000</v>
      </c>
    </row>
    <row r="21">
      <c r="A21" s="4" t="inlineStr">
        <is>
          <t>Debt Covenant, Required Sale Proceed Pay-Down</t>
        </is>
      </c>
      <c r="C21" s="5" t="n">
        <v>150000</v>
      </c>
    </row>
    <row r="22">
      <c r="A22" s="4" t="inlineStr">
        <is>
          <t>Debt Covenant, Liquidity Requirement</t>
        </is>
      </c>
      <c r="C22" s="6" t="n">
        <v>500000</v>
      </c>
    </row>
    <row r="23">
      <c r="A23" s="4" t="inlineStr">
        <is>
          <t>Long-term Debt, Spread Increase, Percentage</t>
        </is>
      </c>
      <c r="C23" s="4" t="inlineStr">
        <is>
          <t>0.3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31440000</v>
      </c>
    </row>
    <row r="3">
      <c r="A3" s="4" t="inlineStr">
        <is>
          <t>Cash, Cash Equivalents, Restricted Cash and Restricted Cash Equivalents</t>
        </is>
      </c>
      <c r="B3" s="4" t="inlineStr">
        <is>
          <t>us-gaap_CashCashEquivalentsRestrictedCashAndRestrictedCashEquivalents</t>
        </is>
      </c>
      <c r="C3" s="5" t="n">
        <v>18507000</v>
      </c>
    </row>
    <row r="4">
      <c r="A4" s="4" t="inlineStr">
        <is>
          <t>Accumulated Distributions in Excess of Net Income [Member]</t>
        </is>
      </c>
    </row>
    <row r="5">
      <c r="A5" s="4" t="inlineStr">
        <is>
          <t>Financing Receivable, Allowance for Credit Loss</t>
        </is>
      </c>
      <c r="B5" s="4" t="inlineStr">
        <is>
          <t>us-gaap_FinancingReceivableAllowanceForCreditLosses</t>
        </is>
      </c>
      <c r="C5" s="6" t="n">
        <v>21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0</t>
        </is>
      </c>
    </row>
    <row r="3">
      <c r="A3" s="3" t="inlineStr">
        <is>
          <t>Organization [Abstract]</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20 are not necessarily indicative of the results that may be expected for the year ending December 31, 2020. Amounts as of December 31, 2019 have been derived from the audited consolidated financial statements as of that date and should be read in conjunction with the consolidated financial statements and footnotes thereto included in the Company's Annual Report on Form 10-K for the year ended December 31, 2019 filed with the Securities and Exchange Commission (SEC) on February 25, 2020.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September 30, 2020 and December 31, 2019, the Company does not have any investments in consolidated VIEs. 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COVID-19 on the Company’s business is highly uncertain and difficult to predict, as information is rapidly evolving. The outbreak of COVID-19 has severely impacted global economic activity and caused significant volatility and negative pressure in financial markets. The global impact of the outbreak has been rapidly evolving and many jurisdictions within the United States and abroad reacted by instituting quarantines, mandating business and school closures and restricting travel. As a result, the COVID-19 pandemic is negatively impacting almost every industry directly or indirectly and is severely impacting experiential real estate properties given that such properties rely on social interaction and discretionary consumer spe nding. Substantially all the Company's non-theatre locations and many of the Company's theatre locations have re-opened as of September 30, 2020. However, certain theatre locations remain closed due to local restrictions or operator decision to close as a result of the impact of the COVID-19 pandemic, specifically the decision by many movie studios to delay the release of blockbuster movies in hopes that larger audiences will be available as additional markets open. The severity of the impact of COVID-19 on the Company’s business will depend on a number of factors, including, but not limited to, the duration and severity of the pandemic, the extent and severity of the impact on consumers and our customers and the responses taken by states and local governments, all of which are uncertain and cannot be predicted. COVID-19 has negatively affected, and COVID-19 (or a future pandemic) could have material and adverse effects on, the Company's ability to successfully operate and on it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 ented. The Company considered the impact of COVID-19 on the assumptions and estimates used in determining the Company’s financial condition and results of operations for the nine months ended September 30, 2020. The following were adverse impacts to its financial statements during the nine months ended September 30, 2020: • The Company wrote-off receivables from tenants and straight-line rent receivables totaling $62.6 million directly to rental revenue in the accompanying consolidated statements of (loss) income and comprehensive (loss) income upon determination that the collectibility of these receivables or future lease payments from these tenants were no longer probable. Additionally, the Company determined that future rental revenue related to these tenants, including American-Multi Cinema, Inc. (AMC) and Regal Cinemas (Regal), a subsidiary of Cineworld Group, will be recognized on a cash basis. The straight line rent receivable represented $36.9 million of this write-off and was comprised of $25.4 million of straight-line rent receivable and $11.5 million of sub-lessor ground lease straight-line rent receivable. • The Company reduced rental revenue by $6.8 million due to contractual rent abatements. • The Company deferred approximately $75.4 million of amounts due from tenants a nd $3.6 million du e from borrowers that were booked as receivables. Additionally, the Company has amounts due from tenants that were not booked as receivables as the full amounts were not deemed probable of collection as a result of COVID-19 pandemic. The amounts not booked as receivables remain obligation s of the tenants and will be recognized as revenue when received. The repayment terms for all of these deferments vary by tenant or borrower and some are still being negotiated. • The Company recognized $62.8 million in impairment charges during the nine months ended September 30, 2020, which was comprised of $47.8 million of impairments of real estate investments, and $15.0 million of impairments of operating lease right-of-use assets. The Company also recognized impairment charges on joint ventures of $3.2 million related to its equity investments in three theatre projects located in China. • The Company increased its expected credit losses b y $10.4 million from its im plementation estimate of $2.2 million. This increase was primarily due to credit loss expense related to one note receivable to fully reserve the outstanding principal balance of $6.5 million as a result of recent changes in the borrower's financial s tatus due to the impact of the COVID-19 pandemic. The remaining increase was due to economic uncertainty and the rapidly changing environment surrounding the pandemic. • The Company recognized a full valuation allowance of $18.0 million on the Company's deferred tax assets related to the Company's taxable REIT subsidiary (TRS) and Canadian tax paying entity as a result of the uncertainty of realization caused by the impact of the COVID-19 pandemic. • On March 20, 2020, the Company borrowed $750.0 million under its unsecured revolving credit facility as a precautionary measure to increase the Company's cash position and preserve financial flexibility given the global uncertainty caused by the COVID-19 pandemic. • On June 29, 2020, the Company amended the agreement which governs its unsecured revolving credit facility and its unsecured term loan facility (Consolidated Credit Agreement) and the agreement which governs its private placement notes (Note Purchase Agreement). The amendments modified certain provisions and waived the Company's obligation to comply with certain covenants under these debt agreements in light of the uncertainty related to impacts of the COVID-19 pandemic on the Company and its tenants and borrowers. The Company pays higher interest costs during the covenant relief p eriod. On November 3, 2020, the Company further amended its Consolidated Credit Agreement to extend the covenant waivers through December 31, 2021, in light of the continuing impact of the COVID-19 pandemic. The Company can elect to terminate the covenant relief period early, subject to certain conditions. The Company is also currently negotiating a similar covenant waiver extension related to its Note Purchase Agreement. See Note 8 and Note 18 for additional details. On June 29, 2020, the effective date of the amendments, the Company suspended its share repurchase plan. Prior to the effective date, during the nine months ended September 30, 2020, the Company repurchased 4,066,716 common shares under the share repurchase program for approximately $106.0 million. The repurchases were made under a Rule 10b5-1 trading plan.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 On July 31, 2020, the Company entered into a Forbearance Agreement (the Forbearance Agreement), a Master Lease Agreement (the Master Lease) and seven amended lease agreements (the Transitional Leases and collectively with the Master Lease, the Leases) with AMC, its affiliate tenants of the Company (AMC and such affiliates, collectively, AMC Tenant), and AMC Entertainment Holdings, Inc. (Guarantor), relating to all 53 properties leased to AMC Tenant (the Leased Properties) on the date the agreement was executed . These agreements restructured the then-existing lease terms for the Leased Properties in light of the continuing impact of the COVID-19 pandemic on AMC Tenant's operations. Effective July 1, 2020, the Leased Properties are leased to AMC Tenant pursuant to the following leases: • Master Lease relating to 46 Leased Properties (the Master Lease Properties), and • Seven Transitional Leases relating to seven Leased Properties (the Transitional Properties). In addition, AMC Tenant and the Company entered into the following related agreements: • Security Agreement granting to the Company a security interest subordinated to AMC's secured credit agreements and indentures in all of AMC Tenant’s property located at the Leased Properties to secure AMC Tenant’s obligations to the Company under the Forbearance Agreement and the Leases, • Guaranty providing a guaranty by Guarantor of AMC Tenant’s obligations to the Company under the Forbearance Agreement and the Leases, and • Capital Improvements Agreement providing a financial mechanism for the Company to provide AMC Tenant with up to $35 million of funds to complete improvements to the Master Lease Properties in exchange for increased annual fixed rent. The prior leases for the 46 Master Lease Properties were replaced with a single Master Lease. The Company agreed to reduce total annual fixed rent on the 46 Master Lease Properties by approximately $19.4 million to approximately $87.8 million (including approximately $6.8 million of ground rent and the repayment of deferral amounts for the months of April, May and June 2020). The Company agreed to the deferral of all fixed rent due under the prior leases of the Master Lease Properties for the months of April, May and June 2020. This total amount deferred is included in the calculation of the fixed rent under the Master Lease and is amortized over the first 14 years of the Master Lease term. The Master Lease Properties have been divided into four tranches, with the initial term of each tranche expiring on a different date: June 30, 2034, June 30, 2035, June 30, 2036 and June 30, 2037. The AMC Tenant may exercise up to three 5-year extensions for each tranche. If AMC Tenant elects not to exercise an extension option with respect to a tranche, fixed rent will be reduced by the fair market rental value of Master Lease Properties included in such tranche at that time, determined in accordance with the Master Lease. Upon the expiration of the initial term of each tranche or expiration of any extension option of each tranche and the election by AMC Tenant to further extend the term of such tranche, AMC Tenant may elect to remove up to two Master Lease Properties included in the tranche, which will result in a reduction in the annual fixed rent equal to the fair market rental value of such removed Master Lease Properties at that time, determined in accordance with the Master Lease. AMC Tenant may not remove more than 10 Master Lease Properties in total and not more than three Master Lease Properties per tranche during the entirety of the Master Lease term. Each lease for the seven Transitional Properties was amended by the parties. The Company agreed to reduce the aggregate annual fixed rent on the Transitional Properties by approximately $6.2 million to approximately $8.1 million (including approximately $1.2 million of ground rent and the repayment of deferral amounts for the months of April, May and June, 2020). The Company agreed to the deferral of all fixed rent due under the Transitional Leases for the months of April, May and June 2020. This total amount deferred under each Transitional Lease is included in the calculation of the fixed rent under the Transitional Lease and amortized over the remaining current term of the Transitional Lease. The Transitional Leases have expiration dates occurring between November 2026 and March 2029. Pursuant to the Master Lease and the Forbearance Agreement, commencing on July 1, 2020 and continuing through December 31, 2020, in lieu of monthly fixed rent AMC Tenant agreed to pay percentage rent of 15% of total gross sales/receipts during such month, not to exceed the deferred monthly fixed rent for the Leased Properties. The difference between the scheduled monthly fixed rent and the percentage rent actually paid to the Company will be additional deferred rent that, beginning in February 2021, will be added to fixed cash rent and amortized over the remaining portion of the first 14 years of the term of the Master Lease or over the remaining current term in the case of Transitional Leases. The Leases are triple-net leases requiring AMC Tenant to be responsible at all times for taxes, assessments, maintenance and operating costs, common area charges, association fees, ground rent, insurance premiums, utility charges and similar pass-through charges. Fixed rent of the Master Lease (excluding the portion attributable to deferred rent) will increase by 7.5% every five years during the term and any extensions. The Company may terminate each Transitional Lease by giving the AMC Tenant 90 days' prior notice of termination. Upon termination of a Transitional Lease by the Company, AMC Tenant has agreed to (1) cooperate with the Company in transitioning the applicable Transitional Property to a new operator to ensure seamless transfer of management and re-branding, and (2) transfer certain property, including fixtures, furnishings and equipment, located or used at the applicable Transitional Property in exchange for a credit to the unpaid deferred amount due under the Transitional Lease. On July 31, 2020, the Company terminated one Transitional Lease with AMC and on October 19, 2020, the Company provided a 60-day notice to terminate one additional Transitional Lease with AMC. The Company terminated both of these Transitional Leases in advance of selling the properties. In March 2020, the Company's employees transitioned to a fully remote work force to protect the safety and well-being of the Company's personnel. The Company's prior investments in technology, business continuity planning and cyber-security protocols have enabled the Company to continue working with limited operational impacts. Recently Adopted Accounting Pronouncements On January 1, 2020, Accounting Standards Update (ASU) No. 2016-13, Measurement of Credit Losses on Financial Instruments (Topic 326)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20. On the effective date, the Company recognized credit loss expense through retained earnings and the corresponding allowance for credit losses of approximately $2.2 million, which was comprised of $2.1 million related to mortgage notes receivable and $0.1 million related to notes receivable (which are presented within other assets in the accompanying consolidated balance sheet). See Note 6 for information related to the Company's measurement of credit losses on its mortgage notes and notes receivable. On April 10, 2020, the FASB issued a Staff Q&amp;A on Topic 842 and Topic 840: Accounting for Lease Concessions Related to the Effects of the COVID-19 Pandemic. The purpose of this Staff Q&amp;A was to respond to frequently asked questions about accounting for lease concessions related to the effects of the COVID-19 pandemic. In response to the Staff Q&amp;A, the Company elected to not assess deferrals and rent concessions occurring during the period effected by the COVID-19 pandemic as lease modifications. The Company continues to evaluate the impacts of COVID-19 on the Company's lease accounting and related processes. See Rental Revenue below for further information on the Company's accounting for deferrals and other lease modifications.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6 for financial information related to these reportable segments. 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loss) income.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Deferred Financing Costs Deferred financing costs are amortized over the terms of the related debt obligations or mortgage note receivable as applicable. Deferred financing costs of $35.1 million an d $37.2 million as of September 30, 2020 and December 31, 2019, respectively, are shown as a reduction of debt. The deferred financing costs of $3.7 million an d $3.5 million as of September 30, 2020 and December 31, 2019, respectively, related to the unsecured revolving credit facility are included in other assets. 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nine months ended September 30, 2020, the Company recognized straight-line write-offs totaling $36.9 million, which were comprised of $25.4 million of straight-line accounts receivable and $11.5 million of sub-lessor ground lease straight-line accounts receivable. Straight-line rental revenue, net of write-offs, was a reduction to total rental revenue of $25.4 million for the nine months ended September 30, 2020. For the nine months ended September 30, 2019, the Company recognized $1.4 million (of which $1.2 million has been classified within discontinued operations) of straight-line write-offs and total straight-line rental revenue net of these write-offs was $10.0 million (of which $2.4 million has been classified within discontinued operations). Substantially all the Company's customers' operations were temporarily closed for a portion of the nine months ended September 30, 2020 as a result of the COVID-19 pandemic. Many of the Company's non-theatre locations have re-opened as of September 30, 2020. Howev er, certain o f the Company's theatre locations remain closed due to local restrictions or operator decision to close as a result of the impact of the COVID-19 pandemic, specifically the decision by many movie studios to delay the release of films. In response, the Company has agreed to defer rent for a substantial portion of its customers. In reliance upon a FASB Staff Q&amp;A, the Company intends to not treat qualifying deferrals or rent concessions during the period effected by the COVID-19 pandemic as lease modifications. While deferments for this and future periods delay rent payments, these deferments generally do not release customers from the obligation to pay the deferred amounts in the future. Deferred rent amounts will be reflected in the Company's financial statements as accounts receivable if collection is determined to be probable or will be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i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The Company will continue to evaluate the impacts of COVID-19 on the Company's lease receivables and related accounting processes. Most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nine months ended September 30, 2020 and 2019, the Company recogni zed $1.4 million and $5.8 million , respectively, in tenant reimbursements related to the gross up of these reimbursed expenses which are included in rental revenue.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nine months ended September 30, 2020 and 2019, the non-lease components included in rental revenue tota led $8.9 million and $11.3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parameters have been met as provided by the lease agreement. Rental revenue included percentage rents of $5.5 million and $8.5 million for the nine months ended September 30, 2020 and 2019,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based on the stated interest rate over the estimated life of the note. Premiums and discounts are amortized or accreted into income over the estimated life of the note using the effective interest method. The Company adopted Topic 326 effective January 1, 2020, which requires allowance for credit losses to be recorded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9 Months Ended</t>
        </is>
      </c>
    </row>
    <row r="2">
      <c r="B2" s="2" t="inlineStr">
        <is>
          <t>Sep. 30, 2020</t>
        </is>
      </c>
    </row>
    <row r="3">
      <c r="A3" s="3" t="inlineStr">
        <is>
          <t>Real Estate [Abstract]</t>
        </is>
      </c>
    </row>
    <row r="4">
      <c r="A4" s="4" t="inlineStr">
        <is>
          <t>Rental Properties</t>
        </is>
      </c>
      <c r="B4" s="4" t="inlineStr">
        <is>
          <t>The following table summarizes the carrying amounts of real estate investments as of September 30, 2020 and December 31, 2019 (in thousands): September 30, 2020 December 31, 2019 Buildings and improvements $ 4,705,575 $ 4,747,101 Furniture, fixtures &amp; equipment 122,612 123,239 Land 1,285,621 1,290,181 Leasehold interests 26,050 26,041 6,139,858 6,186,562 Accumulated depreciation (1,072,201) (989,254) Total $ 5,067,657 $ 5,197,308 Depreciation expense on real estate investments from continuing operations wa s $122.1 million an d $112.3 million for the nine months ended September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Charges (Notes)</t>
        </is>
      </c>
      <c r="B1" s="2" t="inlineStr">
        <is>
          <t>9 Months Ended</t>
        </is>
      </c>
    </row>
    <row r="2">
      <c r="B2" s="2" t="inlineStr">
        <is>
          <t>Sep. 30, 2020</t>
        </is>
      </c>
    </row>
    <row r="3">
      <c r="A3" s="3" t="inlineStr">
        <is>
          <t>Impairment Charges [Abstract]</t>
        </is>
      </c>
    </row>
    <row r="4">
      <c r="A4" s="4" t="inlineStr">
        <is>
          <t>Asset Impairment Charges [Text Block]</t>
        </is>
      </c>
      <c r="B4" s="4" t="inlineStr">
        <is>
          <t xml:space="preserve">Impairment Charges The Company reviews its properties for changes in circumstances that indicate that the carrying value of a property may not be recoverable based on an estimate of undiscounted future cash flows. As a result of the COVID-19 pandemic, many of the Company's propertie s have just recently re-opened or are temporarily closed and the Company has negotiated and continues to negotiate lease modifications with customers that include rent deferrals, rent reductions or other modifications. As part of this process, the Company reassessed the expected holding periods of such properties, and determined that the estimated cash flows were not sufficient to recover the carrying values of eight properties. Two of these eight properties have operating ground lease arrangements with right-of-use assets. During the nine months ended September 30, 2020, the Company determined the estimated fair value of the real estate investments and right-of-use assets of these properties using independent appraisals and various purch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36:50Z</dcterms:created>
  <dcterms:modified xmlns:dcterms="http://purl.org/dc/terms/" xmlns:xsi="http://www.w3.org/2001/XMLSchema-instance" xsi:type="dcterms:W3CDTF">2020-11-05T09:36:50Z</dcterms:modified>
</cp:coreProperties>
</file>